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umma" sheetId="7" r:id="rId7"/>
    <s:sheet name="Acquisitions" sheetId="8" r:id="rId8"/>
    <s:sheet name="Cash, Cash Equivalents and Shor" sheetId="9" r:id="rId9"/>
    <s:sheet name="Fair Value Measurements" sheetId="10" r:id="rId10"/>
    <s:sheet name="Derivatives and Hedging Activit" sheetId="11" r:id="rId11"/>
    <s:sheet name="Goodwill and Purchased and Othe" sheetId="12" r:id="rId12"/>
    <s:sheet name="Accrued Expenses" sheetId="13" r:id="rId13"/>
    <s:sheet name="Stock-Based Compensation" sheetId="14" r:id="rId14"/>
    <s:sheet name="Stockholders' Equity" sheetId="15" r:id="rId15"/>
    <s:sheet name="Net Income Per Share" sheetId="16" r:id="rId16"/>
    <s:sheet name="Commitments and Contingencies" sheetId="17" r:id="rId17"/>
    <s:sheet name="Debt" sheetId="18" r:id="rId18"/>
    <s:sheet name="Non-Operating Income (Expense)" sheetId="19" r:id="rId19"/>
    <s:sheet name="Segments" sheetId="20" r:id="rId20"/>
    <s:sheet name="Basis of Presentation and Sum21" sheetId="21" r:id="rId21"/>
    <s:sheet name="Cash, Cash Equivalents and Sh22" sheetId="22" r:id="rId22"/>
    <s:sheet name="Fair Value Measurements (Tables" sheetId="23" r:id="rId23"/>
    <s:sheet name="Derivatives and Hedging Activ24" sheetId="24" r:id="rId24"/>
    <s:sheet name="Goodwill and Purchased and Ot25" sheetId="25" r:id="rId25"/>
    <s:sheet name="Accrued Expenses (Tables)" sheetId="26" r:id="rId26"/>
    <s:sheet name="Stock-Based Compensation (Table" sheetId="27" r:id="rId27"/>
    <s:sheet name="Stockholders' Equity (Tables)" sheetId="28" r:id="rId28"/>
    <s:sheet name="Net Income Per Share (Tables)" sheetId="29" r:id="rId29"/>
    <s:sheet name="Non-Operating Income (Expense) " sheetId="30" r:id="rId30"/>
    <s:sheet name="Segments (Tables)" sheetId="31" r:id="rId31"/>
    <s:sheet name="Acquisitions (Details)" sheetId="32" r:id="rId32"/>
    <s:sheet name="Cash, Cash Equivalents and Sh33" sheetId="33" r:id="rId33"/>
    <s:sheet name="Cash, Cash Equivalents and Sh34" sheetId="34" r:id="rId34"/>
    <s:sheet name="Cash, Cash Equivalents and Sh35" sheetId="35" r:id="rId35"/>
    <s:sheet name="Fair Value Measurements (Detail" sheetId="36" r:id="rId36"/>
    <s:sheet name="Fair Value Measurements (Deta37" sheetId="37" r:id="rId37"/>
    <s:sheet name="Derivatives and Hedging Activ38" sheetId="38" r:id="rId38"/>
    <s:sheet name="Derivatives and Hedging Activ39" sheetId="39" r:id="rId39"/>
    <s:sheet name="Goodwill and Purchased and Ot40" sheetId="40" r:id="rId40"/>
    <s:sheet name="Goodwill and Purchased and Ot41" sheetId="41" r:id="rId41"/>
    <s:sheet name="Goodwill and Purchased and Ot42" sheetId="42" r:id="rId42"/>
    <s:sheet name="Accrued Expenses (Details)" sheetId="43" r:id="rId43"/>
    <s:sheet name="Stock-Based Compensation (Detai" sheetId="44" r:id="rId44"/>
    <s:sheet name="Stock-Based Compensation (Det45" sheetId="45" r:id="rId45"/>
    <s:sheet name="Stock-Based Compensation (Det46" sheetId="46" r:id="rId46"/>
    <s:sheet name="Stock-Based Compensation (Det47" sheetId="47" r:id="rId47"/>
    <s:sheet name="Stock-Based Compensation (Det48" sheetId="48" r:id="rId48"/>
    <s:sheet name="Stockholders' Equity (Details)" sheetId="49" r:id="rId49"/>
    <s:sheet name="Stockholders' Equity (Details 1" sheetId="50" r:id="rId50"/>
    <s:sheet name="Stockholders' Equity (Details 2" sheetId="51" r:id="rId51"/>
    <s:sheet name="Stockholders' Equity (Details N" sheetId="52" r:id="rId52"/>
    <s:sheet name="Net Income Per Share (Details)" sheetId="53" r:id="rId53"/>
    <s:sheet name="Commitments and Contingencies (" sheetId="54" r:id="rId54"/>
    <s:sheet name="Debt (Details)" sheetId="55" r:id="rId55"/>
    <s:sheet name="Non-Operating Income (Expense56" sheetId="56" r:id="rId56"/>
    <s:sheet name="Segments (Details)" sheetId="57" r:id="rId57"/>
  </s:sheets>
  <s:definedNames/>
  <s:calcPr calcId="124519" calcMode="auto" fullCalcOnLoad="1"/>
</s:workbook>
</file>

<file path=xl/sharedStrings.xml><?xml version="1.0" encoding="utf-8"?>
<sst xmlns="http://schemas.openxmlformats.org/spreadsheetml/2006/main" uniqueCount="685">
  <si>
    <t>Document and Entity Information - shares</t>
  </si>
  <si>
    <t>9 Months Ended</t>
  </si>
  <si>
    <t>Sep. 02, 2016</t>
  </si>
  <si>
    <t>Sep. 23, 2016</t>
  </si>
  <si>
    <t>Document and Entity Information [Abstract]</t>
  </si>
  <si>
    <t>Entity Registrant Name</t>
  </si>
  <si>
    <t>ADOBE SYSTEMS INC</t>
  </si>
  <si>
    <t>Entity Central Index Key</t>
  </si>
  <si>
    <t>Document Type</t>
  </si>
  <si>
    <t>10-Q</t>
  </si>
  <si>
    <t>Document Period End Date</t>
  </si>
  <si>
    <t>Sep. 2,
		2016</t>
  </si>
  <si>
    <t>Amendment Flag</t>
  </si>
  <si>
    <t>false</t>
  </si>
  <si>
    <t>Document Fiscal Year Focus</t>
  </si>
  <si>
    <t>Document Fiscal Period Focus</t>
  </si>
  <si>
    <t>Q3</t>
  </si>
  <si>
    <t>Current Fiscal Year End Date</t>
  </si>
  <si>
    <t>--12-02</t>
  </si>
  <si>
    <t>Entity Well-known Seasoned Issuer</t>
  </si>
  <si>
    <t>Yes</t>
  </si>
  <si>
    <t>Entity Voluntary Filers</t>
  </si>
  <si>
    <t>No</t>
  </si>
  <si>
    <t>Entity Current Reporting Status</t>
  </si>
  <si>
    <t>Entity Filer Category</t>
  </si>
  <si>
    <t>Large Accelerated Filer</t>
  </si>
  <si>
    <t>Entity Common Stock, Shares Outstanding</t>
  </si>
  <si>
    <t>Condensed Consolidated Balance Sheets (Unaudited) - USD ($) $ in Thousands</t>
  </si>
  <si>
    <t>Nov. 27, 2015</t>
  </si>
  <si>
    <t>[1]</t>
  </si>
  <si>
    <t>Assets:</t>
  </si>
  <si>
    <t>Cash and cash equivalents</t>
  </si>
  <si>
    <t>Short-term investments</t>
  </si>
  <si>
    <t>Trade receivables, net of allowances for doubtful accounts of $6,066 and $7,293, respectively</t>
  </si>
  <si>
    <t>Prepaid expenses and other current assets</t>
  </si>
  <si>
    <t>Total current assets</t>
  </si>
  <si>
    <t>Property and equipment, net</t>
  </si>
  <si>
    <t>Goodwill</t>
  </si>
  <si>
    <t>Purchased and other intangibles, net</t>
  </si>
  <si>
    <t>Investment in lease receivable</t>
  </si>
  <si>
    <t>Other assets</t>
  </si>
  <si>
    <t>Total assets</t>
  </si>
  <si>
    <t>Current liabilities:</t>
  </si>
  <si>
    <t>Trade payables</t>
  </si>
  <si>
    <t>Accrued expenses</t>
  </si>
  <si>
    <t>Income taxes payable</t>
  </si>
  <si>
    <t>Deferred revenue</t>
  </si>
  <si>
    <t>Total current liabilities</t>
  </si>
  <si>
    <t>Long-term liabilities:</t>
  </si>
  <si>
    <t>Debt</t>
  </si>
  <si>
    <t>Deferred income taxes</t>
  </si>
  <si>
    <t>Other liabilities</t>
  </si>
  <si>
    <t>Total liabilities</t>
  </si>
  <si>
    <t>Stockholders' equity:</t>
  </si>
  <si>
    <t>Preferred stock, $0.0001 par value; 2,000 shares authorized, none issued</t>
  </si>
  <si>
    <t>Common stock, $0.0001 par value; 900,000 shares authorized; 600,834 shares issued; 497,025 and 497,809 shares outstanding, respectively</t>
  </si>
  <si>
    <t>Additional paid-in-capital</t>
  </si>
  <si>
    <t>Retained earnings</t>
  </si>
  <si>
    <t>Accumulated other comprehensive income (loss)</t>
  </si>
  <si>
    <t>Treasury Stock, at cost (103,809 and 103,025 shares, respectively), net of reissuances</t>
  </si>
  <si>
    <t>Total stockholders’ equity</t>
  </si>
  <si>
    <t>Total liabilities and stockholders' equity</t>
  </si>
  <si>
    <t>The Condensed Consolidated Balance Sheet as of November 27, 2015 has been derived from the audited Consolidated Financial Statements at that date but does not include all of the information and footnotes required by generally accepted accounting principles for complete financial statements.</t>
  </si>
  <si>
    <t>Condensed Consolidated Balance Sheets (Unaudited) (Parenthetical) - USD ($) shares in Thousands, $ in Thousands</t>
  </si>
  <si>
    <t>Current assets:</t>
  </si>
  <si>
    <t>Allowances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Common, Shares</t>
  </si>
  <si>
    <t>Condensed Consolidated Statements of Income (Unaudited) - USD ($) shares in Thousands, $ in Thousands</t>
  </si>
  <si>
    <t>3 Months Ended</t>
  </si>
  <si>
    <t>Aug. 28, 2015</t>
  </si>
  <si>
    <t>Revenue:</t>
  </si>
  <si>
    <t>Subscription</t>
  </si>
  <si>
    <t>Product</t>
  </si>
  <si>
    <t>Services and support</t>
  </si>
  <si>
    <t>Total revenue</t>
  </si>
  <si>
    <t>Cost of revenue:</t>
  </si>
  <si>
    <t>Total cost of revenue</t>
  </si>
  <si>
    <t>Gross profit</t>
  </si>
  <si>
    <t>Operating expenses:</t>
  </si>
  <si>
    <t>Research and development</t>
  </si>
  <si>
    <t>Sales and marketing</t>
  </si>
  <si>
    <t>General and administrative</t>
  </si>
  <si>
    <t>Restructuring and other charges</t>
  </si>
  <si>
    <t>Amortization of purchased intangibles</t>
  </si>
  <si>
    <t>Total operating expenses</t>
  </si>
  <si>
    <t>Operating income</t>
  </si>
  <si>
    <t>Non-operating income (expense):</t>
  </si>
  <si>
    <t>Interest and other income (expense), net</t>
  </si>
  <si>
    <t>Interest expense</t>
  </si>
  <si>
    <t>Investment gains (losses), net</t>
  </si>
  <si>
    <t>Total non-operating income (expense), net</t>
  </si>
  <si>
    <t>Income before income taxes</t>
  </si>
  <si>
    <t>Provision for income taxes</t>
  </si>
  <si>
    <t>Net income</t>
  </si>
  <si>
    <t>Basic net income per share</t>
  </si>
  <si>
    <t>Shares used to compute basic net income per share</t>
  </si>
  <si>
    <t>Diluted net income per share</t>
  </si>
  <si>
    <t>Shares used to compute diluted net income per share</t>
  </si>
  <si>
    <t>Condensed Consolidated Statements of Comprehensive Income (Unaudited) - USD ($) $ in Thousands</t>
  </si>
  <si>
    <t>Statement of Comprehensive Income [Abstract]</t>
  </si>
  <si>
    <t>Net Income</t>
  </si>
  <si>
    <t>Available-for-sale securities:</t>
  </si>
  <si>
    <t>Unrealized gains / losses on available-for-sale securities</t>
  </si>
  <si>
    <t>Reclassification adjustment for recognized gains / losses on available-for-sale securities</t>
  </si>
  <si>
    <t>Net increase (decrease) from available-for-sale securities</t>
  </si>
  <si>
    <t>Derivatives designated as hedging instruments:</t>
  </si>
  <si>
    <t>Unrealized gains / losses on derivative instruments</t>
  </si>
  <si>
    <t>Reclassification adjustment for recognized gains / losses on derivative instruments</t>
  </si>
  <si>
    <t>[2]</t>
  </si>
  <si>
    <t>Net increase (decrease) from derivatives designated as hedging instruments</t>
  </si>
  <si>
    <t>Foreign currency translation adjustments</t>
  </si>
  <si>
    <t>Other comprehensive income (loss), net of taxes</t>
  </si>
  <si>
    <t>Total comprehensive income, net of taxes</t>
  </si>
  <si>
    <t>Reclassification adjustments for gains / losses on available-for-sale securities are classified in interest and other income (expense), net.</t>
  </si>
  <si>
    <t>Reclassification adjustments for loss on the interest rate lock agreement and gains / losses on other derivative instruments are classified in interest and other income (expense), net and revenue, respectively.</t>
  </si>
  <si>
    <t>Condensed Consolidated Statements of Cash Flows (Unaudited) - USD ($) $ in Thousands</t>
  </si>
  <si>
    <t>Cash flows from operating activities:</t>
  </si>
  <si>
    <t>Adjustments to reconcile net income to net cash provided by operating activities:</t>
  </si>
  <si>
    <t>Depreciation, amortization and accretion</t>
  </si>
  <si>
    <t>Stock-based compensation</t>
  </si>
  <si>
    <t>Unrealized losses (gains) on investments, net</t>
  </si>
  <si>
    <t>Tax benefit from stock-based compensation</t>
  </si>
  <si>
    <t>Excess Tax Benefit from Share-based Compensation, Operating Activities</t>
  </si>
  <si>
    <t>Other non-cash items</t>
  </si>
  <si>
    <t>Changes in operating assets and liabilities, net of acquired assets and assumed liabilities:</t>
  </si>
  <si>
    <t>Trade receivables, net</t>
  </si>
  <si>
    <t>Net cash provided by operating activities</t>
  </si>
  <si>
    <t>Cash flows from investing activities:</t>
  </si>
  <si>
    <t>Purchases of short-term investments</t>
  </si>
  <si>
    <t>Maturities of short-term investments</t>
  </si>
  <si>
    <t>Proceeds from sales of short-term investments</t>
  </si>
  <si>
    <t>Acquisitions, net of cash acquired</t>
  </si>
  <si>
    <t>Purchases of property and equipment</t>
  </si>
  <si>
    <t>Purchases of long-term investments and other assets</t>
  </si>
  <si>
    <t>Proceeds from sale of long-term investments</t>
  </si>
  <si>
    <t>Net cash used for investing activities</t>
  </si>
  <si>
    <t>Cash flows from financing activities:</t>
  </si>
  <si>
    <t>Purchases of treasury stock</t>
  </si>
  <si>
    <t>Proceeds from issuance of treasury stock</t>
  </si>
  <si>
    <t>Cost of issuance of treasury stock</t>
  </si>
  <si>
    <t>Excess tax benefits from stock-based compensation</t>
  </si>
  <si>
    <t>Proceeds from debt issuance</t>
  </si>
  <si>
    <t>Repayment of debt and capital lease obligations</t>
  </si>
  <si>
    <t>Debt issuance costs</t>
  </si>
  <si>
    <t>Net cash used for financing activities</t>
  </si>
  <si>
    <t>Effect of foreign currency exchange rates on cash and cash equivalents</t>
  </si>
  <si>
    <t>Net increase (decrease) in cash and cash equivalents</t>
  </si>
  <si>
    <t>Cash and cash equivalents at beginning of period</t>
  </si>
  <si>
    <t>Cash and cash equivalents at end of period</t>
  </si>
  <si>
    <t>Supplemental disclosures:</t>
  </si>
  <si>
    <t>Cash paid for income taxes, net of refunds</t>
  </si>
  <si>
    <t>Cash paid for interest</t>
  </si>
  <si>
    <t>Non-cash investing activities:</t>
  </si>
  <si>
    <t>Issuance of common stock and stock awards assumed in business acquisitions</t>
  </si>
  <si>
    <t>Basis of Presentation and Summary of Significant Accounting Policies</t>
  </si>
  <si>
    <t>Organization, Consolidation and Presentation of Financial Statements [Abstract]</t>
  </si>
  <si>
    <t>Basis of Presentation and Significant Accounting Policies [Text Block]</t>
  </si>
  <si>
    <t>BASIS OF PRESENTATION AND SUMMARY OF SIGNIFICANT ACCOUNTING POLICIES We have prepared the accompanying unaudited Condensed Consolidated Financial Statements pursuant to the rules and regulations of the Securities and Exchange Commission (the “SEC”). Pursuant to these rules and regulations, we have condensed or omitted certain information and footnote disclosures we normally include in our annual Consolidated Financial Statements prepared in accordance with accounting principles generally accepted in the United States of America (“GAAP”). In management’s opinion, we have made all adjustments (consisting only of normal, recurring adjustments, except as otherwise indicated) necessary to fairly present our financial position, results of operations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our Annual Report on Form 10-K for the fiscal year ended November 27, 2015 on file with the SEC (our “Annual Report”). Fiscal Year Our fiscal year is a 52- or 53-week year that ends on the Friday closest to November 30. Our financial results for the nine months ended September 2, 2016 benefited from an extra week in the first quarter of fiscal 2016 due to our 52/53 week financial calendar whereby fiscal 2016 is a 53-week year compared with fiscal 2015 which was a 52-week year. Reclassifications Certain prior year amounts have been reclassified to conform to current year presentation in the Condensed Consolidated Balance Sheets and Condensed Consolidated Statements of Cash Flows. Significant Accounting Policies There have been no material changes to our significant accounting policies as compared to the significant accounting policies described in our Annual Report. Recent Accounting Pronouncements Not Yet Effective On May 28, 2014, the Financial Accounting Standards Board (“FASB”) issued Accounting Standards Update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Accordingly, the updated standard is effective for us in the first quarter of fiscal 2019. We have not yet selected a transition method and we are currently evaluating the effect that the updated standard will have on our consolidated financial statements and related disclosures. On February 24, 2016, the FASB issued ASU No. 2016-02, Leases,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updated standard is effective for us beginning in the first quarter of fiscal 2020. We are currently evaluating the effect that the updated standard will have on our consolidated financial statements and related disclosures. On March 30, 2016, the FASB issued ASU No. 2016-09, Improvements to Employee Share-Based Payment Accounting, which simplifies various aspects related to the accounting and presentation of share-based payments. The amendments require entities to record all tax effects related to share-based payments at settlement or expiration through the income statement and the windfall tax benefit to be recorded when it arises, subject to normal valuation allowance considerations. All tax-related cash flows resulting from share-based payments are required to be reported as operating activities in the statement of cash flows. The updates relating to the income tax effects of the share-based payments including the cash flow presentation must be adopted either prospectively or retrospectively. Further, the amendments allow the entities to make an accounting policy election to either estimate forfeitures or recognize forfeitures as they occur. If an election is made, the change to recognize forfeitures as they occur must be adopted using a modified retrospective approach with a cumulative effect adjustment recorded to opening retained earnings. The effective date of the new standard for public companies is for fiscal years beginning after December 15, 2016 and interim periods within those fiscal years. The updated standard is effective for us beginning in the first quarter of fiscal 2018. Early adoption is permitted. We are currently evaluating the effect that the updated standard will have on our consolidated financial statements and related disclosures. With the exception of the new standards discussed above, there have been no other recent accounting pronouncements or changes in accounting pronouncements during the nine months ended September 2, 2016 , as compared to the recent accounting pronouncements described in our Annual Report on Form 10-K for the fiscal year ended November 27, 2015 , that are of significance or potential significance to us.</t>
  </si>
  <si>
    <t>Acquisitions</t>
  </si>
  <si>
    <t>Business Combinations [Abstract]</t>
  </si>
  <si>
    <t>ACQUISITIONS</t>
  </si>
  <si>
    <t xml:space="preserve"> ACQUISITIONS On January 27, 2015 , we completed our acquisition of privately held Fotolia, a leading marketplace for royalty-free photos, images, graphics and HD videos. During the first quarter of fiscal 2015, we began integrating Fotolia into our Digital Media reportable segment. Under the acquisition method of accounting, the total final purchase price was allocated to Fotolia's net tangible and intangible assets based upon their estimated fair values as of January 27, 2015 . The total final purchase price for Fotolia was $807.5 million of which $745.1 million was allocated to goodwill that was non-deductible for tax purposes, $204.4 million to identifiable intangible assets and $142.0 million to net liabilities assumed. We completed an immaterial acquisition during the nine months ended September 2, 2016 . Pro forma information has not been presented for these acquisitions as the impact to our Condensed Consolidated Financial Statements was not material.</t>
  </si>
  <si>
    <t>Cash, Cash Equivalents and Short-Term Investments</t>
  </si>
  <si>
    <t>Cash, Cash Equivalents, and Short-term Investments [Abstract]</t>
  </si>
  <si>
    <t>CASH, CASH EQUIVALENTS AND SHORT-TERM INVESTMENTS</t>
  </si>
  <si>
    <t xml:space="preserve">CASH, CASH EQUIVALENTS AND SHORT-TERM INVESTMENTS Cash equivalents consist of instruments with remaining maturities of three months or less at the date of purchase. We classify all of our cash equivalents and short-term investments as “available-for-sale.” In general, these investments are free of trading restrictions. We carry these investments at fair value, based on quoted market prices or other readily available market information. Unrealized gains and losses, net of taxes, are included in accumulated other comprehensive income, which is reflected as a separate component of stockholders’ equity in our Condensed Consolidated Balance Sheets. Gains and losses are recognized when realized in our Condensed Consolidated Statements of Income. When we have determined that an other-than-temporary decline in fair value has occurred, the amount of the decline that is related to a credit loss is recognized in income. Gains and losses are determined using the specific identification method. Cash, cash equivalents and short-term investments consisted of the following as of September 2, 2016 (in thousands): Amortized Cost Unrealized Gains Unrealized Losses Estimated Fair Value Current assets: Cash $ 182,417 $ — $ — $ 182,417 Cash equivalents: Corporate bonds and commercial paper 7,491 — (3 ) 7,488 Money market mutual funds 560,630 — — 560,630 Time deposits 14,537 — — 14,537 U.S. Treasury securities 2,600 — — 2,600 Total cash equivalents 585,258 — (3 ) 585,255 Total cash and cash equivalents 767,675 — (3 ) 767,672 Short-term fixed income securities: Asset-backed securities 107,976 259 (33 ) 108,202 Corporate bonds and commercial paper 2,338,853 14,919 (810 ) 2,352,962 Municipal securities 140,247 173 (63 ) 140,357 U.S. agency securities 44,836 84 (1 ) 44,919 U.S. Treasury securities 1,031,685 863 (262 ) 1,032,286 Total short-term investments 3,663,597 16,298 (1,169 ) 3,678,726 Total cash, cash equivalents and short-term investments $ 4,431,272 $ 16,298 $ (1,172 ) $ 4,446,398 Cash, cash equivalents and short-term investments consisted of the following as of November 27, 2015 (in thousands): Amortized Cost Unrealized Gains Unrealized Losses Estimated Fair Value Current assets: Cash $ 352,371 $ — $ — $ 352,371 Cash equivalents: Money market mutual funds 482,479 — — 482,479 Municipal securities 1,850 — (1 ) 1,849 Time deposits 13,461 — — 13,461 U.S. Treasury securities 26,400 — — 26,400 Total cash equivalents 524,190 — (1 ) 524,189 Total cash and cash equivalents 876,561 — (1 ) 876,560 Short-term fixed income securities: Asset-backed securities 83,449 11 (146 ) 83,314 Corporate bonds and commercial paper 1,890,253 2,273 (5,612 ) 1,886,914 Foreign government securities 1,276 — (8 ) 1,268 Municipal securities 137,280 101 (49 ) 137,332 U.S. agency securities 130,397 85 (14 ) 130,468 U.S. Treasury securities 873,400 101 (1,273 ) 872,228 Total short-term investments 3,116,055 2,571 (7,102 ) 3,111,524 Total cash, cash equivalents and short-term investments $ 3,992,616 $ 2,571 $ (7,103 ) $ 3,988,084 See Note 4 for further information regarding the fair value of our financial instruments. The following table summarizes the fair value and gross unrealized losses related to available-for-sale securities, aggregated by investment category, that have been in an unrealized loss position for less than twelve months, as of September 2, 2016 and November 27, 2015 (in thousands): 2016 2015 Fair Value Gross Unrealized Losses Fair Value Gross Unrealized Losses Corporate bonds and commercial paper $ 412,377 $ (694 ) $ 1,112,883 $ (5,377 ) Asset-backed securities 29,605 (32 ) 60,057 (147 ) Municipal securities 63,569 (63 ) 35,594 (50 ) Foreign government securities — — 1,268 (8 ) U.S. Treasury and agency securities 327,554 (263 ) 820,570 (1,287 ) Total $ 833,105 $ (1,052 ) $ 2,030,372 $ (6,869 ) There were 435 securities and 914 securities in an unrealized loss position for less than twelve months at September 2, 2016 and at November 27, 2015 , respectively. The following table summarizes the fair value and gross unrealized losses related to available-for-sale securities, aggregated by investment category, that were in a continuous unrealized loss position for more than twelve months, as of September 2, 2016 and November 27, 2015 (in thousands): 2016 2015 Fair Value Gross Unrealized Losses Fair Value Gross Unrealized Losses Corporate bonds and commercial paper $ 50,804 $ (119 ) $ 30,218 $ (233 ) Asset-backed securities 771 (1 ) — — Municipal securities — — 1,300 (1 ) Total $ 51,575 $ (120 ) $ 31,518 $ (234 ) There were 28 securities and 15 securities in an unrealized loss position for more than twelve months at September 2, 2016 and at November 27, 2015 , respectively. The following table summarizes the cost and estimated fair value of short-term fixed income securities classified as short-term investments based on stated effective maturities as of September 2, 2016 (in thousands): Amortized Cost Estimated Fair Value Due within one year $ 1,180,113 $ 1,180,709 Due between one and two years 1,269,013 1,272,120 Due between two and three years 784,265 789,137 Due after three years 430,206 436,760 Total $ 3,663,597 $ 3,678,726 We review our debt and marketable equity securities classified as short-term investments on a regular basis to evaluate whether or not any security has experienced an other-than-temporary decline in fair value. We consider factors such as the length of time and extent to which the market value has been less than the cost, the financial condition and near-term prospects of the issuer and our intent to sell, or whether it is more likely than not we will be required to sell the investment before recovery of the investment’s amortized cost basis. If we believe that an other-than-temporary decline exists in one of these securities, we write down these investments to fair value. For debt securities, the portion of the write-down related to credit loss would be recorded to interest and other income, net in our Condensed Consolidated Statements of Income. Any portion not related to credit loss would be recorded to accumulated other comprehensive income, which is reflected as a separate component of stockholders’ equity in our Condensed Consolidated Balance Sheets. For equity securities, the write-down would be recorded to investment gains (losses), net in our Condensed Consolidated Statements of Income. During the nine months ended September 2, 2016 , we did not consider any of our investments to be other-than-temporarily impaired. </t>
  </si>
  <si>
    <t>Fair Value Measurements</t>
  </si>
  <si>
    <t>Fair Value Disclosures [Abstract]</t>
  </si>
  <si>
    <t>FAIR VALUE MEASUREMENTS</t>
  </si>
  <si>
    <t>FAIR VALUE MEASUREMENTS Assets and Liabilities Measured and Recorded at Fair Value on a Recurring Basis We measure certain financial assets and liabilities at fair value on a recurring basis. There have been no transfers between fair value measurement levels during the nine months ended September 2, 2016 . The fair value of our financial assets and liabilities at September 2, 2016 was determined using the following inputs (in thousands): Fair Value Measurements at Reporting Date Using Quoted Prices in Active Markets for Identical Assets Significant Other Observable Inputs Significant Unobservable Inputs Total (Level 1) (Level 2) (Level 3) Assets: Cash equivalents: Corporate bonds and commercial paper $ 7,488 $ — $ 7,488 $ — Money market mutual funds 560,630 560,630 — — Time deposits 14,537 14,537 — — U.S. Treasury securities 2,600 — 2,600 — Short-term investments: Asset-backed securities 108,202 — 108,202 — Corporate bonds and commercial paper 2,352,962 — 2,352,962 — Municipal securities 140,357 — 140,357 — U.S. agency securities 44,919 — 44,919 — U.S. Treasury securities 1,032,286 — 1,032,286 — Prepaid expenses and other current assets: Foreign currency derivatives 19,278 — 19,278 — Other assets: Deferred compensation plan assets 41,690 1,214 40,476 — Interest rate swap derivatives 28,024 — 28,024 — Total assets $ 4,352,973 $ 576,381 $ 3,776,592 $ — Liabilities: Accrued expenses: Foreign currency derivatives $ 1,696 $ — $ 1,696 $ — Total liabilities $ 1,696 $ — $ 1,696 $ — The fair value of our financial assets and liabilities at November 27, 2015 was determined using the following inputs (in thousands): Fair Value Measurements at Reporting Date Using Quoted Prices in Active Markets for Identical Assets Significant Other Observable Inputs Significant Unobservable Inputs Total (Level 1) (Level 2) (Level 3) Assets: Cash equivalents: Money market mutual funds $ 482,479 $ 482,479 $ — $ — Municipal securities 1,849 — 1,849 — Time deposits 13,461 13,461 — — U.S. Treasury securities 26,400 — 26,400 — Short-term investments: Asset-backed securities 83,314 — 83,314 — Corporate bonds and commercial paper 1,886,914 — 1,886,914 — Foreign government securities 1,268 — 1,268 — Municipal securities 137,332 — 137,332 — U.S. agency securities 130,468 — 130,468 — U.S. Treasury securities 872,228 — 872,228 — Prepaid expenses and other current assets: Foreign currency derivatives 19,126 — 19,126 — Other assets: Deferred compensation plan assets 32,063 971 31,092 — Interest rate swap derivatives 19,821 — 19,821 — Total assets $ 3,706,723 $ 496,911 $ 3,209,812 $ — Liabilities: Accrued expenses: Foreign currency derivatives $ 2,154 $ — $ 2,154 $ — Total liabilities $ 2,154 $ — $ 2,154 $ — See Note 3 for further information regarding the fair value of our financial instruments. Our fixed income available-for-sale debt securities consist of high quality, investment grade securities from diverse issuers with a minimum credit rating of BBB- and a weighted average credit rating of AA-. We value these securities based on pricing from independent pricing vendors who use matrix pricing valuation techniques including market approach methodologies that model information generated by market transactions involving identical or comparable assets, as well as discounted cash flow methodologies. Inputs include quoted prices in active markets for identical assets or inputs other than quoted prices that are observable either directly or indirectly in determining fair value, including benchmark yields, issuer spreads off benchmark yields, interest rates and U.S. Treasury or swap curves. We therefore classify all of our fixed income available-for-sale securities as Level 2. We perform routine procedures such as comparing prices obtained from multiple independent sources to ensure that appropriate fair values are recorded. The fair values of our money market mutual funds and time deposits are based on the closing price of these assets as of the reporting date. We classify our money market mutual funds and time deposits as Level 1. Our Level 2 over-the-counter foreign currency and interest rate swap derivatives are valued using pricing models and discounted cash flow methodologies based on observable foreign exchange and interest rate data at the measurement date. Our deferred compensation plan assets consist of money market mutual funds and other mutual funds. Assets and Liabilities Measured at Fair Value on a Nonrecurring Basis We also have direct investments in privately held companies accounted for under the cost method, which are periodically assessed for other-than-temporary impairment. If we determine that an other-than-temporary impairment has occurred, we write down the investment to its fair value. We estimate fair value of our cost method investments considering available information such as pricing in recent rounds of financing, current cash positions, earnings and cash flow forecasts, recent operational performance and any other readily available market data. For the three and nine months ended September 2, 2016 , we determined there was an immaterial other-than-temporary impairment on certain of our cost method investments and wrote down the investments to fair value. For the three and nine months ended August 28, 2015 , we determined there were no other-than-temporary impairments on our cost method investments. As of September 2, 2016 , the carrying value of our lease receivables approximated fair value, based on Level 2 valuation inputs which include Treasury rates, London Interbank Offered Rate (“LIBOR”) interest rates and applicable credit spreads. See Note 11 for further details regarding our investment in lease receivable. The fair value of our senior notes was $2.05 billion as of September 2, 2016 , based on observable market prices in less active markets and categorized as Level 2. See Note 12 for further details regarding our debt.</t>
  </si>
  <si>
    <t>Derivatives and Hedging Activities</t>
  </si>
  <si>
    <t>Derivative Instruments and Hedging Activities Disclosure [Abstract]</t>
  </si>
  <si>
    <t>DERIVATIVES AND HEDGING ACTIVITIES</t>
  </si>
  <si>
    <t xml:space="preserve"> DERIVATIVES AND HEDGING ACTIVITIES Hedge Accounting and Hedging Programs We recognize all derivative instruments as either assets or liabilities on our Condensed Consolidated Balance Sheets and measure them at fair value. Gains and losses resulting from changes in fair value are accounted for depending on the use of the derivative and whether it is designated and qualifies for hedge accounting. We evaluate hedge effectiveness at the inception of the hedge prospectively as well as retrospectively, and record any ineffective portion of the hedging instruments in interest and other income (expense), net in our Condensed Consolidated Statements of Income. The time value of purchased contracts is recorded in interest and other income (expense), net in our Condensed Consolidated Statements of Income. The bank counterparties to these contracts expose us to credit-related losses in the event of their nonperformance which are largely mitigated with collateral security agreements that provide for collateral to be received or posted when the net fair value of certain financial instruments fluctuates from contractually established thresholds. In addition, the Company enters into master netting arrangements which have the ability to further limit credit-related losses with the same counterparty by permitting net settlement of transactions. Our hedging policy also establishes maximum limits for each counterparty to mitigate any concentration of risk. Balance Sheet Hedging—Hedges of Foreign Currency Assets and Liabilities We hedge our net recognized foreign currency denominated assets and liabilities with foreign exchange forward contracts to reduce the risk that the value of these assets and liabilities will be adversely affected by changes in exchange rates. These contracts hedge assets and liabilities that are denominated in foreign currencies and are carried at fair value with changes in the fair value recorded to interest and other income (expense), net in our Condensed Consolidated Statements of Income. These contracts do not subject us to material balance sheet risk due to exchange rate movements because gains and losses on these derivatives are intended to offset gains and losses on the assets and liabilities being hedged. Cash Flow Hedging—Hedges of Forecasted Foreign Currency Revenue and Interest Rate Risk In countries outside the United States, we transact business in U.S. Dollars and in various other currencies. We may use foreign exchange option contracts or forward contracts to hedge certain cash flow exposures resulting from changes in these foreign currency exchange rates. These foreign exchange contracts, carried at fair value, have maturities of up to twelve months . We enter into these foreign exchange contracts to hedge a portion of our forecasted foreign currency denominated revenue in the normal course of business and accordingly, they are not speculative in nature. To receive hedge accounting treatment, all hedging relationships are formally documented at the inception of the hedge, and the hedges must be highly effective in offsetting changes to future cash flows on hedged transactions. We record changes in the intrinsic value of these cash flow hedges in accumulated other comprehensive income (loss) on our Condensed Consolidated Balance Sheets, until the forecasted transaction occurs. When the forecasted transaction occurs, we reclassify the related gain or loss on the cash flow hedge to revenue. In the event the underlying forecasted transaction does not occur, or it becomes probable that it will not occur, we reclassify the gain or loss on the related cash flow hedge from accumulated other comprehensive income (loss) to interest and other income (expense), net in our Condensed Consolidated Statements of Income at that time. If we do not elect hedge accounting, or the contract does not qualify for hedge accounting treatment, the changes in fair value from period to period are recorded in interest and other income (expense), net in our Condensed Consolidated Statements of Income. In December 2014, prior to issuing new long-term fixed rate debt, we entered into an interest rate lock agreement on a notional amount of $600 million to hedge against the variability of future interest payments due to changes in the benchmark interest rate. This instrument was designated as a cash flow hedge. Upon issuance of our $1 billion of 3.25% senior notes due February 1, 2025 (the “2025 Notes”) in January 2015, we terminated the instrument and incurred a loss of $16.2 million . This loss is recorded in the stockholders’ equity section on our Condensed Consolidated Balance Sheets in accumulated other comprehensive income (loss) and will be reclassified to interest expense over a ten -year term consistent with the impact of the hedged item. See Note 12 for further details regarding our debt. Fair Value Hedging - Hedges of Interest Rate Risk During the third quarter of fiscal 2014, we entered into interest rate swaps designated as fair value hedges related to our $900 million of 4.75% fixed interest rate senior notes due February 1, 2020 (the “2020 Notes”). In effect, the interest rate swaps convert the fixed interest rate on our 2020 Notes to a floating interest rate based on LIBOR. Under the terms of the swaps, we will pay monthly interest at the one-month LIBOR interest rate plus a fixed number of basis points on the $900 million notional amount through February 1, 2020. In exchange, we will receive 4.75% fixed rate interest from the swap counterparties. See Note 12 for further details regarding our debt. The interest rate swaps are accounted for as fair value hedges and substantially offset the changes in fair value of the hedged portion of the underlying debt that are attributable to the changes in market risk. Therefore, the gains and losses related to changes in the fair value of the interest rate swaps are included in interest and other income (expense), net in our Condensed Consolidated Statement of Income. The fair value of the interest rate swaps is reflected as either an asset or liability on our Condensed Consolidated Balance Sheets. The fair value of derivative instruments on our Condensed Consolidated Balance Sheets as of September 2, 2016 and November 27, 2015 were as follows (in thousands): 2016 2015 Fair Value Asset Derivatives Fair Value Liability Derivatives Fair Value Asset Derivatives Fair Value Liability Derivatives Derivatives designated as hedging instruments: Foreign exchange option contracts (1) (3) $ 16,444 $ — $ 16,979 $ — Interest rate swap (2) 28,024 — 19,821 — Derivatives not designated as hedging instruments: Foreign exchange forward contracts (1) 2,834 1,696 2,147 2,154 Total derivatives $ 47,302 $ 1,696 $ 38,947 $ 2,154 _________________________________________ (1) Included in prepaid expenses and other current assets and accrued expenses for asset derivatives and liability derivatives, respectively, on our Condensed Consolidated Balance Sheets. (2) Included in other assets or other liabilities on our Condensed Consolidated Balance Sheets. (3) Hedging effectiveness expected to be recognized into income within the next twelve months. The effect of foreign currency derivative instruments designated as cash flow hedges and of foreign currency derivative instruments not designated as hedges in our Condensed Consolidated Statements of Income for the three and nine months ended September 2, 2016 was as follows (in thousands): Three Months Nine Months Foreign Foreign Foreign Foreign Derivatives in cash flow hedging relationships: Net gain (loss) recognized in OCI, net of tax (1) $ 13,233 $ — $ 9,089 $ — Net gain (loss) reclassified from accumulated OCI into income, net of tax (2) $ 3,904 $ — $ 10,732 $ — Net gain (loss) recognized in income (3) $ (7,733 ) $ — $ (19,242 ) $ — Derivatives not designated as hedging relationships: Net gain (loss) recognized in income (4) $ — $ 1,368 $ — $ (1,335 ) The effect of foreign currency derivative instruments designated as cash flow hedges and of foreign currency derivative instruments not designated as hedges in our Condensed Consolidated Statements of Income for the three and nine months ended August 28, 2015 was as follows (in thousands): Three Months Nine Months Foreign Foreign Foreign Foreign Derivatives in cash flow hedging relationships: Net gain (loss) recognized in OCI, net of tax (1) $ (1,874 ) $ — $ 28,509 $ — Net gain (loss) reclassified from accumulated OCI into income, net of tax (2) $ 9,146 $ — $ 55,068 $ — Net gain (loss) recognized in income (3) $ (3,933 ) $ — $ (11,074 ) $ — Derivatives not designated as hedging relationships: Net gain (loss) recognized in income (4) $ — $ 628 $ — $ 4,703 _________________________________________ (1) Net change in the fair value of the effective portion classified in other comprehensive income (“OCI”). (2) Effective portion classified as revenue. (3) Ineffective portion and amount excluded from effectiveness testing classified in interest and other income (expense), net. (4) Classified in interest and other income (expense), net.</t>
  </si>
  <si>
    <t>Goodwill and Purchased and Other Intangibles</t>
  </si>
  <si>
    <t>Goodwill and Intangible Assets Disclosure [Abstract]</t>
  </si>
  <si>
    <t>GOODWILL AND PURCHASED AND OTHER INTANGIBLES</t>
  </si>
  <si>
    <t>GOODWILL AND PURCHASED AND OTHER INTANGIBLES Goodwill as of September 2, 2016 and November 27, 2015 was $5.43 billion and $5.37 billion , respectively. The increase was due to foreign currency translation adjustments and an immaterial acquisition during the nine months ended September 2, 2016 . During the second quarter of fiscal 2016, we completed our annual goodwill impairment test associated with our reporting units and determined there was no impairment of goodwill. Purchased and other intangible assets subject to amortization as of September 2, 2016 and November 27, 2015 were as follows (in thousands): 2016 2015 Cost Accumulated Amortization Net Cost Accumulated Amortization Net Purchased technology $ 175,719 $ (99,741 ) $ 75,978 $ 199,053 $ (104,704 ) $ 94,349 Customer contracts and relationships $ 553,453 $ (265,945 ) $ 287,508 $ 506,639 $ (204,578 ) $ 302,061 Trademarks 78,655 (46,616 ) 32,039 81,219 (41,175 ) 40,044 Acquired rights to use technology 93,310 (62,171 ) 31,139 144,202 (100,278 ) 43,924 Localization 2,122 (765 ) 1,357 1,500 (358 ) 1,142 Other intangibles 41,093 (14,884 ) 26,209 36,280 (7,793 ) 28,487 Total other intangible assets $ 768,633 $ (390,381 ) $ 378,252 $ 769,840 $ (354,182 ) $ 415,658 Purchased and other intangible assets, net $ 944,352 $ (490,122 ) $ 454,230 $ 968,893 $ (458,886 ) $ 510,007 In the third quarter of fiscal 2016, purchased intangibles associated with our acquisition of EchoSign and certain other acquired rights technology became fully amortized and were removed from the Condensed Consolidated Balance Sheets. Amortization expense related to purchased and other intangible assets was $40.0 million and $115.4 million for the three and nine months ended September 2, 2016 , respectively. Comparatively, amortization expense related to purchased and other intangible assets was $46.3 million and $131.6 million for the three and nine months ended August 28, 2015 , respectively. Of these amounts $16.9 million and $54.4 million were included in cost of sales for the three and nine months ended September 2, 2016 , respectively, and $27.7 million and $80.0 million for the three and nine months ended August 28, 2015 , respectively. As of September 2, 2016 , we expect amortization expense in future periods to be as follows (in thousands): Fiscal Year Purchased Technology Other Intangible Assets Remainder of 2016 $ 7,147 $ 31,497 2017 24,364 103,554 2018 17,249 91,650 2019 11,312 64,753 2020 9,103 35,446 Thereafter 6,803 51,352 Total expected amortization expense $ 75,978 $ 378,252</t>
  </si>
  <si>
    <t>Accrued Expenses</t>
  </si>
  <si>
    <t>Payables and Accruals [Abstract]</t>
  </si>
  <si>
    <t>ACCRUED EXPENSES</t>
  </si>
  <si>
    <t>ACCRUED EXPENSES Accrued expenses as of September 2, 2016 and November 27, 2015 consisted of the following (in thousands): 2016 2015 Accrued compensation and benefits $ 312,861 $ 312,776 Sales and marketing allowances 60,945 66,876 Accrued corporate marketing 51,929 38,512 Taxes payable 37,461 27,996 Royalties payable 20,313 23,334 Accrued interest expense 6,993 26,538 Other 175,776 183,852 Accrued expenses $ 666,278 $ 679,884 Other primarily includes general corporate accruals including restructuring charges, and local and regional expenses. Other is also comprised of deferred rent related to office locations with rent escalations and foreign currency liability derivatives.</t>
  </si>
  <si>
    <t>Stock-Based Compensation</t>
  </si>
  <si>
    <t>Disclosure of Compensation Related Costs, Share-based Payments [Abstract]</t>
  </si>
  <si>
    <t>STOCK-BASED COMPENSATION</t>
  </si>
  <si>
    <t>STOCK-BASED COMPENSATION Summary of Restricted Stock Units Restricted stock unit activity for the nine months ended September 2, 2016 and the fiscal year ended November 27, 2015 was as follows (in thousands): 2016 2015 Beginning outstanding balance 10,069 13,564 Awarded 4,087 4,012 Released (5,152 ) (6,561 ) Forfeited (606 ) (946 ) Ending outstanding balance 8,398 10,069 Information regarding restricted stock units outstanding at September 2, 2016 and August 28, 2015 is summarized below: Number of Shares (thousands) Weighted Average Remaining Contractual Life (years) Aggregate Intrinsic Value (*) (millions) 2016 Restricted stock units outstanding 8,398 1.25 $ 869.7 Restricted stock units vested and expected to vest 7,597 1.19 $ 775.2 2015 Restricted stock units outstanding 10,288 1.10 $ 816.9 Restricted stock units vested and expected to vest 9,320 1.03 $ 730.3 _________________________________________ (*) The intrinsic value is calculated as the market value as of the end of the fiscal period. As reported by the NASDAQ Global Select Market, the market values as of September 2, 2016 and August 28, 2015 were $103.57 and $79.40 , respectively. Summary of Performance Shares Our 2016, 2015 and 2014 Performance Share Programs aim to help focus key employees on building stockholder value, provide significant award potential for achieving outstanding Company performance and enhance the ability of the Company to attract and retain highly talented and competent individuals. The Executive Compensation Committee of our Board of Directors approves the terms of each of our Performance Share Programs, including the award calculation methodology, under the terms of our 2003 Equity Incentive Plan. Shares may be earned based on the achievement of an objective relative total stockholder return measured over a three-year performance period. Performance share awards will be awarded and fully vest upon the Executive Compensation Committee's certification of the level of achievement following the three-year anniversary of each grant date. Program participants generally have the ability to receive up to 200% of the target number of shares originally granted. In the first quarter of fiscal 2016, the Executive Compensation Committee approved the 2016 Performance Share Program, the terms of which are similar to prior year performance share programs as discussed above. In the first quarter of fiscal 2016, the Executive Compensation Committee also certified the actual performance achievement of participants in the 2013 Performance Share Program. Actual performance resulted in participants achieving 198% of target or approximately 1.4 million shares. The shares granted and achieved under the 2013 Performance Share Program fully vested on the third-year anniversary of the grant on January 24, 2016, if not forfeited. As of September 2, 2016 , the shares awarded under our 2016, 2015 and 2014 Performance Share Programs are yet to be achieved. The following table sets forth the summary of performance share activity under our Performance Share Programs for the nine months ended September 2, 2016 and the fiscal year ended November 27, 2015 (in thousands): 2016 2015 Shares Granted Maximum Shares Eligible to Receive Shares Granted Maximum Shares Eligible to Receive Beginning outstanding balance 1,940 3,881 1,517 3,034 Achieved (1,373 ) (1,387 ) — — Awarded 1,206 (1) 1,053 671 1,342 Forfeited (133 ) (268 ) (248 ) (495 ) Ending outstanding balance 1,640 3,279 1,940 3,881 _________________________________________ (1) Included in the 1.2 million shares awarded during the nine months ended September 2, 2016 were 0.7 million shares awarded for the final achievement of the 2013 Performance Share program. The remaining awarded shares were for the 2016 Performance Share Program. Summary of Employee Stock Purchase Plan Shares The expected life of the ESPP shares is the average of the remaining purchase periods under each offering period. The assumptions used to value employee stock purchase rights during the three and nine months ended September 2, 2016 and August 28, 2015 were as follows: Three Months Nine Months 2016 2015 2016 2015 Expected life (in years) 0.5 - 2.0 0.5 - 2.0 0.5 - 2.0 0.5 - 2.0 Volatility 26% - 28% 26 - 27% 26% - 29% 26 - 30% Risk free interest rate 0.37% - 0.59% 0.11 - 0.64% 0.37% - 1.06% 0.11 - 0.67% Employees purchased 1.9 million shares at an average price of $66.13 and 2.1 million shares at an average price of $52.37 for the nine months ended September 2, 2016 and August 28, 2015 , respectively. The intrinsic value of shares purchased during the nine months ended September 2, 2016 and August 28, 2015 was $54.3 million and $54.0 million , respectively. The intrinsic value is calculated as the difference between the market value on the date of purchase and the purchase price of the shares. Summary of Stock Options The Executive Compensation Committee of Adobe’s Board of Directors eliminated the use of stock option grants for all employees and the Board of Directors effective fiscal 2012 and fiscal 2014, respectively. As of September 2, 2016 and November 27, 2015 , we had 0.8 million and 1.3 million stock options outstanding, respectively. Compensation Costs As of September 2, 2016 , there was $529.9 million of unrecognized compensation cost, adjusted for estimated forfeitures, related to non-vested stock-based awards which will be recognized over a weighted average period of 1.9 years. Total unrecognized compensation cost will be adjusted for future changes in estimated forfeitures. Total stock-based compensation costs included in our Condensed Consolidated Statements of Income for the three months ended September 2, 2016 and August 28, 2015 were as follows (in thousands): 2016 2015 Income Statement Classifications Option Grants and Stock Purchase Rights Restricted Stock and Performance Share Awards Option Grants and Stock Purchase Rights Restricted Stock and Performance Share Awards Cost of revenue—subscription $ 333 $ 1,554 $ 258 $ 1,637 Cost of revenue—services and support 1,221 1,861 1,277 1,425 Research and development 3,336 26,388 3,468 26,378 Sales and marketing 3,940 27,798 4,540 29,146 General and administrative 976 17,097 1,056 16,792 Total $ 9,806 $ 74,698 $ 10,599 $ 75,378 Total stock-based compensation costs included in our Condensed Consolidated Statements of Income for nine months ended September 2, 2016 and August 28, 2015 were as follows (in thousands): 2016 2015 Income Statement Classifications Option Grants and Stock Purchase Rights Restricted Stock and Performance Share Awards Option Grants and Stock Purchase Rights Restricted Stock and Performance Share Awards Cost of revenue—subscription $ 1,119 $ 5,115 $ 1,070 $ 4,946 Cost of revenue—services and support 4,087 5,494 3,897 4,711 Research and development 10,961 81,280 11,162 78,375 Sales and marketing 12,953 85,123 13,768 84,686 General and administrative 3,423 53,049 3,652 50,744 Total $ 32,543 $ 230,061 $ 33,549 $ 223,462</t>
  </si>
  <si>
    <t>Stockholders' Equity</t>
  </si>
  <si>
    <t>Stockholders' Equity Note [Abstract]</t>
  </si>
  <si>
    <t>STOCKHOLDERS' EQUITY</t>
  </si>
  <si>
    <t>STOCKHOLDERS’ EQUITY Retained Earnings The changes in retained earnings for the nine months ended September 2, 2016 were as follows (in thousands): Balance as of November 27, 2015 $ 7,253,431 Net income 769,169 Re-issuance of treasury stock (307,696 ) Balance as of September 2, 2016 $ 7,714,904 We account for treasury stock under the cost method. When treasury stock is re-issued at a price higher than its cost, the difference is recorded as a component of additional paid-in-capital in our Condensed Consolidated Balance Sheets. When treasury stock is re-issued at a price lower than its cost, the difference is recorded as a component of additional paid-in-capital to the extent that there are treasury stock gains to offset the losses. If there are no treasury stock gains in additional paid-in-capital, the losses upon re-issuance of treasury stock are recorded as a reduction of retained earnings in our Condensed Consolidated Balance Sheets. The components of accumulated other comprehensive income (loss) and activity, net of related taxes, as of September 2, 2016 were as follows (in thousands): November 27, Increase / Decrease Reclassification Adjustments September 2, Net unrealized gains on available-for-sale securities: Unrealized gains on available-for-sale securities $ 2,542 $ 16,209 $ (2,487 ) $ 16,264 Unrealized losses on available-for-sale securities (7,095 ) 5,468 505 (1,122 ) Total net unrealized gains on available-for-sale securities (4,553 ) 21,677 (1,982 ) (1) 15,142 Net unrealized gains / losses on derivative instruments designated as hedging instruments 2,915 9,089 (9,964 ) (2) 2,040 Cumulative foreign currency translation adjustments (167,442 ) 16,149 — (151,293 ) Total accumulated other comprehensive income (loss), net of taxes $ (169,080 ) $ 46,915 $ (11,946 ) $ (134,111 ) _________________________________________ (1) Reclassification adjustments for gains / losses on available-for-sale securities are classified in interest and other income (expense), net. (2) Reclassification adjustments for loss on the interest rate lock agreement and gains / losses on other derivative instruments are classified in interest and other income (expense), net and revenue, respectively. The following table sets forth the taxes related to each component of other comprehensive income for the three and nine months ended September 2, 2016 and August 28, 2015 (in thousands): Three Months Nine Months 2016 2015 2016 2015 Available-for-sale securities: Unrealized gains / losses $ (13 ) $ 30 $ (35 ) $ (126 ) Derivatives designated as hedging instruments: Unrealized gains / losses on derivative instruments (1) — — — 6,147 Reclassification adjustments (1) (151 ) (152 ) (466 ) (362 ) Subtotal derivatives designated as hedging instruments (151 ) (152 ) (466 ) 5,785 Foreign currency translation adjustments (463 ) (8 ) 882 (2,439 ) Total taxes, other comprehensive income $ (627 ) $ (130 ) $ 381 $ 3,220 _________________________________________ (1) Taxes related to derivative instruments other than the interest rate lock agreement were zero based on the tax jurisdiction where these derivative instruments were executed. Stock Repurchase Program To facilitate our stock repurchase program, designed to return value to our stockholders and minimize dilution from stock issuances, we may repurchase shares in the open market or enter into structured repurchase agreements with third parties. In the first quarter of fiscal 2015, the Board of Directors approved a new stock repurchase program granting the Company authority to repurchase up to $2 billion in common stock through the end of fiscal 2017. During the nine months ended September 2, 2016 and August 28, 2015 , we entered into several structured stock repurchase agreements with large financial institutions, whereupon we provided them with prepayments totaling $775 million and $500 million , respectively. The prepayment of $775 million during the nine months ended September 2, 2016 was under the current $2 billion authority. Of the prepayment of $500 million during the nine months ended August 28, 2015 , $300 million was under the current $2 billion authority and $200 million was under the previous $2 billion authority. We enter into these agreements in order to take advantage of repurchasing shares at a guaranteed discount to the Volume Weighted Average Price (“VWAP”) of our common stock over a specified period of time. We only enter into such transactions when the discount that we receive is higher than the foregone return on our cash prepayments to the financial institutions. There were no explicit commissions or fees on these structured repurchases. Under the terms of the agreements, there is no requirement for the financial institutions to return any portion of the prepayment to us. The financial institutions agree to deliver shares to us at monthly intervals during the contract term. The parameters used to calculate the number of shares deliverable are: the total notional amount of the contract, the number of trading days in the contract, the number of trading days in the interval and the average VWAP of our stock during the interval less the agreed upon discount. During the nine months ended September 2, 2016 , we repurchased approximately 7.3 million shares at an average price of $93.87 through structured repurchase agreements entered into during fiscal 2015 and the nine months ended September 2, 2016 . During the nine months ended August 28, 2015 , we repurchased approximately 6.7 million shares at an average price of $75.93 through structured repurchase agreements entered into during fiscal 2014 and the nine months ended August 28, 2015 . For the nine months ended September 2, 2016 , the prepayments were classified as treasury stock on our Condensed Consolidated Balance Sheets at the payment date, though only shares physically delivered to us by September 2, 2016 were excluded from the computation of earnings per share. As of September 2, 2016 , $131.3 million of prepayment remained under this agreement. Subsequent to September 2, 2016 , as part of our $2 billion stock repurchase program, we entered into a structured stock repurchase agreement with a large financial institution whereupon we provided them with a prepayment of $300 million . This amount will be classified as treasury stock on our Condensed Consolidated Balance Sheets. Upon completion of the $300 million stock repurchase agreement, $500 million remains under our current authority.</t>
  </si>
  <si>
    <t>Net Income Per Share</t>
  </si>
  <si>
    <t>Earnings Per Share [Abstract]</t>
  </si>
  <si>
    <t>NET INCOME PER SHARE</t>
  </si>
  <si>
    <t xml:space="preserve"> NET INCOME PER SHARE The following table sets forth the computation of basic and diluted net income per share for the three and nine months ended September 2, 2016 and August 28, 2015 (in thousands, except per share data): Three Months Nine Months 2016 2015 2016 2015 Net income $ 270,788 $ 174,465 $ 769,169 $ 406,846 Shares used to compute basic net income per share 498,584 498,630 499,224 498,891 Dilutive potential common shares: Unvested restricted stock and performance share awards 4,633 6,298 5,373 7,145 Stock options 452 881 538 1,088 Shares used to compute diluted net income per share 503,669 505,809 505,135 507,124 Basic net income per share $ 0.54 $ 0.35 $ 1.54 $ 0.82 Diluted net income per share $ 0.54 $ 0.34 $ 1.52 $ 0.80 For the three and nine months ended September 2, 2016 and August 28, 2015 , there were no options to purchase shares of common stock with exercise prices greater than the average fair market value of our stock of $98.12 and $93.35 , respectively, and $81.07 and $77.14 , respectively, that would have been anti-dilutive.</t>
  </si>
  <si>
    <t>Commitments and Contingencies</t>
  </si>
  <si>
    <t>Commitments and Contingencies Disclosure [Abstract]</t>
  </si>
  <si>
    <t>COMMITMENTS AND CONTINGENCIES</t>
  </si>
  <si>
    <t xml:space="preserve"> COMMITMENTS AND CONTINGENCIES Lease Commitments We occupy three office buildings in San Jose, California where our corporate headquarters are located. We reference these office buildings as the Almaden Tower and the East and West Towers. We own the East and West Tower buildings, lease the Almaden Tower building and own the land under each of them. The lease agreement for the Almaden Tower is effective through March 2017. We are the investors in the lease receivable related to the Almaden Tower lease in the amount of $80.4 million , which is recorded as investment in lease receivable on our Condensed Consolidated Balance Sheets. As of September 2, 2016 , the carrying value of the lease receivable related to the Almaden Tower approximated fair value. Under the agreement for the Almaden Tower, we have the option to purchase the building at any time during the lease term for $103.6 million . If we purchase the building, the investment in the lease receivables may be credited against the purchase price. The residual value guarantee under the Almaden Tower obligation is $89.4 million . The Almaden Tower lease is subject to standard covenants including certain financial ratios that are reported to the lessor quarterly. As of September 2, 2016 , we were in compliance with all of the covenants. In the case of a default, the lessor may demand we purchase the building for an amount equal to the lease balance, or require that we remarket or relinquish the building. If we choose to remarket or are required to do so upon relinquishing the building, we are bound to arrange the sale of the building to an unrelated party and will be required to pay the lessor any shortfall between the net remarketing proceeds and the lease balance, up to the residual value guarantee amount less our investment in lease receivable. The Almaden Tower lease qualifies for operating lease accounting treatment and, as such, the building and the related obligation are not included on our Condensed Consolidated Balance Sheets. Royalties We have royalty commitments associated with the shipment and licensing of certain products. Royalty expense is generally based on a dollar amount per unit sold or a percentage of the underlying revenue. Indemnifications In the ordinary course of business, we provide indemnifications of varying scope to customers and channel partners against claims of intellectual property infringement made by third parties arising from the use of our products and from time to time, we are subject to claims by our customers under these indemnification provisions. Historically, costs related to these indemnification provisions have not been significant and we are unable to estimate the maximum potential impact of these indemnification provisions on our future results of operations. To the extent permitted under Delaware law, we have agreements whereby we indemnify our officers and directors for certain events or occurrences while the officer or director is or was serving at our request in such capacity. The indemnification period covers all pertinent events and occurrences during the officer’s or director’s lifetime. The maximum potential amount of future payments we could be required to make under these indemnification agreements is unlimited; however, we have director and officer insurance coverage that reduces our exposure and enables us to recover a portion of any future amounts paid. We believe the estimated fair value of these indemnification agreements in excess of applicable insurance coverage is minimal. Legal Proceedings In connection with disputes relating to the validity or alleged infringement of third-party intellectual property rights, including patent rights, we have been, are currently and may in the future be subject to claims, negotiations or complex, protracted litigation. Intellectual property disputes and litigation may be very costly and can be disruptive to our business operations by diverting the attention and energies of management and key technical personnel. We may not prevail in any ongoing or future litigation and disputes. Third-party intellectual property disputes could subject us to significant liabilities, require us to enter into royalty and licensing arrangements on unfavorable terms, prevent us from licensing certain of our products or offering certain of our services, subject us to injunctions restricting our sale of products or services, cause severe disruptions to our operations or the markets in which we compete, or require us to satisfy indemnification commitments with our customers including contractual provisions under various license arrangements and service agreements. In addition to intellectual property disputes, we are subject to legal proceedings, claims and investigations in the ordinary course of business, including claims relating to commercial, employment and other matters. Some of these disputes and legal proceedings may include speculative claims for substantial or indeterminate amounts of damages. We consider all claims on a quarterly basis in accordance with GAAP and based on known facts assess whether potential losses are considered reasonably possible, probable and estimable. Based upon this assessment, we then evaluate disclosure requirements and whether to accrue for such claims in our financial statements. This determination is then reviewed and discussed with our Audit Committee and our independent registered public accounting firm. We make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Unless otherwise specifically disclosed in this note, we have determined that no provision for liability nor disclosure is required related to any claim against us because: (a) there is not a reasonable possibility that a loss exceeding amounts already recognized (if any) may be incurred with respect to such claim; (b) a reasonably possible loss or range of loss cannot be estimated; or (c) such estimate is immaterial. All legal costs associated with litigation are expensed as incurred. Litigation is inherently unpredictable. However, we believe that we have valid defenses with respect to the legal matters pending against us. It is possible, nevertheless, that our consolidated financial position, cash flows or results of operations could be negatively affected in any particular period by an unfavorable resolution of one or more of such proceedings, claims or investigations. In connection with our anti-piracy efforts, conducted both internally and through organizations such as the Business Software Alliance, from time to time we undertake litigation against alleged copyright infringers. Such lawsuits may lead to counter-claims alleging improper use of litigation or violation of other laws. We believe we have valid defenses with respect to such counter-claims; however, it is possible that our consolidated financial position, cash flows or results of operations could be negatively affected in any particular period by the resolution of one or more of these counter-claims.</t>
  </si>
  <si>
    <t>Debt Disclosure [Abstract]</t>
  </si>
  <si>
    <t>DEBT</t>
  </si>
  <si>
    <t>DEBT Notes In February 2010, we issued $600 million of 3.25% senior notes due February 1, 2015 (the “2015 Notes”) and $900 million of 4.75% senior notes due February 1, 2020 (the “2020 Notes”). Our proceeds were $1.5 billion and were net of an issuance discount of $6.6 million . In addition, we incurred issuance costs of $10.7 million . Both the discount and issuance costs were or are being amortized to interest expense over the respective terms of the 2015 and 2020 Notes using the effective interest method. The 2015 Notes ranked, and 2020 Notes rank, equally with our other unsecured and unsubordinated indebtedness. The effective interest rate including the discount and issuance costs was 3.45% for the 2015 Notes and is 4.92% for the 2020 Notes. Interest is payable semi-annually, in arrears, on February 1 and August 1, and commenced on August 1, 2010 . The 2015 Notes were settled on February 1, 2015 , as discussed below. In June 2014, we entered into interest rate swaps with a total notional amount of $900 million designated as a fair value hedge related to our 2020 Notes. The interest rate swaps effectively convert the fixed interest rate on our 2020 Notes to a floating interest rate based on LIBOR. Under the terms of the swap, we will pay monthly interest at the one-month LIBOR interest rate plus a fixed number of basis points on the $900 million notional amount. In exchange, we will receive 4.75% fixed rate interest from the swap counterparties. See Note 5 for further details regarding our interest rate swap derivatives. In December 2014, prior to issuing new long-term fixed rate debt, we entered into an interest rate lock agreement on a notional amount of $600 million to hedge against the variability of future interest payments due to changes in the benchmark interest rate. This instrument was designated as a cash flow hedge. See Note 5 for further details regarding our interest rate lock agreement. In January 2015, we issued $1 billion of 3.25% senior notes due February 1, 2025 (the “2025 Notes”). Our proceeds were approximately $989.3 million which is net of an issuance discount of $10.7 million . In addition, we incurred issuance costs of $7.9 million . Both the discount and issuance costs are being amortized to interest expense over the term of the 2025 Notes using the effective interest method. The 2025 Notes rank equally with our other unsecured and unsubordinated indebtedness. The effective interest rate including the discount, issuance costs and interest rate agreement is 3.67% for the 2025 Notes. Interest is payable semi-annually, in arrears on February 1 and August 1, commencing on August 1, 2015 . A portion of the proceeds from this offering was used to repay $600 million in aggregate principal amount of the 2015 Notes plus accrued and unpaid interest due February 1, 2015 . The remaining proceeds were used for general corporate purposes. As of September 2, 2016 , our outstanding notes payable consists of the 2020 Notes and 2025 Notes (the “Notes”) with a total carrying value of $1.92 billion . Based on quoted prices in inactive markets, the fair value of the Notes was $2.05 billion as of September 2, 2016 . The total fair value of $2.05 billion excludes the effect of fair value hedge of the 2020 Notes for which we entered into interest rate swaps as described above. We may redeem the Notes at any time, subject to a make-whole premium. In addition, upon the occurrence of certain change of control triggering events, we may be required to repurchase the Notes, at a price equal to 101% of their principal amount, plus accrued and unpaid interest to the date of repurchase. The Notes also include covenants that limit our ability to grant liens on assets and to enter into sale and leaseback transactions, subject to significant allowances. As of September 2, 2016 , we were in compliance with all of the covenants. In February 2016 and August 2016, we made semi-annual interest payments on our 2020 and 2025 Notes each totaling $37.6 million . Credit Agreement On March 2, 2012, we entered into a five-year $1 billion senior unsecured revolving credit agreement (the “Credit Agreement”), providing for loans to us and certain of our subsidiaries. Pursuant to the terms of the Credit Agreement, we may, subject to the agreement of the applicable lenders, request up to an additional $500 million in commitments, for a maximum aggregate commitment of $1.5 billion . Loans under the Credit Agreement will bear interest at either (i) LIBOR plus a margin, based on our public debt ratings, ranging from 0.795% and 1.30% or (ii) the base rate, which is defined as the highest of (a) the agent’s prime rate, (b) the federal funds effective rate plus 0.50% or (c) LIBOR plus 1.00% plus a margin, based on our debt ratings, ranging from 0.00% to 0.30% . Commitment fees are payable quarterly at rates between 0.08% and 0.20% per year, also based on our debt ratings. Subject to certain conditions stated in the Credit Agreement, we and any of our subsidiaries designated as additional borrowers may borrow, prepay and re-borrow amounts under the revolving credit facility at any time during the term of the Credit Agreement. The Credit Agreement contains customary representations, warranties, affirmative and negative covenants, including a financial covenant, events of default and indemnification provisions in favor of the lenders. The negative covenants include restrictions regarding the incurrence of liens and indebtedness, certain merger and acquisition transactions, dispositions and other matters, all subject to certain exceptions. The financial covenant, based on a quarterly financial test, requires us not to exceed a maximum leverage ratio. On March 1, 2013, we exercised an option under the Credit Agreement to extend the maturity date of the Credit Agreement by one year to March 2, 2018. On July 27, 2015, we entered into an amendment to further extend the maturity date of the Credit Agreement to July 27, 2020 and reallocated the facility among the syndicate of lenders that are parties to the Credit Agreement. The facility will terminate and all amounts owing thereunder will be due and payable on the maturity date unless (a) the commitments are terminated earlier upon the occurrence of certain events, including an event of default, or (b) the maturity date is further extended upon our request, subject to the agreement of the lenders. As of September 2, 2016 , there were no outstanding borrowings under this Credit Agreement and we were in compliance with all covenants.</t>
  </si>
  <si>
    <t>Non-Operating Income (Expense)</t>
  </si>
  <si>
    <t>Other Income and Expenses [Abstract]</t>
  </si>
  <si>
    <t>NON-OPERATING INCOME (EXPENSE)</t>
  </si>
  <si>
    <t xml:space="preserve"> NON-OPERATING INCOME (EXPENSE) Non-operating income (expense) for the three and nine months ended September 2, 2016 and August 28, 2015 included the following (in thousands): Three Months Nine Months 2016 2015 2016 2015 Interest and other income (expense), net: Interest income $ 11,849 $ 7,394 $ 34,010 $ 20,527 Foreign exchange gains (losses) (10,001 ) (3,690 ) (23,005 ) (11,930 ) Realized gains on fixed income investment 943 639 2,487 2,323 Realized losses on fixed income investment (74 ) (69 ) (505 ) (193 ) Other 8 159 8 783 Interest and other income (expense), net $ 2,725 $ 4,433 $ 12,995 $ 11,510 Interest expense $ (17,281 ) $ (16,519 ) $ (52,924 ) $ (47,669 ) Investment gains (losses), net: Realized investment gains $ 202 $ 578 $ 1,391 $ 2,588 Unrealized investment gains 1,330 — 774 — Realized investment losses — — (5,120 ) (146 ) Unrealized investment losses — (1,892 ) — (2,103 ) Investment gains (losses), net $ 1,532 $ (1,314 ) $ (2,955 ) $ 339 Non-operating income (expense), net $ (13,024 ) $ (13,400 ) $ (42,884 ) $ (35,820 )</t>
  </si>
  <si>
    <t>Segments</t>
  </si>
  <si>
    <t>Segment Reporting [Abstract]</t>
  </si>
  <si>
    <t>SEGMENTS</t>
  </si>
  <si>
    <t>SEGMENTS We report segment information based on the “management” approach. The management approach designates the internal reporting used by management for making decisions and assessing performance as the source of our reportable segments. Our CEO, the chief operating decision maker, reviews revenue and gross margin information for each of our reportable segments, but does not review operating expenses on a segment by segment basis. In addition, with the exception of goodwill and intangible assets, we do not identify or allocate our assets by the reportable segments. We have the following reportable segments: • Digital Media— Our Digital Media segment provides tools and solutions that enable individuals, small and medium businesses and enterprises to create, publish, promote and monetize their digital content anywhere. Our customers include traditional content creators, web application developers and digital media professionals, as well as their management in marketing departments and agencies, companies and publishers. Our customers also include knowledge workers who create, collaborate and distribute documents. • Digital Marketing— Our Digital Marketing segment provides solutions and services for how digital advertising and marketing are created, managed, executed, measured and optimized. Our customers include digital marketers, advertisers, publishers, merchandisers, web analysts, chief marketing officers, chief information officers and chief revenue officers. • Print and Publishing— Our Print and Publishing segment addresses market opportunities ranging from the diverse authoring and publishing needs of technical and business publishing to our legacy type and OEM printing businesses. Our segment results for the three months ended September 2, 2016 and August 28, 2015 were as follows (dollars in thousands): Digital Media Digital Marketing Print and Publishing Total Three months ended September 2, 2016 Revenue $ 989,969 $ 429,605 $ 44,393 $ 1,463,967 Cost of revenue 56,771 144,065 1,865 202,701 Gross profit $ 933,198 $ 285,540 $ 42,528 $ 1,261,266 Gross profit as a percentage of revenue 94 % 66 % 96 % 86 % Three months ended August 28, 2015 Revenue $ 769,627 $ 402,530 $ 45,611 $ 1,217,768 Cost of revenue 56,508 132,401 2,076 190,985 Gross profit $ 713,119 $ 270,129 $ 43,535 $ 1,026,783 Gross profit as a percentage of revenue 93 % 67 % 95 % 84 % Our segment results for the nine months ended September 2, 2016 and August 28, 2015 were as follows (dollars in thousands): Digital Media Digital Marketing Print and Publishing Total Nine months ended September 2, 2016 Revenue $ 2,864,824 $ 1,248,023 $ 133,164 $ 4,246,011 Cost of revenue 169,490 427,984 5,878 603,352 Gross profit $ 2,695,334 $ 820,039 $ 127,286 $ 3,642,659 Gross profit as a percentage of revenue 94 % 66 % 96 % 86 % Nine Months ended August 28, 2015 Revenue $ 2,219,875 $ 1,126,161 $ 143,071 $ 3,489,107 Cost of revenue 151,546 384,709 6,701 542,956 Gross profit $ 2,068,329 $ 741,452 $ 136,370 $ 2,946,151 Gross profit as a percentage of revenue 93 % 66 % 95 % 84 %</t>
  </si>
  <si>
    <t>Basis of Presentation and Summary of Significant Accounting Policies (Policies)</t>
  </si>
  <si>
    <t>Basis of Presentation</t>
  </si>
  <si>
    <t>We have prepared the accompanying unaudited Condensed Consolidated Financial Statements pursuant to the rules and regulations of the Securities and Exchange Commission (the “SEC”). Pursuant to these rules and regulations, we have condensed or omitted certain information and footnote disclosures we normally include in our annual Consolidated Financial Statements prepared in accordance with accounting principles generally accepted in the United States of America (“GAAP”). In management’s opinion, we have made all adjustments (consisting only of normal, recurring adjustments, except as otherwise indicated) necessary to fairly present our financial position, results of operations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our Annual Report on Form 10-K for the fiscal year ended November 27, 2015 on file with the SEC (our “Annual Report”). Fiscal Year Our fiscal year is a 52- or 53-week year that ends on the Friday closest to November 30. Our financial results for the nine months ended September 2, 2016 benefited from an extra week in the first quarter of fiscal 2016 due to our 52/53 week financial calendar whereby fiscal 2016 is a 53-week year compared with fiscal 2015 which was a 52-week year. Reclassifications Certain prior year amounts have been reclassified to conform to current year presentation in the Condensed Consolidated Balance Sheets and Condensed Consolidated Statements of Cash Flows. Significant Accounting Policies There have been no material changes to our significant accounting policies as compared to the significant accounting policies described in our Annual Report.</t>
  </si>
  <si>
    <t>Recent Accounting Pronouncements</t>
  </si>
  <si>
    <t>Recent Accounting Pronouncements Not Yet Effective On May 28, 2014, the Financial Accounting Standards Board (“FASB”) issued Accounting Standards Update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Accordingly, the updated standard is effective for us in the first quarter of fiscal 2019. We have not yet selected a transition method and we are currently evaluating the effect that the updated standard will have on our consolidated financial statements and related disclosures. On February 24, 2016, the FASB issued ASU No. 2016-02, Leases,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updated standard is effective for us beginning in the first quarter of fiscal 2020. We are currently evaluating the effect that the updated standard will have on our consolidated financial statements and related disclosures. On March 30, 2016, the FASB issued ASU No. 2016-09, Improvements to Employee Share-Based Payment Accounting, which simplifies various aspects related to the accounting and presentation of share-based payments. The amendments require entities to record all tax effects related to share-based payments at settlement or expiration through the income statement and the windfall tax benefit to be recorded when it arises, subject to normal valuation allowance considerations. All tax-related cash flows resulting from share-based payments are required to be reported as operating activities in the statement of cash flows. The updates relating to the income tax effects of the share-based payments including the cash flow presentation must be adopted either prospectively or retrospectively. Further, the amendments allow the entities to make an accounting policy election to either estimate forfeitures or recognize forfeitures as they occur. If an election is made, the change to recognize forfeitures as they occur must be adopted using a modified retrospective approach with a cumulative effect adjustment recorded to opening retained earnings. The effective date of the new standard for public companies is for fiscal years beginning after December 15, 2016 and interim periods within those fiscal years. The updated standard is effective for us beginning in the first quarter of fiscal 2018. Early adoption is permitted. We are currently evaluating the effect that the updated standard will have on our consolidated financial statements and related disclosures. With the exception of the new standards discussed above, there have been no other recent accounting pronouncements or changes in accounting pronouncements during the nine months ended September 2, 2016 , as compared to the recent accounting pronouncements described in our Annual Report on Form 10-K for the fiscal year ended November 27, 2015 , that are of significance or potential significance to us.</t>
  </si>
  <si>
    <t>Cash, Cash Equivalents and Short-Term Investments (Tables)</t>
  </si>
  <si>
    <t>Cash Cash Equivalents and Short term Investments</t>
  </si>
  <si>
    <t>Cash, cash equivalents and short-term investments consisted of the following as of September 2, 2016 (in thousands): Amortized Cost Unrealized Gains Unrealized Losses Estimated Fair Value Current assets: Cash $ 182,417 $ — $ — $ 182,417 Cash equivalents: Corporate bonds and commercial paper 7,491 — (3 ) 7,488 Money market mutual funds 560,630 — — 560,630 Time deposits 14,537 — — 14,537 U.S. Treasury securities 2,600 — — 2,600 Total cash equivalents 585,258 — (3 ) 585,255 Total cash and cash equivalents 767,675 — (3 ) 767,672 Short-term fixed income securities: Asset-backed securities 107,976 259 (33 ) 108,202 Corporate bonds and commercial paper 2,338,853 14,919 (810 ) 2,352,962 Municipal securities 140,247 173 (63 ) 140,357 U.S. agency securities 44,836 84 (1 ) 44,919 U.S. Treasury securities 1,031,685 863 (262 ) 1,032,286 Total short-term investments 3,663,597 16,298 (1,169 ) 3,678,726 Total cash, cash equivalents and short-term investments $ 4,431,272 $ 16,298 $ (1,172 ) $ 4,446,398 Cash, cash equivalents and short-term investments consisted of the following as of November 27, 2015 (in thousands): Amortized Cost Unrealized Gains Unrealized Losses Estimated Fair Value Current assets: Cash $ 352,371 $ — $ — $ 352,371 Cash equivalents: Money market mutual funds 482,479 — — 482,479 Municipal securities 1,850 — (1 ) 1,849 Time deposits 13,461 — — 13,461 U.S. Treasury securities 26,400 — — 26,400 Total cash equivalents 524,190 — (1 ) 524,189 Total cash and cash equivalents 876,561 — (1 ) 876,560 Short-term fixed income securities: Asset-backed securities 83,449 11 (146 ) 83,314 Corporate bonds and commercial paper 1,890,253 2,273 (5,612 ) 1,886,914 Foreign government securities 1,276 — (8 ) 1,268 Municipal securities 137,280 101 (49 ) 137,332 U.S. agency securities 130,397 85 (14 ) 130,468 U.S. Treasury securities 873,400 101 (1,273 ) 872,228 Total short-term investments 3,116,055 2,571 (7,102 ) 3,111,524 Total cash, cash equivalents and short-term investments $ 3,992,616 $ 2,571 $ (7,103 ) $ 3,988,084</t>
  </si>
  <si>
    <t>Continuous Unrealized Loss Position Less Than Twelve Months Related to Available-for-Sale Securities</t>
  </si>
  <si>
    <t xml:space="preserve">The following table summarizes the fair value and gross unrealized losses related to available-for-sale securities, aggregated by investment category, that have been in an unrealized loss position for less than twelve months, as of September 2, 2016 and November 27, 2015 (in thousands): 2016 2015 Fair Value Gross Unrealized Losses Fair Value Gross Unrealized Losses Corporate bonds and commercial paper $ 412,377 $ (694 ) $ 1,112,883 $ (5,377 ) Asset-backed securities 29,605 (32 ) 60,057 (147 ) Municipal securities 63,569 (63 ) 35,594 (50 ) Foreign government securities — — 1,268 (8 ) U.S. Treasury and agency securities 327,554 (263 ) 820,570 (1,287 ) Total $ 833,105 $ (1,052 ) $ 2,030,372 $ (6,869 ) </t>
  </si>
  <si>
    <t>Continuous Unrealized Loss Position Twelve Months or Longer Related to Available-for-Sale-Securities</t>
  </si>
  <si>
    <t>The following table summarizes the fair value and gross unrealized losses related to available-for-sale securities, aggregated by investment category, that were in a continuous unrealized loss position for more than twelve months, as of September 2, 2016 and November 27, 2015 (in thousands): 2016 2015 Fair Value Gross Unrealized Losses Fair Value Gross Unrealized Losses Corporate bonds and commercial paper $ 50,804 $ (119 ) $ 30,218 $ (233 ) Asset-backed securities 771 (1 ) — — Municipal securities — — 1,300 (1 ) Total $ 51,575 $ (120 ) $ 31,518 $ (234 )</t>
  </si>
  <si>
    <t>Cost and Estimated Fair Value of Debt Securities</t>
  </si>
  <si>
    <t>The following table summarizes the cost and estimated fair value of short-term fixed income securities classified as short-term investments based on stated effective maturities as of September 2, 2016 (in thousands): Amortized Cost Estimated Fair Value Due within one year $ 1,180,113 $ 1,180,709 Due between one and two years 1,269,013 1,272,120 Due between two and three years 784,265 789,137 Due after three years 430,206 436,760 Total $ 3,663,597 $ 3,678,726</t>
  </si>
  <si>
    <t>Fair Value Measurements (Tables)</t>
  </si>
  <si>
    <t>Financial assets and liabilities at fair value on a recurring basis</t>
  </si>
  <si>
    <t>The fair value of our financial assets and liabilities at September 2, 2016 was determined using the following inputs (in thousands): Fair Value Measurements at Reporting Date Using Quoted Prices in Active Markets for Identical Assets Significant Other Observable Inputs Significant Unobservable Inputs Total (Level 1) (Level 2) (Level 3) Assets: Cash equivalents: Corporate bonds and commercial paper $ 7,488 $ — $ 7,488 $ — Money market mutual funds 560,630 560,630 — — Time deposits 14,537 14,537 — — U.S. Treasury securities 2,600 — 2,600 — Short-term investments: Asset-backed securities 108,202 — 108,202 — Corporate bonds and commercial paper 2,352,962 — 2,352,962 — Municipal securities 140,357 — 140,357 — U.S. agency securities 44,919 — 44,919 — U.S. Treasury securities 1,032,286 — 1,032,286 — Prepaid expenses and other current assets: Foreign currency derivatives 19,278 — 19,278 — Other assets: Deferred compensation plan assets 41,690 1,214 40,476 — Interest rate swap derivatives 28,024 — 28,024 — Total assets $ 4,352,973 $ 576,381 $ 3,776,592 $ — Liabilities: Accrued expenses: Foreign currency derivatives $ 1,696 $ — $ 1,696 $ — Total liabilities $ 1,696 $ — $ 1,696 $ — The fair value of our financial assets and liabilities at November 27, 2015 was determined using the following inputs (in thousands): Fair Value Measurements at Reporting Date Using Quoted Prices in Active Markets for Identical Assets Significant Other Observable Inputs Significant Unobservable Inputs Total (Level 1) (Level 2) (Level 3) Assets: Cash equivalents: Money market mutual funds $ 482,479 $ 482,479 $ — $ — Municipal securities 1,849 — 1,849 — Time deposits 13,461 13,461 — — U.S. Treasury securities 26,400 — 26,400 — Short-term investments: Asset-backed securities 83,314 — 83,314 — Corporate bonds and commercial paper 1,886,914 — 1,886,914 — Foreign government securities 1,268 — 1,268 — Municipal securities 137,332 — 137,332 — U.S. agency securities 130,468 — 130,468 — U.S. Treasury securities 872,228 — 872,228 — Prepaid expenses and other current assets: Foreign currency derivatives 19,126 — 19,126 — Other assets: Deferred compensation plan assets 32,063 971 31,092 — Interest rate swap derivatives 19,821 — 19,821 — Total assets $ 3,706,723 $ 496,911 $ 3,209,812 $ — Liabilities: Accrued expenses: Foreign currency derivatives $ 2,154 $ — $ 2,154 $ — Total liabilities $ 2,154 $ — $ 2,154 $ —</t>
  </si>
  <si>
    <t>Derivatives and Hedging Activities (Tables)</t>
  </si>
  <si>
    <t>Fair Value of Derivative Instruments</t>
  </si>
  <si>
    <t>The fair value of derivative instruments on our Condensed Consolidated Balance Sheets as of September 2, 2016 and November 27, 2015 were as follows (in thousands): 2016 2015 Fair Value Asset Derivatives Fair Value Liability Derivatives Fair Value Asset Derivatives Fair Value Liability Derivatives Derivatives designated as hedging instruments: Foreign exchange option contracts (1) (3) $ 16,444 $ — $ 16,979 $ — Interest rate swap (2) 28,024 — 19,821 — Derivatives not designated as hedging instruments: Foreign exchange forward contracts (1) 2,834 1,696 2,147 2,154 Total derivatives $ 47,302 $ 1,696 $ 38,947 $ 2,154 _________________________________________ (1) Included in prepaid expenses and other current assets and accrued expenses for asset derivatives and liability derivatives, respectively, on our Condensed Consolidated Balance Sheets. (2) Included in other assets or other liabilities on our Condensed Consolidated Balance Sheets. (3) Hedging effectiveness expected to be recognized into income within the next twelve months.</t>
  </si>
  <si>
    <t>Effect of Derivative Instruments as Designated Cash Flow Hedges and Not Designated as Hedges</t>
  </si>
  <si>
    <t>The effect of foreign currency derivative instruments designated as cash flow hedges and of foreign currency derivative instruments not designated as hedges in our Condensed Consolidated Statements of Income for the three and nine months ended September 2, 2016 was as follows (in thousands): Three Months Nine Months Foreign Foreign Foreign Foreign Derivatives in cash flow hedging relationships: Net gain (loss) recognized in OCI, net of tax (1) $ 13,233 $ — $ 9,089 $ — Net gain (loss) reclassified from accumulated OCI into income, net of tax (2) $ 3,904 $ — $ 10,732 $ — Net gain (loss) recognized in income (3) $ (7,733 ) $ — $ (19,242 ) $ — Derivatives not designated as hedging relationships: Net gain (loss) recognized in income (4) $ — $ 1,368 $ — $ (1,335 ) The effect of foreign currency derivative instruments designated as cash flow hedges and of foreign currency derivative instruments not designated as hedges in our Condensed Consolidated Statements of Income for the three and nine months ended August 28, 2015 was as follows (in thousands): Three Months Nine Months Foreign Foreign Foreign Foreign Derivatives in cash flow hedging relationships: Net gain (loss) recognized in OCI, net of tax (1) $ (1,874 ) $ — $ 28,509 $ — Net gain (loss) reclassified from accumulated OCI into income, net of tax (2) $ 9,146 $ — $ 55,068 $ — Net gain (loss) recognized in income (3) $ (3,933 ) $ — $ (11,074 ) $ — Derivatives not designated as hedging relationships: Net gain (loss) recognized in income (4) $ — $ 628 $ — $ 4,703 _________________________________________ (1) Net change in the fair value of the effective portion classified in other comprehensive income (“OCI”). (2) Effective portion classified as revenue. (3) Ineffective portion and amount excluded from effectiveness testing classified in interest and other income (expense), net. (4) Classified in interest and other income (expense), net.</t>
  </si>
  <si>
    <t>Goodwill and Purchased and Other Intangibles (Tables)</t>
  </si>
  <si>
    <t>Purchased and other intangible assets</t>
  </si>
  <si>
    <t>Purchased and other intangible assets subject to amortization as of September 2, 2016 and November 27, 2015 were as follows (in thousands): 2016 2015 Cost Accumulated Amortization Net Cost Accumulated Amortization Net Purchased technology $ 175,719 $ (99,741 ) $ 75,978 $ 199,053 $ (104,704 ) $ 94,349 Customer contracts and relationships $ 553,453 $ (265,945 ) $ 287,508 $ 506,639 $ (204,578 ) $ 302,061 Trademarks 78,655 (46,616 ) 32,039 81,219 (41,175 ) 40,044 Acquired rights to use technology 93,310 (62,171 ) 31,139 144,202 (100,278 ) 43,924 Localization 2,122 (765 ) 1,357 1,500 (358 ) 1,142 Other intangibles 41,093 (14,884 ) 26,209 36,280 (7,793 ) 28,487 Total other intangible assets $ 768,633 $ (390,381 ) $ 378,252 $ 769,840 $ (354,182 ) $ 415,658 Purchased and other intangible assets, net $ 944,352 $ (490,122 ) $ 454,230 $ 968,893 $ (458,886 ) $ 510,007</t>
  </si>
  <si>
    <t>Amortization expense in future periods</t>
  </si>
  <si>
    <t>As of September 2, 2016 , we expect amortization expense in future periods to be as follows (in thousands): Fiscal Year Purchased Technology Other Intangible Assets Remainder of 2016 $ 7,147 $ 31,497 2017 24,364 103,554 2018 17,249 91,650 2019 11,312 64,753 2020 9,103 35,446 Thereafter 6,803 51,352 Total expected amortization expense $ 75,978 $ 378,252</t>
  </si>
  <si>
    <t>Accrued Expenses (Tables)</t>
  </si>
  <si>
    <t>Accrued expenses as of September 2, 2016 and November 27, 2015 consisted of the following (in thousands): 2016 2015 Accrued compensation and benefits $ 312,861 $ 312,776 Sales and marketing allowances 60,945 66,876 Accrued corporate marketing 51,929 38,512 Taxes payable 37,461 27,996 Royalties payable 20,313 23,334 Accrued interest expense 6,993 26,538 Other 175,776 183,852 Accrued expenses $ 666,278 $ 679,884</t>
  </si>
  <si>
    <t>Stock-Based Compensation (Tables)</t>
  </si>
  <si>
    <t>Restricted Stock Unit Activity</t>
  </si>
  <si>
    <t>Restricted stock unit activity for the nine months ended September 2, 2016 and the fiscal year ended November 27, 2015 was as follows (in thousands): 2016 2015 Beginning outstanding balance 10,069 13,564 Awarded 4,087 4,012 Released (5,152 ) (6,561 ) Forfeited (606 ) (946 ) Ending outstanding balance 8,398 10,069</t>
  </si>
  <si>
    <t>Restricted Stock Units Outstanding</t>
  </si>
  <si>
    <t xml:space="preserve">Information regarding restricted stock units outstanding at September 2, 2016 and August 28, 2015 is summarized below: Number of Shares (thousands) Weighted Average Remaining Contractual Life (years) Aggregate Intrinsic Value (*) (millions) 2016 Restricted stock units outstanding 8,398 1.25 $ 869.7 Restricted stock units vested and expected to vest 7,597 1.19 $ 775.2 2015 Restricted stock units outstanding 10,288 1.10 $ 816.9 Restricted stock units vested and expected to vest 9,320 1.03 $ 730.3 _________________________________________ (*) The intrinsic value is calculated as the market value as of the end of the fiscal period. As reported by the NASDAQ Global Select Market, the market values as of September 2, 2016 and August 28, 2015 were $103.57 and $79.40 , respectively. </t>
  </si>
  <si>
    <t>Performance Share Activity 2013, 2014, 2015, &amp; 2016 Programs</t>
  </si>
  <si>
    <t>The following table sets forth the summary of performance share activity under our Performance Share Programs for the nine months ended September 2, 2016 and the fiscal year ended November 27, 2015 (in thousands): 2016 2015 Shares Granted Maximum Shares Eligible to Receive Shares Granted Maximum Shares Eligible to Receive Beginning outstanding balance 1,940 3,881 1,517 3,034 Achieved (1,373 ) (1,387 ) — — Awarded 1,206 (1) 1,053 671 1,342 Forfeited (133 ) (268 ) (248 ) (495 ) Ending outstanding balance 1,640 3,279 1,940 3,881 _________________________________________ (1) Included in the 1.2 million shares awarded during the nine months ended September 2, 2016 were 0.7 million shares awarded for the final achievement of the 2013 Performance Share program. The remaining awarded shares were for the 2016 Performance Share Program.</t>
  </si>
  <si>
    <t>Schedule of Share-based Payment Award, Employee Stock Purchase Plan, Valuation Assumptions [Table Text Block]</t>
  </si>
  <si>
    <t>The expected life of the ESPP shares is the average of the remaining purchase periods under each offering period. The assumptions used to value employee stock purchase rights during the three and nine months ended September 2, 2016 and August 28, 2015 were as follows: Three Months Nine Months 2016 2015 2016 2015 Expected life (in years) 0.5 - 2.0 0.5 - 2.0 0.5 - 2.0 0.5 - 2.0 Volatility 26% - 28% 26 - 27% 26% - 29% 26 - 30% Risk free interest rate 0.37% - 0.59% 0.11 - 0.64% 0.37% - 1.06% 0.11 - 0.67%</t>
  </si>
  <si>
    <t>Schedule of Employee Service Share-based Compensation, Allocation of Recognized Period Costs</t>
  </si>
  <si>
    <t>Total stock-based compensation costs included in our Condensed Consolidated Statements of Income for the three months ended September 2, 2016 and August 28, 2015 were as follows (in thousands): 2016 2015 Income Statement Classifications Option Grants and Stock Purchase Rights Restricted Stock and Performance Share Awards Option Grants and Stock Purchase Rights Restricted Stock and Performance Share Awards Cost of revenue—subscription $ 333 $ 1,554 $ 258 $ 1,637 Cost of revenue—services and support 1,221 1,861 1,277 1,425 Research and development 3,336 26,388 3,468 26,378 Sales and marketing 3,940 27,798 4,540 29,146 General and administrative 976 17,097 1,056 16,792 Total $ 9,806 $ 74,698 $ 10,599 $ 75,378 Total stock-based compensation costs included in our Condensed Consolidated Statements of Income for nine months ended September 2, 2016 and August 28, 2015 were as follows (in thousands): 2016 2015 Income Statement Classifications Option Grants and Stock Purchase Rights Restricted Stock and Performance Share Awards Option Grants and Stock Purchase Rights Restricted Stock and Performance Share Awards Cost of revenue—subscription $ 1,119 $ 5,115 $ 1,070 $ 4,946 Cost of revenue—services and support 4,087 5,494 3,897 4,711 Research and development 10,961 81,280 11,162 78,375 Sales and marketing 12,953 85,123 13,768 84,686 General and administrative 3,423 53,049 3,652 50,744 Total $ 32,543 $ 230,061 $ 33,549 $ 223,462</t>
  </si>
  <si>
    <t>Stockholders' Equity (Tables)</t>
  </si>
  <si>
    <t>Retained Earnings</t>
  </si>
  <si>
    <t>The changes in retained earnings for the nine months ended September 2, 2016 were as follows (in thousands): Balance as of November 27, 2015 $ 7,253,431 Net income 769,169 Re-issuance of treasury stock (307,696 ) Balance as of September 2, 2016 $ 7,714,904</t>
  </si>
  <si>
    <t>Schedule of Accumulated Other Comprehensive Income (Loss) [Table Text Block]</t>
  </si>
  <si>
    <t xml:space="preserve">The components of accumulated other comprehensive income (loss) and activity, net of related taxes, as of September 2, 2016 were as follows (in thousands): November 27, Increase / Decrease Reclassification Adjustments September 2, Net unrealized gains on available-for-sale securities: Unrealized gains on available-for-sale securities $ 2,542 $ 16,209 $ (2,487 ) $ 16,264 Unrealized losses on available-for-sale securities (7,095 ) 5,468 505 (1,122 ) Total net unrealized gains on available-for-sale securities (4,553 ) 21,677 (1,982 ) (1) 15,142 Net unrealized gains / losses on derivative instruments designated as hedging instruments 2,915 9,089 (9,964 ) (2) 2,040 Cumulative foreign currency translation adjustments (167,442 ) 16,149 — (151,293 ) Total accumulated other comprehensive income (loss), net of taxes $ (169,080 ) $ 46,915 $ (11,946 ) $ (134,111 ) _________________________________________ (1) Reclassification adjustments for gains / losses on available-for-sale securities are classified in interest and other income (expense), net. (2) Reclassification adjustments for loss on the interest rate lock agreement and gains / losses on other derivative instruments are classified in interest and other income (expense), net and revenue, respectively. </t>
  </si>
  <si>
    <t>[1],[2]</t>
  </si>
  <si>
    <t>Other Comprehensive Income, Tax [Table Text Block]</t>
  </si>
  <si>
    <t xml:space="preserve">The following table sets forth the taxes related to each component of other comprehensive income for the three and nine months ended September 2, 2016 and August 28, 2015 (in thousands): Three Months Nine Months 2016 2015 2016 2015 Available-for-sale securities: Unrealized gains / losses $ (13 ) $ 30 $ (35 ) $ (126 ) Derivatives designated as hedging instruments: Unrealized gains / losses on derivative instruments (1) — — — 6,147 Reclassification adjustments (1) (151 ) (152 ) (466 ) (362 ) Subtotal derivatives designated as hedging instruments (151 ) (152 ) (466 ) 5,785 Foreign currency translation adjustments (463 ) (8 ) 882 (2,439 ) Total taxes, other comprehensive income $ (627 ) $ (130 ) $ 381 $ 3,220 _________________________________________ (1) Taxes related to derivative instruments other than the interest rate lock agreement were zero based on the tax jurisdiction where these derivative instruments were executed. </t>
  </si>
  <si>
    <t>Net Income Per Share (Tables)</t>
  </si>
  <si>
    <t>The following table sets forth the computation of basic and diluted net income per share for the three and nine months ended September 2, 2016 and August 28, 2015 (in thousands, except per share data): Three Months Nine Months 2016 2015 2016 2015 Net income $ 270,788 $ 174,465 $ 769,169 $ 406,846 Shares used to compute basic net income per share 498,584 498,630 499,224 498,891 Dilutive potential common shares: Unvested restricted stock and performance share awards 4,633 6,298 5,373 7,145 Stock options 452 881 538 1,088 Shares used to compute diluted net income per share 503,669 505,809 505,135 507,124 Basic net income per share $ 0.54 $ 0.35 $ 1.54 $ 0.82 Diluted net income per share $ 0.54 $ 0.34 $ 1.52 $ 0.80</t>
  </si>
  <si>
    <t>Non-Operating Income (Expense) (Tables)</t>
  </si>
  <si>
    <t xml:space="preserve"> Non-operating income (expense) for the three and nine months ended September 2, 2016 and August 28, 2015 included the following (in thousands): Three Months Nine Months 2016 2015 2016 2015 Interest and other income (expense), net: Interest income $ 11,849 $ 7,394 $ 34,010 $ 20,527 Foreign exchange gains (losses) (10,001 ) (3,690 ) (23,005 ) (11,930 ) Realized gains on fixed income investment 943 639 2,487 2,323 Realized losses on fixed income investment (74 ) (69 ) (505 ) (193 ) Other 8 159 8 783 Interest and other income (expense), net $ 2,725 $ 4,433 $ 12,995 $ 11,510 Interest expense $ (17,281 ) $ (16,519 ) $ (52,924 ) $ (47,669 ) Investment gains (losses), net: Realized investment gains $ 202 $ 578 $ 1,391 $ 2,588 Unrealized investment gains 1,330 — 774 — Realized investment losses — — (5,120 ) (146 ) Unrealized investment losses — (1,892 ) — (2,103 ) Investment gains (losses), net $ 1,532 $ (1,314 ) $ (2,955 ) $ 339 Non-operating income (expense), net $ (13,024 ) $ (13,400 ) $ (42,884 ) $ (35,820 )</t>
  </si>
  <si>
    <t>Segments (Tables)</t>
  </si>
  <si>
    <t>Segment Reporting</t>
  </si>
  <si>
    <t>Our segment results for the three months ended September 2, 2016 and August 28, 2015 were as follows (dollars in thousands): Digital Media Digital Marketing Print and Publishing Total Three months ended September 2, 2016 Revenue $ 989,969 $ 429,605 $ 44,393 $ 1,463,967 Cost of revenue 56,771 144,065 1,865 202,701 Gross profit $ 933,198 $ 285,540 $ 42,528 $ 1,261,266 Gross profit as a percentage of revenue 94 % 66 % 96 % 86 % Three months ended August 28, 2015 Revenue $ 769,627 $ 402,530 $ 45,611 $ 1,217,768 Cost of revenue 56,508 132,401 2,076 190,985 Gross profit $ 713,119 $ 270,129 $ 43,535 $ 1,026,783 Gross profit as a percentage of revenue 93 % 67 % 95 % 84 % Our segment results for the nine months ended September 2, 2016 and August 28, 2015 were as follows (dollars in thousands): Digital Media Digital Marketing Print and Publishing Total Nine months ended September 2, 2016 Revenue $ 2,864,824 $ 1,248,023 $ 133,164 $ 4,246,011 Cost of revenue 169,490 427,984 5,878 603,352 Gross profit $ 2,695,334 $ 820,039 $ 127,286 $ 3,642,659 Gross profit as a percentage of revenue 94 % 66 % 96 % 86 % Nine Months ended August 28, 2015 Revenue $ 2,219,875 $ 1,126,161 $ 143,071 $ 3,489,107 Cost of revenue 151,546 384,709 6,701 542,956 Gross profit $ 2,068,329 $ 741,452 $ 136,370 $ 2,946,151 Gross profit as a percentage of revenue 93 % 66 % 95 % 84 %</t>
  </si>
  <si>
    <t>Acquisitions (Details) - Fotolia [Member] - USD ($) $ in Millions</t>
  </si>
  <si>
    <t>Feb. 27, 2015</t>
  </si>
  <si>
    <t>Jan. 27, 2015</t>
  </si>
  <si>
    <t>Business Acquisition [Line Items]</t>
  </si>
  <si>
    <t>Business Combination Purchase Price</t>
  </si>
  <si>
    <t>Purchase price allocation, goodwill</t>
  </si>
  <si>
    <t>Purchase price allocation, identifiable intangible assets</t>
  </si>
  <si>
    <t>Purchase price allocation, net liabilities assumed</t>
  </si>
  <si>
    <t>Cash, Cash Equivalents and Short-Term Investments (Details) - USD ($) $ in Thousands</t>
  </si>
  <si>
    <t>Schedule of Available-for-sale Securities [Line Items]</t>
  </si>
  <si>
    <t>Amortized Cost</t>
  </si>
  <si>
    <t>Unrealized Gains</t>
  </si>
  <si>
    <t>Unrealized Losses</t>
  </si>
  <si>
    <t>Estimated Fair Value, Total cash, cash equivalents and short-term investments</t>
  </si>
  <si>
    <t>Cash and cash equivalents [Member]</t>
  </si>
  <si>
    <t>Cash and Cash Equivalents, Fair Value Disclosure</t>
  </si>
  <si>
    <t>Cash [Member]</t>
  </si>
  <si>
    <t>Cash equivalents [Member]</t>
  </si>
  <si>
    <t>Cash equivalents [Member] | Corporate Bonds And Commercial Paper [Member]</t>
  </si>
  <si>
    <t>Cash equivalents [Member] | Money Market Funds</t>
  </si>
  <si>
    <t>Cash equivalents [Member] | Municipal Notes [Member]</t>
  </si>
  <si>
    <t>Cash equivalents [Member] | Time deposits</t>
  </si>
  <si>
    <t>Cash equivalents [Member] | U.S. Treasury securities</t>
  </si>
  <si>
    <t>Short-term fixed income securities [Member]</t>
  </si>
  <si>
    <t>Estimated Fair Value, short-term investments</t>
  </si>
  <si>
    <t>Short-term fixed income securities [Member] | Asset-backed Securities [Member]</t>
  </si>
  <si>
    <t>Short-term fixed income securities [Member] | Corporate Bonds And Commercial Paper [Member]</t>
  </si>
  <si>
    <t>Short-term fixed income securities [Member] | Foreign government securities</t>
  </si>
  <si>
    <t>Short-term fixed income securities [Member] | Municipal Notes [Member]</t>
  </si>
  <si>
    <t>Short-term fixed income securities [Member] | U.S. agency securities</t>
  </si>
  <si>
    <t>Short-term fixed income securities [Member] | U.S. Treasury securities</t>
  </si>
  <si>
    <t>Cash, Cash Equivalents and Short-Term Investments (Details 1) $ in Thousands</t>
  </si>
  <si>
    <t>Sep. 02, 2016USD ($)securities</t>
  </si>
  <si>
    <t>Nov. 27, 2015USD ($)securities</t>
  </si>
  <si>
    <t>Available-for-sale securities in a continuous unrealized loss position for more than twelve months, fair value</t>
  </si>
  <si>
    <t>Available-for-sale Securities, Continuous Unrealized Loss Position, 12 Months or Longer, Accumulated Loss</t>
  </si>
  <si>
    <t>Available-for-sale Securities, Continuous Unrealized Loss Position, Less than Twelve Months, Fair Value</t>
  </si>
  <si>
    <t>Available-for-sale Securities, Continuous Unrealized Loss Position, Less than 12 Months, Accumulated Loss</t>
  </si>
  <si>
    <t>Fair Value and Gross Unrealized Losses Related to Available-For-Sale Securities [Abstract]</t>
  </si>
  <si>
    <t>Available-for-sale Securities, Amortized Cost Basis</t>
  </si>
  <si>
    <t>Available-for-sale, Securities in Unrealized Loss Positions, Qualitative Disclosure, Number of Positions, Greater than or Equal to One Year | securities</t>
  </si>
  <si>
    <t>Available-for-sale, Securities in Unrealized Loss Positions, Qualitative Disclosure, Number of Positions, Less than One Year | securities</t>
  </si>
  <si>
    <t>Asset-backed Securities [Member]</t>
  </si>
  <si>
    <t>Corporate Bonds And Commercial Paper [Member]</t>
  </si>
  <si>
    <t>Municipal Notes [Member]</t>
  </si>
  <si>
    <t>Foreign Government Debt Securities [Member]</t>
  </si>
  <si>
    <t>US Treasury and Government [Member]</t>
  </si>
  <si>
    <t>Cash Equivalents [Member]</t>
  </si>
  <si>
    <t>Cash Equivalents [Member] | Corporate Bonds And Commercial Paper [Member]</t>
  </si>
  <si>
    <t>Cash Equivalents [Member] | Municipal Notes [Member]</t>
  </si>
  <si>
    <t>Cash, Cash Equivalents and Short-Term Investments (Details 2) $ in Thousands</t>
  </si>
  <si>
    <t>Sep. 02, 2016USD ($)</t>
  </si>
  <si>
    <t>Amortized cost of short-term fixed Income Securities [Abstract]</t>
  </si>
  <si>
    <t>Due within one year, Amortized Cost</t>
  </si>
  <si>
    <t>Due between one and two years, Amortized Cost</t>
  </si>
  <si>
    <t>Due between two and three years, Amortized Cost</t>
  </si>
  <si>
    <t>Due after three years, Amortized Cost</t>
  </si>
  <si>
    <t>Total, Amortized Cost</t>
  </si>
  <si>
    <t>Estimated Fair Value of Short-term fixed Income Securities [Abstract]</t>
  </si>
  <si>
    <t>Due within one year, Estimated Fair value</t>
  </si>
  <si>
    <t>Due between one and two years, Estimated Fair value</t>
  </si>
  <si>
    <t>Due between two and three years, Estimated Fair value</t>
  </si>
  <si>
    <t>Due after three years, Estimated Fair value</t>
  </si>
  <si>
    <t>Total, Estimated Fair value</t>
  </si>
  <si>
    <t>Fair Value Measurements (Details) - USD ($) $ in Thousands</t>
  </si>
  <si>
    <t>Fair Value, Balance Sheet Grouping, Financial Statement Captions</t>
  </si>
  <si>
    <t>Fair Value, Assets, Level 1 to Level 2 Transfers, Amount</t>
  </si>
  <si>
    <t>Fair Value, Assets, Level 2 to Level 1 Transfers, Amount</t>
  </si>
  <si>
    <t>Fair Value, Liabilities, Level 1 to Level 2 Transfers, Amount</t>
  </si>
  <si>
    <t>Fair Value, Liabilities, Level 2 to Level 1 Transfers, Amount</t>
  </si>
  <si>
    <t>Other than Temporary Impairment Losses, Investments, Portion Recognized in Earnings, Net</t>
  </si>
  <si>
    <t>Notes 2020 and 2025 [Member]</t>
  </si>
  <si>
    <t>Debt Instrument, Fair Value Disclosure</t>
  </si>
  <si>
    <t>Fair Value Measurements (Details 1) - Fair Value, Measurements, Recurring [Member] - USD ($) $ in Thousands</t>
  </si>
  <si>
    <t>Foreign Currency Contracts, Asset, Fair Value Disclosure</t>
  </si>
  <si>
    <t>Deferred Compensation Plan Assets</t>
  </si>
  <si>
    <t>Interest Rate Derivative Assets, at Fair Value</t>
  </si>
  <si>
    <t>Assets, Fair Value Disclosure</t>
  </si>
  <si>
    <t>Foreign Currency Contracts, Liability, Fair Value Disclosure</t>
  </si>
  <si>
    <t>Financial and Nonfinancial Liabilities, Fair Value Disclosure</t>
  </si>
  <si>
    <t>Money Market Funds</t>
  </si>
  <si>
    <t>Time deposits</t>
  </si>
  <si>
    <t>U.S. agency securities</t>
  </si>
  <si>
    <t>U.S. Treasury securities</t>
  </si>
  <si>
    <t>Fair Value, Inputs, Level 1 [Member]</t>
  </si>
  <si>
    <t>Fair Value, Inputs, Level 1 [Member] | Corporate Bonds And Commercial Paper [Member]</t>
  </si>
  <si>
    <t>Fair Value, Inputs, Level 1 [Member] | Foreign Government Debt Securities [Member]</t>
  </si>
  <si>
    <t>Fair Value, Inputs, Level 1 [Member] | Asset-backed Securities [Member]</t>
  </si>
  <si>
    <t>Fair Value, Inputs, Level 1 [Member] | Money Market Funds</t>
  </si>
  <si>
    <t>Fair Value, Inputs, Level 1 [Member] | Time deposits</t>
  </si>
  <si>
    <t>Fair Value, Inputs, Level 1 [Member] | U.S. agency securities</t>
  </si>
  <si>
    <t>Fair Value, Inputs, Level 1 [Member] | U.S. Treasury securities</t>
  </si>
  <si>
    <t>Fair Value, Inputs, Level 1 [Member] | Municipal Notes [Member]</t>
  </si>
  <si>
    <t>Fair Value, Inputs, Level 2 [Member]</t>
  </si>
  <si>
    <t>Fair Value, Inputs, Level 2 [Member] | Corporate Bonds And Commercial Paper [Member]</t>
  </si>
  <si>
    <t>Fair Value, Inputs, Level 2 [Member] | Foreign Government Debt Securities [Member]</t>
  </si>
  <si>
    <t>Fair Value, Inputs, Level 2 [Member] | Asset-backed Securities [Member]</t>
  </si>
  <si>
    <t>Fair Value, Inputs, Level 2 [Member] | Money Market Funds</t>
  </si>
  <si>
    <t>Fair Value, Inputs, Level 2 [Member] | Time deposits</t>
  </si>
  <si>
    <t>Fair Value, Inputs, Level 2 [Member] | U.S. agency securities</t>
  </si>
  <si>
    <t>Fair Value, Inputs, Level 2 [Member] | U.S. Treasury securities</t>
  </si>
  <si>
    <t>Fair Value, Inputs, Level 2 [Member] | Municipal Notes [Member]</t>
  </si>
  <si>
    <t>Fair Value, Inputs, Level 3 [Member]</t>
  </si>
  <si>
    <t>Fair Value, Inputs, Level 3 [Member] | Corporate Bonds And Commercial Paper [Member]</t>
  </si>
  <si>
    <t>Fair Value, Inputs, Level 3 [Member] | Foreign Government Debt Securities [Member]</t>
  </si>
  <si>
    <t>Fair Value, Inputs, Level 3 [Member] | Asset-backed Securities [Member]</t>
  </si>
  <si>
    <t>Fair Value, Inputs, Level 3 [Member] | Money Market Funds</t>
  </si>
  <si>
    <t>Fair Value, Inputs, Level 3 [Member] | Time deposits</t>
  </si>
  <si>
    <t>Fair Value, Inputs, Level 3 [Member] | U.S. agency securities</t>
  </si>
  <si>
    <t>Fair Value, Inputs, Level 3 [Member] | U.S. Treasury securities</t>
  </si>
  <si>
    <t>Fair Value, Inputs, Level 3 [Member] | Municipal Notes [Member]</t>
  </si>
  <si>
    <t>Derivatives and Hedging Activities (Details) - USD ($) $ in Thousands</t>
  </si>
  <si>
    <t>Jan. 21, 2015</t>
  </si>
  <si>
    <t>Dec. 17, 2014</t>
  </si>
  <si>
    <t>Jun. 13, 2014</t>
  </si>
  <si>
    <t>Feb. 28, 2010</t>
  </si>
  <si>
    <t>Derivative, Fair Value, Net [Abstract]</t>
  </si>
  <si>
    <t>Fair value asset derivatives</t>
  </si>
  <si>
    <t>Fair value liability derivatives</t>
  </si>
  <si>
    <t>Derivatives designated as hedging instruments [Member] | Foreign Exchange Option Contracts [Member]</t>
  </si>
  <si>
    <t>Derivatives designated as hedging instruments [Member] | Interest Rate Swap [Member]</t>
  </si>
  <si>
    <t>[3]</t>
  </si>
  <si>
    <t>Derivatives not designated as hedging instruments [Member] | Foreign Exchange Forward Contracts [Member]</t>
  </si>
  <si>
    <t>Notes 2025 [Member]</t>
  </si>
  <si>
    <t>Debt Instrument, Interest Rate, Stated Percentage</t>
  </si>
  <si>
    <t>3.25%</t>
  </si>
  <si>
    <t>Senior Notes</t>
  </si>
  <si>
    <t>Notes 2020 [Member]</t>
  </si>
  <si>
    <t>4.75%</t>
  </si>
  <si>
    <t>Cash Flow Hedging [Member]</t>
  </si>
  <si>
    <t>Derivative, Notional Amount</t>
  </si>
  <si>
    <t>Unrealized Gain (Loss) on Interest Rate Cash Flow Hedges, Pretax, Accumulated Other Comprehensive Income (Loss)</t>
  </si>
  <si>
    <t>Amortization Period on loss from Cash Flow Hedge from Accumulated Other Comprehensive Income to Interest Expense</t>
  </si>
  <si>
    <t>10 years</t>
  </si>
  <si>
    <t>Cash Flow Hedging [Member] | Foreign Exchange Contract [Member]</t>
  </si>
  <si>
    <t>Maximum Remaining Maturity of Foreign Currency Derivatives</t>
  </si>
  <si>
    <t>12 months</t>
  </si>
  <si>
    <t>Fair Value Hedging [Member]</t>
  </si>
  <si>
    <t>Derivative, Fixed Interest Rate</t>
  </si>
  <si>
    <t>Hedging effectiveness expected to be recognized into income within the next twelve months.</t>
  </si>
  <si>
    <t>Included in prepaid expenses and other current assets and accrued expenses for asset derivatives and liability derivatives, respectively, on our Condensed Consolidated Balance Sheets.</t>
  </si>
  <si>
    <t>Included in other assets or other liabilities on our Condensed Consolidated Balance Sheets.</t>
  </si>
  <si>
    <t>Derivatives and Hedging Activities (Details 1) - USD ($) $ in Thousands</t>
  </si>
  <si>
    <t>Foreign Exchange Option Contracts [Member]</t>
  </si>
  <si>
    <t>Derivative Instruments, Gain (Loss) [Line Items]</t>
  </si>
  <si>
    <t>Derivative Instruments Not Designated as Hedging Instruments, Gain (Loss), Net</t>
  </si>
  <si>
    <t>Foreign Exchange Forward Contracts [Member]</t>
  </si>
  <si>
    <t>Cash Flow Hedging [Member] | Foreign Exchange Option Contracts [Member]</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4]</t>
  </si>
  <si>
    <t>Cash Flow Hedging [Member] | Foreign Exchange Forward Contracts [Member]</t>
  </si>
  <si>
    <t>Classified in interest and other income (expense), net.</t>
  </si>
  <si>
    <t>Net change in the fair value of the effective portion classified in other comprehensive income (“OCI”).</t>
  </si>
  <si>
    <t>Effective portion classified as revenue.</t>
  </si>
  <si>
    <t>Ineffective portion and amount excluded from effectiveness testing classified in interest and other income (expense), net.</t>
  </si>
  <si>
    <t>Goodwill and Purchased and Other Intangibles (Details) - USD ($) $ in Thousands</t>
  </si>
  <si>
    <t>Finite-Lived Intangible Assets [Line Items]</t>
  </si>
  <si>
    <t>Cost</t>
  </si>
  <si>
    <t>Accumulated Amortization</t>
  </si>
  <si>
    <t>Net</t>
  </si>
  <si>
    <t>Purchased technology [Member]</t>
  </si>
  <si>
    <t>Total other intangible assets [Member]</t>
  </si>
  <si>
    <t>Customer contracts and relationships [Member]</t>
  </si>
  <si>
    <t>Trademarks [Member]</t>
  </si>
  <si>
    <t>Acquired rights to use technology [Member]</t>
  </si>
  <si>
    <t>Localization [Member]</t>
  </si>
  <si>
    <t>Other intangibles [Member]</t>
  </si>
  <si>
    <t>Goodwill and Purchased and Other Intangibles (Details 1) $ in Thousands</t>
  </si>
  <si>
    <t>Amortization Expense in Future Periods [Abstract]</t>
  </si>
  <si>
    <t>Remainder of 2016</t>
  </si>
  <si>
    <t>Thereafter</t>
  </si>
  <si>
    <t>Total expected amortization expense</t>
  </si>
  <si>
    <t>Goodwill and Purchased and Other Intangibles (Details Numeric) - USD ($) $ in Thousands</t>
  </si>
  <si>
    <t>Amortization of purchased and other intangible assets</t>
  </si>
  <si>
    <t>Amortization expense included in cost of sales</t>
  </si>
  <si>
    <t>Accrued Expenses (Details) - USD ($) $ in Thousands</t>
  </si>
  <si>
    <t>Accrued Expense [Abstract]</t>
  </si>
  <si>
    <t>Accrued compensation and benefits</t>
  </si>
  <si>
    <t>Sales and marketing allowances</t>
  </si>
  <si>
    <t>Accrued corporate marketing</t>
  </si>
  <si>
    <t>Taxes payable</t>
  </si>
  <si>
    <t>Royalties payable</t>
  </si>
  <si>
    <t>Accrued interest expense</t>
  </si>
  <si>
    <t>Other</t>
  </si>
  <si>
    <t>Stock-Based Compensation (Details) - shares shares in Thousands</t>
  </si>
  <si>
    <t>12 Months Ended</t>
  </si>
  <si>
    <t>Restricted Stock Unit [Member]</t>
  </si>
  <si>
    <t>Shares Activity</t>
  </si>
  <si>
    <t>Beginning outstanding balance</t>
  </si>
  <si>
    <t>Awarded, Shares</t>
  </si>
  <si>
    <t>Released, Shares</t>
  </si>
  <si>
    <t>Forfeited, Shares</t>
  </si>
  <si>
    <t>Ending outstanding balance</t>
  </si>
  <si>
    <t>Performance Shares [Member] | Performance Share Programs [Member] | Shares Granted [Member]</t>
  </si>
  <si>
    <t>Achieved, Shares</t>
  </si>
  <si>
    <t>Performance Shares [Member] | Performance Share Programs [Member] | Maximum Shares Eligible to Receive [Member]</t>
  </si>
  <si>
    <t>Performance Shares [Member] | Program 2013 [Member]</t>
  </si>
  <si>
    <t>Stock-Based Compensation (Details 1) - USD ($) $ / shares in Units, shares in Thousands, $ in Millions</t>
  </si>
  <si>
    <t>Nov. 28, 2014</t>
  </si>
  <si>
    <t>Restricted stock units outstanding</t>
  </si>
  <si>
    <t>Share Price</t>
  </si>
  <si>
    <t>Number of shares outstanding</t>
  </si>
  <si>
    <t>Outstanding weighted average remaining contractual life (in years)</t>
  </si>
  <si>
    <t>1 year 3 months</t>
  </si>
  <si>
    <t>1 year 1 month 6 days</t>
  </si>
  <si>
    <t>Shares outstanding aggregate intrinsic value</t>
  </si>
  <si>
    <t>Number of shares vested and expected to vest</t>
  </si>
  <si>
    <t>Weighted Average Remaining Contractual Life Vested And Expected To Vest</t>
  </si>
  <si>
    <t>1 year 2 months 9 days</t>
  </si>
  <si>
    <t>1 year 11 days</t>
  </si>
  <si>
    <t>Vested and expected to vest aggregate intrinsic value</t>
  </si>
  <si>
    <t>The intrinsic value is calculated as the market value as of the end of the fiscal period. As reported by the NASDAQ Global Select Market, the market values as of September 2, 2016 and August 28, 2015 were $103.57 and $79.40, respectively.</t>
  </si>
  <si>
    <t>Stock-Based Compensation (Details 2) - Employee Stock Purchase Plan [Member]</t>
  </si>
  <si>
    <t>Valuation Assumptions Volatility Range [Abstract]</t>
  </si>
  <si>
    <t>From</t>
  </si>
  <si>
    <t>26.00%</t>
  </si>
  <si>
    <t>To</t>
  </si>
  <si>
    <t>28.00%</t>
  </si>
  <si>
    <t>27.00%</t>
  </si>
  <si>
    <t>29.00%</t>
  </si>
  <si>
    <t>30.00%</t>
  </si>
  <si>
    <t>Valuation Assumptions Risk Free Interest Rate Range [Abstract]</t>
  </si>
  <si>
    <t>0.37%</t>
  </si>
  <si>
    <t>0.11%</t>
  </si>
  <si>
    <t>0.59%</t>
  </si>
  <si>
    <t>0.64%</t>
  </si>
  <si>
    <t>1.06%</t>
  </si>
  <si>
    <t>0.67%</t>
  </si>
  <si>
    <t>Minimum [Member]</t>
  </si>
  <si>
    <t>Valuation Assumptions Expected Life (In Years)</t>
  </si>
  <si>
    <t>Expected life (in years)</t>
  </si>
  <si>
    <t>6 months</t>
  </si>
  <si>
    <t>Maximum [Member]</t>
  </si>
  <si>
    <t>2 years</t>
  </si>
  <si>
    <t>Stock-Based Compensation (Details 3) - USD ($) $ in Thousands</t>
  </si>
  <si>
    <t>Option Grants and Stock Purchase Rights [Member]</t>
  </si>
  <si>
    <t>Total stock-based compensation costs [Abstract]</t>
  </si>
  <si>
    <t>Stock-based compensation costs</t>
  </si>
  <si>
    <t>Restricted Stock and Performance Share Awards [Member]</t>
  </si>
  <si>
    <t>Cost of Subscription Revenue [Member] | Option Grants and Stock Purchase Rights [Member]</t>
  </si>
  <si>
    <t>Cost of Subscription Revenue [Member] | Restricted Stock and Performance Share Awards [Member]</t>
  </si>
  <si>
    <t>Cost of Service and Support Revenue [Member] | Option Grants and Stock Purchase Rights [Member]</t>
  </si>
  <si>
    <t>Cost of Service and Support Revenue [Member] | Restricted Stock and Performance Share Awards [Member]</t>
  </si>
  <si>
    <t>Research and Development Expense [Member] | Option Grants and Stock Purchase Rights [Member]</t>
  </si>
  <si>
    <t>Research and Development Expense [Member] | Restricted Stock and Performance Share Awards [Member]</t>
  </si>
  <si>
    <t>Sales and Marketing [Member] | Option Grants and Stock Purchase Rights [Member]</t>
  </si>
  <si>
    <t>Sales and Marketing [Member] | Restricted Stock and Performance Share Awards [Member]</t>
  </si>
  <si>
    <t>General and Administrative [Member] | Option Grants and Stock Purchase Rights [Member]</t>
  </si>
  <si>
    <t>General and Administrative [Member] | Restricted Stock and Performance Share Awards [Member]</t>
  </si>
  <si>
    <t>Stock-Based Compensation (Details Numeric) - USD ($) $ / shares in Units, shares in Millions, $ in Millions</t>
  </si>
  <si>
    <t>Share-based Compensation Arrangement by Share-based Payment Award [Line Items]</t>
  </si>
  <si>
    <t>Stock Based Compensation (Numeric) [Abstract]</t>
  </si>
  <si>
    <t>Unrecognized compensation cost, non-vested awards</t>
  </si>
  <si>
    <t>Period for recognition, unrecognized compensation cost</t>
  </si>
  <si>
    <t>1 year 10 months 24 days</t>
  </si>
  <si>
    <t>Stock Options [Member]</t>
  </si>
  <si>
    <t>Share-based Compensation Arrangement by Share-based Payment Award, Options, Outstanding, Number</t>
  </si>
  <si>
    <t>Employee Stock Purchase Plan [Member]</t>
  </si>
  <si>
    <t>Shares Purchased, ESPP</t>
  </si>
  <si>
    <t>Average purchase price of shares, ESPP</t>
  </si>
  <si>
    <t>Total Intrinsic Value Of Shares Purchased</t>
  </si>
  <si>
    <t>Performance Share Programs [Member] | Performance Share Program [Member]</t>
  </si>
  <si>
    <t>Maximum Target Percentage Allowed Under Program</t>
  </si>
  <si>
    <t>200.00%</t>
  </si>
  <si>
    <t>Program 2013 [Member] | Performance Shares [Member]</t>
  </si>
  <si>
    <t>Actual Percentage Achieved</t>
  </si>
  <si>
    <t>198.00%</t>
  </si>
  <si>
    <t>Stockholders' Equity (Details) - USD ($) $ in Thousands</t>
  </si>
  <si>
    <t>Changes in retained earnings [Abstract]</t>
  </si>
  <si>
    <t>Beginning Balance</t>
  </si>
  <si>
    <t>Re-issuance of treasury stock</t>
  </si>
  <si>
    <t>Ending Balance</t>
  </si>
  <si>
    <t>Stockholders' Equity (Details 1) - USD ($) $ in Thousands</t>
  </si>
  <si>
    <t>Gross unrealized gains, available-for-sale securities [Abstract]</t>
  </si>
  <si>
    <t>Beginning balance, unrealized gains on available-for-sale securities</t>
  </si>
  <si>
    <t>Gross unrealized gains on available for sale securities, increase or decrease</t>
  </si>
  <si>
    <t>Gross unrealized gains on available for sale securities, reclassification adjustments</t>
  </si>
  <si>
    <t>Ending balance, unrealized gains on available-for-sale securities</t>
  </si>
  <si>
    <t>Gross unrealized losses, available-for-sale securities [Abstract]</t>
  </si>
  <si>
    <t>Beginning balance, unrealized losses on available-for-sale securities</t>
  </si>
  <si>
    <t>Gross unrealized losses on available for sale securities increase or decrease</t>
  </si>
  <si>
    <t>Gross unrealized losses on available for sale securities, reclassification adjustments</t>
  </si>
  <si>
    <t>Ending balance, unrealized losses on available-for-sale securities</t>
  </si>
  <si>
    <t>Net unrealized gains on available-for-sale securities [Abstract]</t>
  </si>
  <si>
    <t>Beginning Balance, net unrealized gains on available-for-sale securities</t>
  </si>
  <si>
    <t>Net unrealized gains on available for sale securities, increase or decrease</t>
  </si>
  <si>
    <t>Net unrealized gains on available for sale securities, reclassification adjustments</t>
  </si>
  <si>
    <t>Ending Balance, net unrealized gains on available-for-sale securities</t>
  </si>
  <si>
    <t>Net unrealized gains on derivatives designated as hedging instuments [Abstract]</t>
  </si>
  <si>
    <t>Beginning balance, net unrealized gains on derivative instruments designated as hedging instruments</t>
  </si>
  <si>
    <t>Net unrealized gains on derivative instruments designated as hedging instruments, increase or decrease</t>
  </si>
  <si>
    <t>Net unrealized gains on derivative instruments designated as hedging instruments, reclassification adjustments</t>
  </si>
  <si>
    <t>Ending balance, net unrealized gains on derivative instruments designated as hedging instruments</t>
  </si>
  <si>
    <t>Cumulative foreign currency translation adjustments [Abstract]</t>
  </si>
  <si>
    <t>Beginning balance, cumulative foreign currency translation adjustments</t>
  </si>
  <si>
    <t>Cumulative foreign currency translation adjustment, increase or decrease</t>
  </si>
  <si>
    <t>Cumulative foreign currency translation adjustment, reclassification adjustments</t>
  </si>
  <si>
    <t>Ending balance, cumulative foreign currency translation adjustments</t>
  </si>
  <si>
    <t>Accumulated other comprehensive income totals [Abstract]</t>
  </si>
  <si>
    <t>Beginning balance, total accumulated other comprehensive income, net of taxes</t>
  </si>
  <si>
    <t>Accumulated other comprehensive income, increase or decrease</t>
  </si>
  <si>
    <t>Accumulated other comprehensive income, reclassification adjustments</t>
  </si>
  <si>
    <t>Ending balance, total accumulated other comprehensive income, net of taxes</t>
  </si>
  <si>
    <t>Stockholders' Equity (Details 2) - USD ($) $ in Thousands</t>
  </si>
  <si>
    <t>Tax, Available-for-sale Securities</t>
  </si>
  <si>
    <t>Unrealized gains / losses</t>
  </si>
  <si>
    <t>Tax, Derivatives Designated as Hedging Instruments</t>
  </si>
  <si>
    <t>Reclassification adjustments</t>
  </si>
  <si>
    <t>Subtotal derivatives designated as hedging instruments</t>
  </si>
  <si>
    <t>Total taxes, other comprehensive income</t>
  </si>
  <si>
    <t>Taxes related to derivative instruments other than the interest rate lock agreement were zero based on the tax jurisdiction where these derivative instruments were executed.</t>
  </si>
  <si>
    <t>Stockholders' Equity (Details Numeric) - USD ($) $ / shares in Units, $ in Thousands, shares in Millions</t>
  </si>
  <si>
    <t>1 Months Ended</t>
  </si>
  <si>
    <t>Sep. 27, 2016</t>
  </si>
  <si>
    <t>Jun. 01, 2012</t>
  </si>
  <si>
    <t>Stock Repurchase Program, Authorized Amount</t>
  </si>
  <si>
    <t>Payments for Repurchase of Common Stock</t>
  </si>
  <si>
    <t>Repurchased Shares</t>
  </si>
  <si>
    <t>Repurchased Shares, Average Price</t>
  </si>
  <si>
    <t>Up-Front Payments Remaining</t>
  </si>
  <si>
    <t>Stock repurchase Program 2012 [Member]</t>
  </si>
  <si>
    <t>Stock repurchase Program 2015 [Member]</t>
  </si>
  <si>
    <t>Subsequent Event [Member]</t>
  </si>
  <si>
    <t>Stock Repurchase Program, Remaining Authorized Repurchase Amount</t>
  </si>
  <si>
    <t>Net Income Per Share (Details) - USD ($) $ / shares in Units, shares in Thousands, $ in Thousands</t>
  </si>
  <si>
    <t>Dilutive potential common shares:</t>
  </si>
  <si>
    <t>Unvested restricted stock and performance share awards</t>
  </si>
  <si>
    <t>Stock options</t>
  </si>
  <si>
    <t>Net Income Per Share (Numeric) [Abstract]</t>
  </si>
  <si>
    <t>Average Fair Market Value Limit for Options to be Anti-dilutive</t>
  </si>
  <si>
    <t>Anti-dilutive Options Excluded from Computation of EPS</t>
  </si>
  <si>
    <t>Commitments and Contingencies (Details Numeric) $ in Thousands</t>
  </si>
  <si>
    <t>Sep. 02, 2016USD ($)buildings</t>
  </si>
  <si>
    <t>Nov. 27, 2015USD ($)</t>
  </si>
  <si>
    <t>Property Subject to Operating Lease [Line Items]</t>
  </si>
  <si>
    <t>Lease Receivable Purchased</t>
  </si>
  <si>
    <t>Number of Corporate Headquarter Office Buildings | buildings</t>
  </si>
  <si>
    <t>Almaden Tower [Member]</t>
  </si>
  <si>
    <t>Option to Purchase Buildings</t>
  </si>
  <si>
    <t>Residual Value Guarantees</t>
  </si>
  <si>
    <t>Debt (Details) - USD ($) $ in Thousands</t>
  </si>
  <si>
    <t>May 30, 2014</t>
  </si>
  <si>
    <t>Mar. 02, 2012</t>
  </si>
  <si>
    <t>Debt Instrument [Line Items]</t>
  </si>
  <si>
    <t>Long-term Debt</t>
  </si>
  <si>
    <t>Line of Credit Facility [Abstract]</t>
  </si>
  <si>
    <t>Total senior unsecured revolving credit facility</t>
  </si>
  <si>
    <t>Option to request additional commitments on credit facility</t>
  </si>
  <si>
    <t>Maximum aggregate, credit facility</t>
  </si>
  <si>
    <t>Line of Credit Facility, Amount Outstanding</t>
  </si>
  <si>
    <t>From [Member]</t>
  </si>
  <si>
    <t>Line of Credit Facility, Commitment Fee Percentage</t>
  </si>
  <si>
    <t>0.08%</t>
  </si>
  <si>
    <t>To [Member]</t>
  </si>
  <si>
    <t>0.20%</t>
  </si>
  <si>
    <t>Debt Instrument, Periodic Payment, Interest</t>
  </si>
  <si>
    <t>Fair value of the Notes</t>
  </si>
  <si>
    <t>Repurchase notes at price of their principal amount, plus accrued and unpaid interest</t>
  </si>
  <si>
    <t>101.00%</t>
  </si>
  <si>
    <t>Notes 2015 and 2020 [Member]</t>
  </si>
  <si>
    <t>Issuance discount</t>
  </si>
  <si>
    <t>Issuance cost</t>
  </si>
  <si>
    <t>Notes 2015 [Member]</t>
  </si>
  <si>
    <t>Senior notes, issued</t>
  </si>
  <si>
    <t>Senior notes, interest rate</t>
  </si>
  <si>
    <t>Effective Interest rate</t>
  </si>
  <si>
    <t>3.45%</t>
  </si>
  <si>
    <t>4.92%</t>
  </si>
  <si>
    <t>Proceeds from Issuance of Debt</t>
  </si>
  <si>
    <t>3.67%</t>
  </si>
  <si>
    <t>Scenario i [Member] | Line of Credit [Member] | From [Member]</t>
  </si>
  <si>
    <t>Debt Instrument, Basis Spread on Variable Rate</t>
  </si>
  <si>
    <t>0.795%</t>
  </si>
  <si>
    <t>Scenario i [Member] | Line of Credit [Member] | To [Member]</t>
  </si>
  <si>
    <t>1.30%</t>
  </si>
  <si>
    <t>Scenario ii [Member] | Line of Credit [Member]</t>
  </si>
  <si>
    <t>Percentage Added to Federal Funds Effective Rate in Determining Interest Rate</t>
  </si>
  <si>
    <t>0.50%</t>
  </si>
  <si>
    <t>Percentage Added to LIBOR in Determining Interest Rate</t>
  </si>
  <si>
    <t>1.00%</t>
  </si>
  <si>
    <t>Scenario ii [Member] | Line of Credit [Member] | From [Member]</t>
  </si>
  <si>
    <t>Margin Added to LIBOR in Determining Interest Rate</t>
  </si>
  <si>
    <t>0.00%</t>
  </si>
  <si>
    <t>Scenario ii [Member] | Line of Credit [Member] | To [Member]</t>
  </si>
  <si>
    <t>0.30%</t>
  </si>
  <si>
    <t>Non-Operating Income (Expense) (Details) - USD ($) $ in Thousands</t>
  </si>
  <si>
    <t>Interest and other income (expense), net:</t>
  </si>
  <si>
    <t>Interest income</t>
  </si>
  <si>
    <t>Foreign exchange gains (losses)</t>
  </si>
  <si>
    <t>Realized gains on fixed income investment</t>
  </si>
  <si>
    <t>Realized losses on fixed income investment</t>
  </si>
  <si>
    <t>Investment gains (losses), net:</t>
  </si>
  <si>
    <t>Realized investment gains</t>
  </si>
  <si>
    <t>Unrealized investment gains</t>
  </si>
  <si>
    <t>Realized investment losses</t>
  </si>
  <si>
    <t>Unrealized investment losses</t>
  </si>
  <si>
    <t>Nonoperating Income (Expense)</t>
  </si>
  <si>
    <t>Segments (Details) - USD ($) $ in Thousands</t>
  </si>
  <si>
    <t>Revenue</t>
  </si>
  <si>
    <t>Cost of revenue</t>
  </si>
  <si>
    <t>Gross profit as a percentage of revenue</t>
  </si>
  <si>
    <t>86.00%</t>
  </si>
  <si>
    <t>84.00%</t>
  </si>
  <si>
    <t>Digital Media [Member]</t>
  </si>
  <si>
    <t>94.00%</t>
  </si>
  <si>
    <t>93.00%</t>
  </si>
  <si>
    <t>Digital Marketing [Member]</t>
  </si>
  <si>
    <t>66.00%</t>
  </si>
  <si>
    <t>67.00%</t>
  </si>
  <si>
    <t>Print And Publishing [Member]</t>
  </si>
  <si>
    <t>96.00%</t>
  </si>
  <si>
    <t>95.00%</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96343</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s" s="4" r="B13">
        <v>22</v>
      </c>
    </row>
    <row spans="1:3" r="14">
      <c t="s" s="4" r="A14">
        <v>23</v>
      </c>
      <c t="s" s="4" r="B14">
        <v>20</v>
      </c>
    </row>
    <row spans="1:3" r="15">
      <c t="s" s="4" r="A15">
        <v>24</v>
      </c>
      <c t="s" s="4" r="B15">
        <v>25</v>
      </c>
    </row>
    <row spans="1:3" r="16">
      <c t="s" s="4" r="A16">
        <v>26</v>
      </c>
      <c t="n" s="6" r="C16">
        <v>4972270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49</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27</v>
      </c>
      <c t="s" s="2" r="B1">
        <v>2</v>
      </c>
      <c t="s" s="2" r="C1">
        <v>28</v>
      </c>
      <c t="s" s="2" r="D1">
        <v>29</v>
      </c>
    </row>
    <row spans="1:4" r="2">
      <c t="s" s="3" r="A2">
        <v>30</v>
      </c>
      <c t="n" r="C2"/>
    </row>
    <row spans="1:4" r="3">
      <c t="s" s="4" r="A3">
        <v>31</v>
      </c>
      <c t="n" s="7" r="B3">
        <v>767672</v>
      </c>
      <c t="n" s="7" r="C3">
        <v>876560</v>
      </c>
    </row>
    <row spans="1:4" r="4">
      <c t="s" s="4" r="A4">
        <v>32</v>
      </c>
      <c t="n" s="6" r="B4">
        <v>3678726</v>
      </c>
      <c t="n" s="6" r="C4">
        <v>3111524</v>
      </c>
    </row>
    <row spans="1:4" r="5">
      <c t="s" s="4" r="A5">
        <v>33</v>
      </c>
      <c t="n" s="6" r="B5">
        <v>731166</v>
      </c>
      <c t="n" s="6" r="C5">
        <v>672006</v>
      </c>
    </row>
    <row spans="1:4" r="6">
      <c t="s" s="4" r="A6">
        <v>34</v>
      </c>
      <c t="n" s="6" r="B6">
        <v>241146</v>
      </c>
      <c t="n" s="6" r="C6">
        <v>161802</v>
      </c>
    </row>
    <row spans="1:4" r="7">
      <c t="s" s="4" r="A7">
        <v>35</v>
      </c>
      <c t="n" s="6" r="B7">
        <v>5418710</v>
      </c>
      <c t="n" s="6" r="C7">
        <v>4821892</v>
      </c>
    </row>
    <row spans="1:4" r="8">
      <c t="s" s="4" r="A8">
        <v>36</v>
      </c>
      <c t="n" s="6" r="B8">
        <v>811524</v>
      </c>
      <c t="n" s="6" r="C8">
        <v>787421</v>
      </c>
    </row>
    <row spans="1:4" r="9">
      <c t="s" s="4" r="A9">
        <v>37</v>
      </c>
      <c t="n" s="6" r="B9">
        <v>5433180</v>
      </c>
      <c t="n" s="6" r="C9">
        <v>5366881</v>
      </c>
    </row>
    <row spans="1:4" r="10">
      <c t="s" s="4" r="A10">
        <v>38</v>
      </c>
      <c t="n" s="6" r="B10">
        <v>454230</v>
      </c>
      <c t="n" s="6" r="C10">
        <v>510007</v>
      </c>
    </row>
    <row spans="1:4" r="11">
      <c t="s" s="4" r="A11">
        <v>39</v>
      </c>
      <c t="n" s="6" r="B11">
        <v>80439</v>
      </c>
      <c t="n" s="6" r="C11">
        <v>80439</v>
      </c>
    </row>
    <row spans="1:4" r="12">
      <c t="s" s="4" r="A12">
        <v>40</v>
      </c>
      <c t="n" s="6" r="B12">
        <v>169358</v>
      </c>
      <c t="n" s="6" r="C12">
        <v>159832</v>
      </c>
    </row>
    <row spans="1:4" r="13">
      <c t="s" s="4" r="A13">
        <v>41</v>
      </c>
      <c t="n" s="6" r="B13">
        <v>12367441</v>
      </c>
      <c t="n" s="6" r="C13">
        <v>11726472</v>
      </c>
    </row>
    <row spans="1:4" r="14">
      <c t="s" s="3" r="A14">
        <v>42</v>
      </c>
      <c t="n" r="C14"/>
    </row>
    <row spans="1:4" r="15">
      <c t="s" s="4" r="A15">
        <v>43</v>
      </c>
      <c t="n" s="6" r="B15">
        <v>83444</v>
      </c>
      <c t="n" s="6" r="C15">
        <v>93307</v>
      </c>
    </row>
    <row spans="1:4" r="16">
      <c t="s" s="4" r="A16">
        <v>44</v>
      </c>
      <c t="n" s="6" r="B16">
        <v>666278</v>
      </c>
      <c t="n" s="6" r="C16">
        <v>679884</v>
      </c>
    </row>
    <row spans="1:4" r="17">
      <c t="s" s="4" r="A17">
        <v>45</v>
      </c>
      <c t="n" s="6" r="B17">
        <v>10662</v>
      </c>
      <c t="n" s="6" r="C17">
        <v>6165</v>
      </c>
    </row>
    <row spans="1:4" r="18">
      <c t="s" s="4" r="A18">
        <v>46</v>
      </c>
      <c t="n" s="6" r="B18">
        <v>1745282</v>
      </c>
      <c t="n" s="6" r="C18">
        <v>1434200</v>
      </c>
    </row>
    <row spans="1:4" r="19">
      <c t="s" s="4" r="A19">
        <v>47</v>
      </c>
      <c t="n" s="6" r="B19">
        <v>2505666</v>
      </c>
      <c t="n" s="6" r="C19">
        <v>2213556</v>
      </c>
    </row>
    <row spans="1:4" r="20">
      <c t="s" s="3" r="A20">
        <v>48</v>
      </c>
      <c t="n" r="C20"/>
    </row>
    <row spans="1:4" r="21">
      <c t="s" s="4" r="A21">
        <v>49</v>
      </c>
      <c t="n" s="6" r="B21">
        <v>1916591</v>
      </c>
      <c t="n" s="6" r="C21">
        <v>1907231</v>
      </c>
    </row>
    <row spans="1:4" r="22">
      <c t="s" s="4" r="A22">
        <v>46</v>
      </c>
      <c t="n" s="6" r="B22">
        <v>52703</v>
      </c>
      <c t="n" s="6" r="C22">
        <v>51094</v>
      </c>
    </row>
    <row spans="1:4" r="23">
      <c t="s" s="4" r="A23">
        <v>45</v>
      </c>
      <c t="n" s="6" r="B23">
        <v>276131</v>
      </c>
      <c t="n" s="6" r="C23">
        <v>256129</v>
      </c>
    </row>
    <row spans="1:4" r="24">
      <c t="s" s="4" r="A24">
        <v>50</v>
      </c>
      <c t="n" s="6" r="B24">
        <v>238459</v>
      </c>
      <c t="n" s="6" r="C24">
        <v>208209</v>
      </c>
    </row>
    <row spans="1:4" r="25">
      <c t="s" s="4" r="A25">
        <v>51</v>
      </c>
      <c t="n" s="6" r="B25">
        <v>99945</v>
      </c>
      <c t="n" s="6" r="C25">
        <v>88673</v>
      </c>
    </row>
    <row spans="1:4" r="26">
      <c t="s" s="4" r="A26">
        <v>52</v>
      </c>
      <c t="n" s="6" r="B26">
        <v>5089495</v>
      </c>
      <c t="n" s="6" r="C26">
        <v>4724892</v>
      </c>
    </row>
    <row spans="1:4" r="27">
      <c t="s" s="3" r="A27">
        <v>53</v>
      </c>
      <c t="n" r="C27"/>
    </row>
    <row spans="1:4" r="28">
      <c t="s" s="4" r="A28">
        <v>54</v>
      </c>
      <c t="n" s="6" r="B28">
        <v>0</v>
      </c>
      <c t="n" s="6" r="C28">
        <v>0</v>
      </c>
    </row>
    <row spans="1:4" r="29">
      <c t="s" s="4" r="A29">
        <v>55</v>
      </c>
      <c t="n" s="6" r="B29">
        <v>61</v>
      </c>
      <c t="n" s="6" r="C29">
        <v>61</v>
      </c>
    </row>
    <row spans="1:4" r="30">
      <c t="s" s="4" r="A30">
        <v>56</v>
      </c>
      <c t="n" s="6" r="B30">
        <v>4541798</v>
      </c>
      <c t="n" s="6" r="C30">
        <v>4184883</v>
      </c>
    </row>
    <row spans="1:4" r="31">
      <c t="s" s="4" r="A31">
        <v>57</v>
      </c>
      <c t="n" s="6" r="B31">
        <v>7714904</v>
      </c>
      <c t="n" s="6" r="C31">
        <v>7253431</v>
      </c>
    </row>
    <row spans="1:4" r="32">
      <c t="s" s="4" r="A32">
        <v>58</v>
      </c>
      <c t="n" s="6" r="B32">
        <v>-134111</v>
      </c>
      <c t="n" s="6" r="C32">
        <v>-169080</v>
      </c>
    </row>
    <row spans="1:4" r="33">
      <c t="s" s="4" r="A33">
        <v>59</v>
      </c>
      <c t="n" s="6" r="B33">
        <v>-4844706</v>
      </c>
      <c t="n" s="6" r="C33">
        <v>-4267715</v>
      </c>
    </row>
    <row spans="1:4" r="34">
      <c t="s" s="4" r="A34">
        <v>60</v>
      </c>
      <c t="n" s="6" r="B34">
        <v>7277946</v>
      </c>
      <c t="n" s="6" r="C34">
        <v>7001580</v>
      </c>
    </row>
    <row spans="1:4" r="35">
      <c t="s" s="4" r="A35">
        <v>61</v>
      </c>
      <c t="n" s="7" r="B35">
        <v>12367441</v>
      </c>
      <c t="n" s="7" r="C35">
        <v>11726472</v>
      </c>
    </row>
    <row spans="1:4" r="36">
      <c t="n" r="A36"/>
    </row>
    <row spans="1:4" r="37">
      <c t="s" s="4" r="A37">
        <v>29</v>
      </c>
      <c t="s" s="4" r="B37">
        <v>62</v>
      </c>
    </row>
  </sheetData>
  <mergeCells count="3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62</v>
      </c>
    </row>
    <row spans="1:2" r="4">
      <c t="s" s="4" r="A4">
        <v>217</v>
      </c>
      <c t="s" s="4" r="B4">
        <v>218</v>
      </c>
    </row>
    <row spans="1:2" r="5">
      <c t="s" s="4" r="A5">
        <v>219</v>
      </c>
      <c t="s" s="4" r="B5">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170</v>
      </c>
    </row>
    <row spans="1:2" r="4">
      <c t="s" s="4" r="A4">
        <v>222</v>
      </c>
      <c t="s" s="4" r="B4">
        <v>223</v>
      </c>
    </row>
    <row spans="1:2" r="5">
      <c t="s" s="4" r="A5">
        <v>224</v>
      </c>
      <c t="s" s="4" r="B5">
        <v>225</v>
      </c>
    </row>
    <row spans="1:2" r="6">
      <c t="s" s="4" r="A6">
        <v>226</v>
      </c>
      <c t="s" s="4" r="B6">
        <v>227</v>
      </c>
    </row>
    <row spans="1:2" r="7">
      <c t="s" s="4" r="A7">
        <v>228</v>
      </c>
      <c t="s" s="4" r="B7">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0</v>
      </c>
      <c t="s" s="2" r="B1">
        <v>1</v>
      </c>
    </row>
    <row spans="1:2" r="2">
      <c t="s" s="2" r="B2">
        <v>2</v>
      </c>
    </row>
    <row spans="1:2" r="3">
      <c t="s" s="3" r="A3">
        <v>174</v>
      </c>
    </row>
    <row spans="1:2" r="4">
      <c t="s" s="4" r="A4">
        <v>231</v>
      </c>
      <c t="s" s="4" r="B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178</v>
      </c>
    </row>
    <row spans="1:2" r="4">
      <c t="s" s="4" r="A4">
        <v>234</v>
      </c>
      <c t="s" s="4" r="B4">
        <v>235</v>
      </c>
    </row>
    <row spans="1:2" r="5">
      <c t="s" s="4" r="A5">
        <v>236</v>
      </c>
      <c t="s" s="4" r="B5">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38</v>
      </c>
      <c t="s" s="2" r="B1">
        <v>1</v>
      </c>
    </row>
    <row spans="1:2" r="2">
      <c t="s" s="2" r="B2">
        <v>2</v>
      </c>
    </row>
    <row spans="1:2" r="3">
      <c t="s" s="3" r="A3">
        <v>182</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3</v>
      </c>
      <c t="s" s="2" r="B1">
        <v>1</v>
      </c>
    </row>
    <row spans="1:2" r="2">
      <c t="s" s="2" r="B2">
        <v>2</v>
      </c>
    </row>
    <row spans="1:2" r="3">
      <c t="s" s="3" r="A3">
        <v>186</v>
      </c>
    </row>
    <row spans="1:2" r="4">
      <c t="s" s="4" r="A4">
        <v>185</v>
      </c>
      <c t="s" s="4" r="B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190</v>
      </c>
    </row>
    <row spans="1:2" r="4">
      <c t="s" s="4" r="A4">
        <v>246</v>
      </c>
      <c t="s" s="4" r="B4">
        <v>247</v>
      </c>
    </row>
    <row spans="1:2" r="5">
      <c t="s" s="4" r="A5">
        <v>248</v>
      </c>
      <c t="s" s="4" r="B5">
        <v>249</v>
      </c>
    </row>
    <row spans="1:2" r="6">
      <c t="s" s="4" r="A6">
        <v>250</v>
      </c>
      <c t="s" s="4" r="B6">
        <v>251</v>
      </c>
    </row>
    <row spans="1:2" r="7">
      <c t="s" s="4" r="A7">
        <v>252</v>
      </c>
      <c t="s" s="4" r="B7">
        <v>253</v>
      </c>
    </row>
    <row spans="1:2" r="8">
      <c t="s" s="4" r="A8">
        <v>254</v>
      </c>
      <c t="s" s="4" r="B8">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80"/>
    <col customWidth="1" max="3" min="3" width="8"/>
  </cols>
  <sheetData>
    <row spans="1:3" r="1">
      <c t="s" s="1" r="A1">
        <v>256</v>
      </c>
      <c t="s" s="2" r="B1">
        <v>1</v>
      </c>
    </row>
    <row spans="1:3" r="2">
      <c t="s" s="2" r="B2">
        <v>2</v>
      </c>
    </row>
    <row spans="1:3" r="3">
      <c t="s" s="3" r="A3">
        <v>194</v>
      </c>
    </row>
    <row spans="1:3" r="4">
      <c t="s" s="4" r="A4">
        <v>257</v>
      </c>
      <c t="s" s="4" r="B4">
        <v>258</v>
      </c>
    </row>
    <row spans="1:3" r="5">
      <c t="s" s="4" r="A5">
        <v>259</v>
      </c>
      <c t="s" s="4" r="B5">
        <v>260</v>
      </c>
      <c t="s" s="4" r="C5">
        <v>261</v>
      </c>
    </row>
    <row spans="1:3" r="6">
      <c t="s" s="4" r="A6">
        <v>262</v>
      </c>
      <c t="s" s="4" r="B6">
        <v>263</v>
      </c>
      <c t="s" s="4" r="C6">
        <v>115</v>
      </c>
    </row>
    <row spans="1:3" r="7">
      <c t="n" r="A7"/>
    </row>
    <row spans="1:3" r="8">
      <c t="s" s="4" r="A8">
        <v>29</v>
      </c>
      <c t="s" s="4" r="B8">
        <v>120</v>
      </c>
    </row>
    <row spans="1:3" r="9">
      <c t="s" s="4" r="A9">
        <v>115</v>
      </c>
      <c t="s" s="4" r="B9">
        <v>121</v>
      </c>
    </row>
  </sheetData>
  <mergeCells count="6">
    <mergeCell ref="A1:A2"/>
    <mergeCell ref="B1:C1"/>
    <mergeCell ref="B2:C2"/>
    <mergeCell ref="A7:C7"/>
    <mergeCell ref="B8:C8"/>
    <mergeCell ref="B9:C9"/>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64</v>
      </c>
      <c t="s" s="2" r="B1">
        <v>1</v>
      </c>
    </row>
    <row spans="1:2" r="2">
      <c t="s" s="2" r="B2">
        <v>2</v>
      </c>
    </row>
    <row spans="1:2" r="3">
      <c t="s" s="3" r="A3">
        <v>198</v>
      </c>
    </row>
    <row spans="1:2" r="4">
      <c t="s" s="4" r="A4">
        <v>197</v>
      </c>
      <c t="s" s="4" r="B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28</v>
      </c>
    </row>
    <row spans="1:3" r="2">
      <c t="s" s="3" r="A2">
        <v>64</v>
      </c>
    </row>
    <row spans="1:3" r="3">
      <c t="s" s="4" r="A3">
        <v>65</v>
      </c>
      <c t="n" s="7" r="B3">
        <v>6066</v>
      </c>
      <c t="n" s="7" r="C3">
        <v>7293</v>
      </c>
    </row>
    <row spans="1:3" r="4">
      <c t="s" s="3" r="A4">
        <v>53</v>
      </c>
    </row>
    <row spans="1:3" r="5">
      <c t="s" s="4" r="A5">
        <v>66</v>
      </c>
      <c t="n" s="8" r="B5">
        <v>0.0001</v>
      </c>
      <c t="n" s="8" r="C5">
        <v>0.0001</v>
      </c>
    </row>
    <row spans="1:3" r="6">
      <c t="s" s="4" r="A6">
        <v>67</v>
      </c>
      <c t="n" s="6" r="B6">
        <v>2000</v>
      </c>
      <c t="n" s="6" r="C6">
        <v>2000</v>
      </c>
    </row>
    <row spans="1:3" r="7">
      <c t="s" s="4" r="A7">
        <v>68</v>
      </c>
      <c t="n" s="6" r="B7">
        <v>0</v>
      </c>
      <c t="n" s="6" r="C7">
        <v>0</v>
      </c>
    </row>
    <row spans="1:3" r="8">
      <c t="s" s="4" r="A8">
        <v>69</v>
      </c>
      <c t="n" s="8" r="B8">
        <v>0.0001</v>
      </c>
      <c t="n" s="8" r="C8">
        <v>0.0001</v>
      </c>
    </row>
    <row spans="1:3" r="9">
      <c t="s" s="4" r="A9">
        <v>70</v>
      </c>
      <c t="n" s="6" r="B9">
        <v>900000</v>
      </c>
      <c t="n" s="6" r="C9">
        <v>900000</v>
      </c>
    </row>
    <row spans="1:3" r="10">
      <c t="s" s="4" r="A10">
        <v>71</v>
      </c>
      <c t="n" s="6" r="B10">
        <v>600834</v>
      </c>
      <c t="n" s="6" r="C10">
        <v>600834</v>
      </c>
    </row>
    <row spans="1:3" r="11">
      <c t="s" s="4" r="A11">
        <v>72</v>
      </c>
      <c t="n" s="6" r="B11">
        <v>497025</v>
      </c>
      <c t="n" s="6" r="C11">
        <v>497809</v>
      </c>
    </row>
    <row spans="1:3" r="12">
      <c t="s" s="4" r="A12">
        <v>73</v>
      </c>
      <c t="n" s="6" r="B12">
        <v>103809</v>
      </c>
      <c t="n" s="6" r="C12">
        <v>1030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66</v>
      </c>
      <c t="s" s="2" r="B1">
        <v>1</v>
      </c>
    </row>
    <row spans="1:2" r="2">
      <c t="s" s="2" r="B2">
        <v>2</v>
      </c>
    </row>
    <row spans="1:2" r="3">
      <c t="s" s="3" r="A3">
        <v>209</v>
      </c>
    </row>
    <row spans="1:2" r="4">
      <c t="s" s="4" r="A4">
        <v>208</v>
      </c>
      <c t="s" s="4" r="B4">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8</v>
      </c>
      <c t="s" s="2" r="B1">
        <v>1</v>
      </c>
    </row>
    <row spans="1:2" r="2">
      <c t="s" s="2" r="B2">
        <v>2</v>
      </c>
    </row>
    <row spans="1:2" r="3">
      <c t="s" s="3" r="A3">
        <v>213</v>
      </c>
    </row>
    <row spans="1:2" r="4">
      <c t="s" s="4" r="A4">
        <v>269</v>
      </c>
      <c t="s" s="4" r="B4">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271</v>
      </c>
      <c t="s" s="2" r="B1">
        <v>75</v>
      </c>
    </row>
    <row spans="1:3" r="2">
      <c t="s" s="2" r="B2">
        <v>272</v>
      </c>
      <c t="s" s="2" r="C2">
        <v>273</v>
      </c>
    </row>
    <row spans="1:3" r="3">
      <c t="s" s="3" r="A3">
        <v>274</v>
      </c>
    </row>
    <row spans="1:3" r="4">
      <c t="s" s="4" r="A4">
        <v>275</v>
      </c>
      <c t="n" s="10" r="C4">
        <v>807.5</v>
      </c>
    </row>
    <row spans="1:3" r="5">
      <c t="s" s="4" r="A5">
        <v>276</v>
      </c>
      <c t="n" s="10" r="B5">
        <v>745.1</v>
      </c>
    </row>
    <row spans="1:3" r="6">
      <c t="s" s="4" r="A6">
        <v>277</v>
      </c>
      <c t="n" s="11" r="C6">
        <v>204.4</v>
      </c>
    </row>
    <row spans="1:3" r="7">
      <c t="s" s="4" r="A7">
        <v>278</v>
      </c>
      <c t="n" s="7" r="C7">
        <v>1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9</v>
      </c>
      <c t="s" s="2" r="B1">
        <v>2</v>
      </c>
      <c t="s" s="2" r="C1">
        <v>28</v>
      </c>
    </row>
    <row spans="1:3" r="2">
      <c t="s" s="3" r="A2">
        <v>280</v>
      </c>
    </row>
    <row spans="1:3" r="3">
      <c t="s" s="4" r="A3">
        <v>281</v>
      </c>
      <c t="n" s="7" r="B3">
        <v>4431272</v>
      </c>
      <c t="n" s="7" r="C3">
        <v>3992616</v>
      </c>
    </row>
    <row spans="1:3" r="4">
      <c t="s" s="4" r="A4">
        <v>282</v>
      </c>
      <c t="n" s="6" r="B4">
        <v>16298</v>
      </c>
      <c t="n" s="6" r="C4">
        <v>2571</v>
      </c>
    </row>
    <row spans="1:3" r="5">
      <c t="s" s="4" r="A5">
        <v>283</v>
      </c>
      <c t="n" s="6" r="B5">
        <v>-1172</v>
      </c>
      <c t="n" s="6" r="C5">
        <v>-7103</v>
      </c>
    </row>
    <row spans="1:3" r="6">
      <c t="s" s="4" r="A6">
        <v>284</v>
      </c>
      <c t="n" s="6" r="B6">
        <v>4446398</v>
      </c>
      <c t="n" s="6" r="C6">
        <v>3988084</v>
      </c>
    </row>
    <row spans="1:3" r="7">
      <c t="s" s="4" r="A7">
        <v>285</v>
      </c>
    </row>
    <row spans="1:3" r="8">
      <c t="s" s="3" r="A8">
        <v>280</v>
      </c>
    </row>
    <row spans="1:3" r="9">
      <c t="s" s="4" r="A9">
        <v>281</v>
      </c>
      <c t="n" s="6" r="B9">
        <v>767675</v>
      </c>
      <c t="n" s="6" r="C9">
        <v>876561</v>
      </c>
    </row>
    <row spans="1:3" r="10">
      <c t="s" s="4" r="A10">
        <v>282</v>
      </c>
      <c t="n" s="6" r="B10">
        <v>0</v>
      </c>
      <c t="n" s="6" r="C10">
        <v>0</v>
      </c>
    </row>
    <row spans="1:3" r="11">
      <c t="s" s="4" r="A11">
        <v>283</v>
      </c>
      <c t="n" s="6" r="B11">
        <v>-3</v>
      </c>
      <c t="n" s="6" r="C11">
        <v>-1</v>
      </c>
    </row>
    <row spans="1:3" r="12">
      <c t="s" s="4" r="A12">
        <v>286</v>
      </c>
      <c t="n" s="6" r="B12">
        <v>767672</v>
      </c>
      <c t="n" s="6" r="C12">
        <v>876560</v>
      </c>
    </row>
    <row spans="1:3" r="13">
      <c t="s" s="4" r="A13">
        <v>287</v>
      </c>
    </row>
    <row spans="1:3" r="14">
      <c t="s" s="3" r="A14">
        <v>280</v>
      </c>
    </row>
    <row spans="1:3" r="15">
      <c t="s" s="4" r="A15">
        <v>281</v>
      </c>
      <c t="n" s="6" r="B15">
        <v>182417</v>
      </c>
      <c t="n" s="6" r="C15">
        <v>352371</v>
      </c>
    </row>
    <row spans="1:3" r="16">
      <c t="s" s="4" r="A16">
        <v>282</v>
      </c>
      <c t="n" s="6" r="B16">
        <v>0</v>
      </c>
      <c t="n" s="6" r="C16">
        <v>0</v>
      </c>
    </row>
    <row spans="1:3" r="17">
      <c t="s" s="4" r="A17">
        <v>283</v>
      </c>
      <c t="n" s="6" r="B17">
        <v>0</v>
      </c>
      <c t="n" s="6" r="C17">
        <v>0</v>
      </c>
    </row>
    <row spans="1:3" r="18">
      <c t="s" s="4" r="A18">
        <v>286</v>
      </c>
      <c t="n" s="6" r="B18">
        <v>182417</v>
      </c>
      <c t="n" s="6" r="C18">
        <v>352371</v>
      </c>
    </row>
    <row spans="1:3" r="19">
      <c t="s" s="4" r="A19">
        <v>288</v>
      </c>
    </row>
    <row spans="1:3" r="20">
      <c t="s" s="3" r="A20">
        <v>280</v>
      </c>
    </row>
    <row spans="1:3" r="21">
      <c t="s" s="4" r="A21">
        <v>281</v>
      </c>
      <c t="n" s="6" r="B21">
        <v>585258</v>
      </c>
      <c t="n" s="6" r="C21">
        <v>524190</v>
      </c>
    </row>
    <row spans="1:3" r="22">
      <c t="s" s="4" r="A22">
        <v>282</v>
      </c>
      <c t="n" s="6" r="B22">
        <v>0</v>
      </c>
      <c t="n" s="6" r="C22">
        <v>0</v>
      </c>
    </row>
    <row spans="1:3" r="23">
      <c t="s" s="4" r="A23">
        <v>283</v>
      </c>
      <c t="n" s="6" r="B23">
        <v>-3</v>
      </c>
      <c t="n" s="6" r="C23">
        <v>-1</v>
      </c>
    </row>
    <row spans="1:3" r="24">
      <c t="s" s="4" r="A24">
        <v>286</v>
      </c>
      <c t="n" s="6" r="B24">
        <v>585255</v>
      </c>
      <c t="n" s="6" r="C24">
        <v>524189</v>
      </c>
    </row>
    <row spans="1:3" r="25">
      <c t="s" s="4" r="A25">
        <v>289</v>
      </c>
    </row>
    <row spans="1:3" r="26">
      <c t="s" s="3" r="A26">
        <v>280</v>
      </c>
    </row>
    <row spans="1:3" r="27">
      <c t="s" s="4" r="A27">
        <v>281</v>
      </c>
      <c t="n" s="6" r="B27">
        <v>7491</v>
      </c>
    </row>
    <row spans="1:3" r="28">
      <c t="s" s="4" r="A28">
        <v>282</v>
      </c>
      <c t="n" s="6" r="B28">
        <v>0</v>
      </c>
    </row>
    <row spans="1:3" r="29">
      <c t="s" s="4" r="A29">
        <v>283</v>
      </c>
      <c t="n" s="6" r="B29">
        <v>-3</v>
      </c>
    </row>
    <row spans="1:3" r="30">
      <c t="s" s="4" r="A30">
        <v>286</v>
      </c>
      <c t="n" s="6" r="B30">
        <v>7488</v>
      </c>
    </row>
    <row spans="1:3" r="31">
      <c t="s" s="4" r="A31">
        <v>290</v>
      </c>
    </row>
    <row spans="1:3" r="32">
      <c t="s" s="3" r="A32">
        <v>280</v>
      </c>
    </row>
    <row spans="1:3" r="33">
      <c t="s" s="4" r="A33">
        <v>281</v>
      </c>
      <c t="n" s="6" r="B33">
        <v>560630</v>
      </c>
      <c t="n" s="6" r="C33">
        <v>482479</v>
      </c>
    </row>
    <row spans="1:3" r="34">
      <c t="s" s="4" r="A34">
        <v>282</v>
      </c>
      <c t="n" s="6" r="B34">
        <v>0</v>
      </c>
      <c t="n" s="6" r="C34">
        <v>0</v>
      </c>
    </row>
    <row spans="1:3" r="35">
      <c t="s" s="4" r="A35">
        <v>283</v>
      </c>
      <c t="n" s="6" r="B35">
        <v>0</v>
      </c>
      <c t="n" s="6" r="C35">
        <v>0</v>
      </c>
    </row>
    <row spans="1:3" r="36">
      <c t="s" s="4" r="A36">
        <v>286</v>
      </c>
      <c t="n" s="6" r="B36">
        <v>560630</v>
      </c>
      <c t="n" s="6" r="C36">
        <v>482479</v>
      </c>
    </row>
    <row spans="1:3" r="37">
      <c t="s" s="4" r="A37">
        <v>291</v>
      </c>
    </row>
    <row spans="1:3" r="38">
      <c t="s" s="3" r="A38">
        <v>280</v>
      </c>
    </row>
    <row spans="1:3" r="39">
      <c t="s" s="4" r="A39">
        <v>281</v>
      </c>
      <c t="n" s="6" r="C39">
        <v>1850</v>
      </c>
    </row>
    <row spans="1:3" r="40">
      <c t="s" s="4" r="A40">
        <v>282</v>
      </c>
      <c t="n" s="6" r="C40">
        <v>0</v>
      </c>
    </row>
    <row spans="1:3" r="41">
      <c t="s" s="4" r="A41">
        <v>283</v>
      </c>
      <c t="n" s="6" r="C41">
        <v>-1</v>
      </c>
    </row>
    <row spans="1:3" r="42">
      <c t="s" s="4" r="A42">
        <v>286</v>
      </c>
      <c t="n" s="6" r="C42">
        <v>1849</v>
      </c>
    </row>
    <row spans="1:3" r="43">
      <c t="s" s="4" r="A43">
        <v>292</v>
      </c>
    </row>
    <row spans="1:3" r="44">
      <c t="s" s="3" r="A44">
        <v>280</v>
      </c>
    </row>
    <row spans="1:3" r="45">
      <c t="s" s="4" r="A45">
        <v>281</v>
      </c>
      <c t="n" s="6" r="B45">
        <v>14537</v>
      </c>
      <c t="n" s="6" r="C45">
        <v>13461</v>
      </c>
    </row>
    <row spans="1:3" r="46">
      <c t="s" s="4" r="A46">
        <v>282</v>
      </c>
      <c t="n" s="6" r="B46">
        <v>0</v>
      </c>
      <c t="n" s="6" r="C46">
        <v>0</v>
      </c>
    </row>
    <row spans="1:3" r="47">
      <c t="s" s="4" r="A47">
        <v>283</v>
      </c>
      <c t="n" s="6" r="B47">
        <v>0</v>
      </c>
      <c t="n" s="6" r="C47">
        <v>0</v>
      </c>
    </row>
    <row spans="1:3" r="48">
      <c t="s" s="4" r="A48">
        <v>286</v>
      </c>
      <c t="n" s="6" r="B48">
        <v>14537</v>
      </c>
      <c t="n" s="6" r="C48">
        <v>13461</v>
      </c>
    </row>
    <row spans="1:3" r="49">
      <c t="s" s="4" r="A49">
        <v>293</v>
      </c>
    </row>
    <row spans="1:3" r="50">
      <c t="s" s="3" r="A50">
        <v>280</v>
      </c>
    </row>
    <row spans="1:3" r="51">
      <c t="s" s="4" r="A51">
        <v>281</v>
      </c>
      <c t="n" s="6" r="B51">
        <v>2600</v>
      </c>
      <c t="n" s="6" r="C51">
        <v>26400</v>
      </c>
    </row>
    <row spans="1:3" r="52">
      <c t="s" s="4" r="A52">
        <v>282</v>
      </c>
      <c t="n" s="6" r="B52">
        <v>0</v>
      </c>
      <c t="n" s="6" r="C52">
        <v>0</v>
      </c>
    </row>
    <row spans="1:3" r="53">
      <c t="s" s="4" r="A53">
        <v>283</v>
      </c>
      <c t="n" s="6" r="B53">
        <v>0</v>
      </c>
      <c t="n" s="6" r="C53">
        <v>0</v>
      </c>
    </row>
    <row spans="1:3" r="54">
      <c t="s" s="4" r="A54">
        <v>286</v>
      </c>
      <c t="n" s="6" r="B54">
        <v>2600</v>
      </c>
      <c t="n" s="6" r="C54">
        <v>26400</v>
      </c>
    </row>
    <row spans="1:3" r="55">
      <c t="s" s="4" r="A55">
        <v>294</v>
      </c>
    </row>
    <row spans="1:3" r="56">
      <c t="s" s="3" r="A56">
        <v>280</v>
      </c>
    </row>
    <row spans="1:3" r="57">
      <c t="s" s="4" r="A57">
        <v>281</v>
      </c>
      <c t="n" s="6" r="B57">
        <v>3663597</v>
      </c>
      <c t="n" s="6" r="C57">
        <v>3116055</v>
      </c>
    </row>
    <row spans="1:3" r="58">
      <c t="s" s="4" r="A58">
        <v>282</v>
      </c>
      <c t="n" s="6" r="B58">
        <v>16298</v>
      </c>
      <c t="n" s="6" r="C58">
        <v>2571</v>
      </c>
    </row>
    <row spans="1:3" r="59">
      <c t="s" s="4" r="A59">
        <v>283</v>
      </c>
      <c t="n" s="6" r="B59">
        <v>-1169</v>
      </c>
      <c t="n" s="6" r="C59">
        <v>-7102</v>
      </c>
    </row>
    <row spans="1:3" r="60">
      <c t="s" s="4" r="A60">
        <v>295</v>
      </c>
      <c t="n" s="6" r="B60">
        <v>3678726</v>
      </c>
      <c t="n" s="6" r="C60">
        <v>3111524</v>
      </c>
    </row>
    <row spans="1:3" r="61">
      <c t="s" s="4" r="A61">
        <v>296</v>
      </c>
    </row>
    <row spans="1:3" r="62">
      <c t="s" s="3" r="A62">
        <v>280</v>
      </c>
    </row>
    <row spans="1:3" r="63">
      <c t="s" s="4" r="A63">
        <v>281</v>
      </c>
      <c t="n" s="6" r="B63">
        <v>107976</v>
      </c>
      <c t="n" s="6" r="C63">
        <v>83449</v>
      </c>
    </row>
    <row spans="1:3" r="64">
      <c t="s" s="4" r="A64">
        <v>282</v>
      </c>
      <c t="n" s="6" r="B64">
        <v>259</v>
      </c>
      <c t="n" s="6" r="C64">
        <v>11</v>
      </c>
    </row>
    <row spans="1:3" r="65">
      <c t="s" s="4" r="A65">
        <v>283</v>
      </c>
      <c t="n" s="6" r="B65">
        <v>-33</v>
      </c>
      <c t="n" s="6" r="C65">
        <v>-146</v>
      </c>
    </row>
    <row spans="1:3" r="66">
      <c t="s" s="4" r="A66">
        <v>295</v>
      </c>
      <c t="n" s="6" r="B66">
        <v>108202</v>
      </c>
      <c t="n" s="6" r="C66">
        <v>83314</v>
      </c>
    </row>
    <row spans="1:3" r="67">
      <c t="s" s="4" r="A67">
        <v>297</v>
      </c>
    </row>
    <row spans="1:3" r="68">
      <c t="s" s="3" r="A68">
        <v>280</v>
      </c>
    </row>
    <row spans="1:3" r="69">
      <c t="s" s="4" r="A69">
        <v>281</v>
      </c>
      <c t="n" s="6" r="B69">
        <v>2338853</v>
      </c>
      <c t="n" s="6" r="C69">
        <v>1890253</v>
      </c>
    </row>
    <row spans="1:3" r="70">
      <c t="s" s="4" r="A70">
        <v>282</v>
      </c>
      <c t="n" s="6" r="B70">
        <v>14919</v>
      </c>
      <c t="n" s="6" r="C70">
        <v>2273</v>
      </c>
    </row>
    <row spans="1:3" r="71">
      <c t="s" s="4" r="A71">
        <v>283</v>
      </c>
      <c t="n" s="6" r="B71">
        <v>-810</v>
      </c>
      <c t="n" s="6" r="C71">
        <v>-5612</v>
      </c>
    </row>
    <row spans="1:3" r="72">
      <c t="s" s="4" r="A72">
        <v>295</v>
      </c>
      <c t="n" s="6" r="B72">
        <v>2352962</v>
      </c>
      <c t="n" s="6" r="C72">
        <v>1886914</v>
      </c>
    </row>
    <row spans="1:3" r="73">
      <c t="s" s="4" r="A73">
        <v>298</v>
      </c>
    </row>
    <row spans="1:3" r="74">
      <c t="s" s="3" r="A74">
        <v>280</v>
      </c>
    </row>
    <row spans="1:3" r="75">
      <c t="s" s="4" r="A75">
        <v>281</v>
      </c>
      <c t="n" s="6" r="C75">
        <v>1276</v>
      </c>
    </row>
    <row spans="1:3" r="76">
      <c t="s" s="4" r="A76">
        <v>282</v>
      </c>
      <c t="n" s="6" r="C76">
        <v>0</v>
      </c>
    </row>
    <row spans="1:3" r="77">
      <c t="s" s="4" r="A77">
        <v>283</v>
      </c>
      <c t="n" s="6" r="C77">
        <v>-8</v>
      </c>
    </row>
    <row spans="1:3" r="78">
      <c t="s" s="4" r="A78">
        <v>295</v>
      </c>
      <c t="n" s="6" r="C78">
        <v>1268</v>
      </c>
    </row>
    <row spans="1:3" r="79">
      <c t="s" s="4" r="A79">
        <v>299</v>
      </c>
    </row>
    <row spans="1:3" r="80">
      <c t="s" s="3" r="A80">
        <v>280</v>
      </c>
    </row>
    <row spans="1:3" r="81">
      <c t="s" s="4" r="A81">
        <v>281</v>
      </c>
      <c t="n" s="6" r="B81">
        <v>140247</v>
      </c>
      <c t="n" s="6" r="C81">
        <v>137280</v>
      </c>
    </row>
    <row spans="1:3" r="82">
      <c t="s" s="4" r="A82">
        <v>282</v>
      </c>
      <c t="n" s="6" r="B82">
        <v>173</v>
      </c>
      <c t="n" s="6" r="C82">
        <v>101</v>
      </c>
    </row>
    <row spans="1:3" r="83">
      <c t="s" s="4" r="A83">
        <v>283</v>
      </c>
      <c t="n" s="6" r="B83">
        <v>-63</v>
      </c>
      <c t="n" s="6" r="C83">
        <v>-49</v>
      </c>
    </row>
    <row spans="1:3" r="84">
      <c t="s" s="4" r="A84">
        <v>295</v>
      </c>
      <c t="n" s="6" r="B84">
        <v>140357</v>
      </c>
      <c t="n" s="6" r="C84">
        <v>137332</v>
      </c>
    </row>
    <row spans="1:3" r="85">
      <c t="s" s="4" r="A85">
        <v>300</v>
      </c>
    </row>
    <row spans="1:3" r="86">
      <c t="s" s="3" r="A86">
        <v>280</v>
      </c>
    </row>
    <row spans="1:3" r="87">
      <c t="s" s="4" r="A87">
        <v>281</v>
      </c>
      <c t="n" s="6" r="B87">
        <v>44836</v>
      </c>
      <c t="n" s="6" r="C87">
        <v>130397</v>
      </c>
    </row>
    <row spans="1:3" r="88">
      <c t="s" s="4" r="A88">
        <v>282</v>
      </c>
      <c t="n" s="6" r="B88">
        <v>84</v>
      </c>
      <c t="n" s="6" r="C88">
        <v>85</v>
      </c>
    </row>
    <row spans="1:3" r="89">
      <c t="s" s="4" r="A89">
        <v>283</v>
      </c>
      <c t="n" s="6" r="B89">
        <v>-1</v>
      </c>
      <c t="n" s="6" r="C89">
        <v>-14</v>
      </c>
    </row>
    <row spans="1:3" r="90">
      <c t="s" s="4" r="A90">
        <v>295</v>
      </c>
      <c t="n" s="6" r="B90">
        <v>44919</v>
      </c>
      <c t="n" s="6" r="C90">
        <v>130468</v>
      </c>
    </row>
    <row spans="1:3" r="91">
      <c t="s" s="4" r="A91">
        <v>301</v>
      </c>
    </row>
    <row spans="1:3" r="92">
      <c t="s" s="3" r="A92">
        <v>280</v>
      </c>
    </row>
    <row spans="1:3" r="93">
      <c t="s" s="4" r="A93">
        <v>281</v>
      </c>
      <c t="n" s="6" r="B93">
        <v>1031685</v>
      </c>
      <c t="n" s="6" r="C93">
        <v>873400</v>
      </c>
    </row>
    <row spans="1:3" r="94">
      <c t="s" s="4" r="A94">
        <v>282</v>
      </c>
      <c t="n" s="6" r="B94">
        <v>863</v>
      </c>
      <c t="n" s="6" r="C94">
        <v>101</v>
      </c>
    </row>
    <row spans="1:3" r="95">
      <c t="s" s="4" r="A95">
        <v>283</v>
      </c>
      <c t="n" s="6" r="B95">
        <v>-262</v>
      </c>
      <c t="n" s="6" r="C95">
        <v>-1273</v>
      </c>
    </row>
    <row spans="1:3" r="96">
      <c t="s" s="4" r="A96">
        <v>295</v>
      </c>
      <c t="n" s="7" r="B96">
        <v>1032286</v>
      </c>
      <c t="n" s="7" r="C96">
        <v>87222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s="1" r="A1">
        <v>302</v>
      </c>
      <c t="s" s="2" r="B1">
        <v>303</v>
      </c>
      <c t="s" s="2" r="C1">
        <v>304</v>
      </c>
    </row>
    <row spans="1:3" r="2">
      <c t="s" s="3" r="A2">
        <v>280</v>
      </c>
    </row>
    <row spans="1:3" r="3">
      <c t="s" s="4" r="A3">
        <v>305</v>
      </c>
      <c t="n" s="7" r="B3">
        <v>51575</v>
      </c>
      <c t="n" s="7" r="C3">
        <v>31518</v>
      </c>
    </row>
    <row spans="1:3" r="4">
      <c t="s" s="4" r="A4">
        <v>306</v>
      </c>
      <c t="n" s="6" r="B4">
        <v>-120</v>
      </c>
      <c t="n" s="6" r="C4">
        <v>-234</v>
      </c>
    </row>
    <row spans="1:3" r="5">
      <c t="s" s="4" r="A5">
        <v>307</v>
      </c>
      <c t="n" s="6" r="B5">
        <v>833105</v>
      </c>
      <c t="n" s="6" r="C5">
        <v>2030372</v>
      </c>
    </row>
    <row spans="1:3" r="6">
      <c t="s" s="4" r="A6">
        <v>308</v>
      </c>
      <c t="n" s="6" r="B6">
        <v>1052</v>
      </c>
      <c t="n" s="6" r="C6">
        <v>6869</v>
      </c>
    </row>
    <row spans="1:3" r="7">
      <c t="s" s="3" r="A7">
        <v>309</v>
      </c>
    </row>
    <row spans="1:3" r="8">
      <c t="s" s="4" r="A8">
        <v>310</v>
      </c>
      <c t="n" s="7" r="B8">
        <v>4431272</v>
      </c>
      <c t="n" s="7" r="C8">
        <v>3992616</v>
      </c>
    </row>
    <row spans="1:3" r="9">
      <c t="s" s="4" r="A9">
        <v>311</v>
      </c>
      <c t="n" s="6" r="B9">
        <v>28</v>
      </c>
      <c t="n" s="6" r="C9">
        <v>15</v>
      </c>
    </row>
    <row spans="1:3" r="10">
      <c t="s" s="4" r="A10">
        <v>312</v>
      </c>
      <c t="n" s="6" r="B10">
        <v>435</v>
      </c>
      <c t="n" s="6" r="C10">
        <v>914</v>
      </c>
    </row>
    <row spans="1:3" r="11">
      <c t="s" s="4" r="A11">
        <v>313</v>
      </c>
    </row>
    <row spans="1:3" r="12">
      <c t="s" s="3" r="A12">
        <v>280</v>
      </c>
    </row>
    <row spans="1:3" r="13">
      <c t="s" s="4" r="A13">
        <v>305</v>
      </c>
      <c t="n" s="7" r="B13">
        <v>771</v>
      </c>
      <c t="n" s="7" r="C13">
        <v>0</v>
      </c>
    </row>
    <row spans="1:3" r="14">
      <c t="s" s="4" r="A14">
        <v>306</v>
      </c>
      <c t="n" s="6" r="B14">
        <v>-1</v>
      </c>
      <c t="n" s="6" r="C14">
        <v>0</v>
      </c>
    </row>
    <row spans="1:3" r="15">
      <c t="s" s="4" r="A15">
        <v>307</v>
      </c>
      <c t="n" s="6" r="B15">
        <v>29605</v>
      </c>
      <c t="n" s="6" r="C15">
        <v>60057</v>
      </c>
    </row>
    <row spans="1:3" r="16">
      <c t="s" s="4" r="A16">
        <v>308</v>
      </c>
      <c t="n" s="6" r="B16">
        <v>32</v>
      </c>
      <c t="n" s="6" r="C16">
        <v>147</v>
      </c>
    </row>
    <row spans="1:3" r="17">
      <c t="s" s="4" r="A17">
        <v>314</v>
      </c>
    </row>
    <row spans="1:3" r="18">
      <c t="s" s="3" r="A18">
        <v>280</v>
      </c>
    </row>
    <row spans="1:3" r="19">
      <c t="s" s="4" r="A19">
        <v>305</v>
      </c>
      <c t="n" s="6" r="B19">
        <v>50804</v>
      </c>
      <c t="n" s="6" r="C19">
        <v>30218</v>
      </c>
    </row>
    <row spans="1:3" r="20">
      <c t="s" s="4" r="A20">
        <v>306</v>
      </c>
      <c t="n" s="6" r="B20">
        <v>-119</v>
      </c>
      <c t="n" s="6" r="C20">
        <v>-233</v>
      </c>
    </row>
    <row spans="1:3" r="21">
      <c t="s" s="4" r="A21">
        <v>307</v>
      </c>
      <c t="n" s="6" r="B21">
        <v>412377</v>
      </c>
      <c t="n" s="6" r="C21">
        <v>1112883</v>
      </c>
    </row>
    <row spans="1:3" r="22">
      <c t="s" s="4" r="A22">
        <v>308</v>
      </c>
      <c t="n" s="6" r="B22">
        <v>694</v>
      </c>
      <c t="n" s="6" r="C22">
        <v>5377</v>
      </c>
    </row>
    <row spans="1:3" r="23">
      <c t="s" s="4" r="A23">
        <v>315</v>
      </c>
    </row>
    <row spans="1:3" r="24">
      <c t="s" s="3" r="A24">
        <v>280</v>
      </c>
    </row>
    <row spans="1:3" r="25">
      <c t="s" s="4" r="A25">
        <v>305</v>
      </c>
      <c t="n" s="6" r="B25">
        <v>0</v>
      </c>
      <c t="n" s="6" r="C25">
        <v>1300</v>
      </c>
    </row>
    <row spans="1:3" r="26">
      <c t="s" s="4" r="A26">
        <v>306</v>
      </c>
      <c t="n" s="6" r="B26">
        <v>0</v>
      </c>
      <c t="n" s="6" r="C26">
        <v>-1</v>
      </c>
    </row>
    <row spans="1:3" r="27">
      <c t="s" s="4" r="A27">
        <v>307</v>
      </c>
      <c t="n" s="6" r="B27">
        <v>63569</v>
      </c>
      <c t="n" s="6" r="C27">
        <v>35594</v>
      </c>
    </row>
    <row spans="1:3" r="28">
      <c t="s" s="4" r="A28">
        <v>308</v>
      </c>
      <c t="n" s="6" r="B28">
        <v>63</v>
      </c>
      <c t="n" s="6" r="C28">
        <v>50</v>
      </c>
    </row>
    <row spans="1:3" r="29">
      <c t="s" s="4" r="A29">
        <v>316</v>
      </c>
    </row>
    <row spans="1:3" r="30">
      <c t="s" s="3" r="A30">
        <v>280</v>
      </c>
    </row>
    <row spans="1:3" r="31">
      <c t="s" s="4" r="A31">
        <v>307</v>
      </c>
      <c t="n" s="6" r="B31">
        <v>0</v>
      </c>
      <c t="n" s="6" r="C31">
        <v>1268</v>
      </c>
    </row>
    <row spans="1:3" r="32">
      <c t="s" s="4" r="A32">
        <v>308</v>
      </c>
      <c t="n" s="6" r="B32">
        <v>0</v>
      </c>
      <c t="n" s="6" r="C32">
        <v>8</v>
      </c>
    </row>
    <row spans="1:3" r="33">
      <c t="s" s="4" r="A33">
        <v>317</v>
      </c>
    </row>
    <row spans="1:3" r="34">
      <c t="s" s="3" r="A34">
        <v>280</v>
      </c>
    </row>
    <row spans="1:3" r="35">
      <c t="s" s="4" r="A35">
        <v>307</v>
      </c>
      <c t="n" s="6" r="B35">
        <v>327554</v>
      </c>
      <c t="n" s="6" r="C35">
        <v>820570</v>
      </c>
    </row>
    <row spans="1:3" r="36">
      <c t="s" s="4" r="A36">
        <v>308</v>
      </c>
      <c t="n" s="6" r="B36">
        <v>263</v>
      </c>
      <c t="n" s="6" r="C36">
        <v>1287</v>
      </c>
    </row>
    <row spans="1:3" r="37">
      <c t="s" s="4" r="A37">
        <v>318</v>
      </c>
    </row>
    <row spans="1:3" r="38">
      <c t="s" s="3" r="A38">
        <v>309</v>
      </c>
    </row>
    <row spans="1:3" r="39">
      <c t="s" s="4" r="A39">
        <v>310</v>
      </c>
      <c t="n" s="6" r="B39">
        <v>585258</v>
      </c>
      <c t="n" s="6" r="C39">
        <v>524190</v>
      </c>
    </row>
    <row spans="1:3" r="40">
      <c t="s" s="4" r="A40">
        <v>319</v>
      </c>
    </row>
    <row spans="1:3" r="41">
      <c t="s" s="3" r="A41">
        <v>309</v>
      </c>
    </row>
    <row spans="1:3" r="42">
      <c t="s" s="4" r="A42">
        <v>310</v>
      </c>
      <c t="n" s="7" r="B42">
        <v>7491</v>
      </c>
    </row>
    <row spans="1:3" r="43">
      <c t="s" s="4" r="A43">
        <v>320</v>
      </c>
    </row>
    <row spans="1:3" r="44">
      <c t="s" s="3" r="A44">
        <v>309</v>
      </c>
    </row>
    <row spans="1:3" r="45">
      <c t="s" s="4" r="A45">
        <v>310</v>
      </c>
      <c t="n" s="7" r="C45">
        <v>185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7"/>
    <col customWidth="1" max="2" min="2" width="21"/>
  </cols>
  <sheetData>
    <row spans="1:2" r="1">
      <c t="s" s="1" r="A1">
        <v>321</v>
      </c>
      <c t="s" s="2" r="B1">
        <v>322</v>
      </c>
    </row>
    <row spans="1:2" r="2">
      <c t="s" s="3" r="A2">
        <v>323</v>
      </c>
    </row>
    <row spans="1:2" r="3">
      <c t="s" s="4" r="A3">
        <v>324</v>
      </c>
      <c t="n" s="7" r="B3">
        <v>1180113</v>
      </c>
    </row>
    <row spans="1:2" r="4">
      <c t="s" s="4" r="A4">
        <v>325</v>
      </c>
      <c t="n" s="6" r="B4">
        <v>1269013</v>
      </c>
    </row>
    <row spans="1:2" r="5">
      <c t="s" s="4" r="A5">
        <v>326</v>
      </c>
      <c t="n" s="6" r="B5">
        <v>784265</v>
      </c>
    </row>
    <row spans="1:2" r="6">
      <c t="s" s="4" r="A6">
        <v>327</v>
      </c>
      <c t="n" s="6" r="B6">
        <v>430206</v>
      </c>
    </row>
    <row spans="1:2" r="7">
      <c t="s" s="4" r="A7">
        <v>328</v>
      </c>
      <c t="n" s="6" r="B7">
        <v>3663597</v>
      </c>
    </row>
    <row spans="1:2" r="8">
      <c t="s" s="3" r="A8">
        <v>329</v>
      </c>
    </row>
    <row spans="1:2" r="9">
      <c t="s" s="4" r="A9">
        <v>330</v>
      </c>
      <c t="n" s="6" r="B9">
        <v>1180709</v>
      </c>
    </row>
    <row spans="1:2" r="10">
      <c t="s" s="4" r="A10">
        <v>331</v>
      </c>
      <c t="n" s="6" r="B10">
        <v>1272120</v>
      </c>
    </row>
    <row spans="1:2" r="11">
      <c t="s" s="4" r="A11">
        <v>332</v>
      </c>
      <c t="n" s="6" r="B11">
        <v>789137</v>
      </c>
    </row>
    <row spans="1:2" r="12">
      <c t="s" s="4" r="A12">
        <v>333</v>
      </c>
      <c t="n" s="6" r="B12">
        <v>436760</v>
      </c>
    </row>
    <row spans="1:2" r="13">
      <c t="s" s="4" r="A13">
        <v>334</v>
      </c>
      <c t="n" s="7" r="B13">
        <v>367872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5</v>
      </c>
      <c t="s" s="2" r="B1">
        <v>75</v>
      </c>
      <c t="s" s="2" r="D1">
        <v>1</v>
      </c>
    </row>
    <row spans="1:5" r="2">
      <c t="s" s="2" r="B2">
        <v>2</v>
      </c>
      <c t="s" s="2" r="C2">
        <v>76</v>
      </c>
      <c t="s" s="2" r="D2">
        <v>2</v>
      </c>
      <c t="s" s="2" r="E2">
        <v>76</v>
      </c>
    </row>
    <row spans="1:5" r="3">
      <c t="s" s="3" r="A3">
        <v>336</v>
      </c>
    </row>
    <row spans="1:5" r="4">
      <c t="s" s="4" r="A4">
        <v>337</v>
      </c>
      <c t="n" s="7" r="B4">
        <v>0</v>
      </c>
      <c t="n" s="7" r="C4">
        <v>0</v>
      </c>
      <c t="n" s="7" r="D4">
        <v>0</v>
      </c>
      <c t="n" s="7" r="E4">
        <v>0</v>
      </c>
    </row>
    <row spans="1:5" r="5">
      <c t="s" s="4" r="A5">
        <v>338</v>
      </c>
      <c t="n" s="6" r="B5">
        <v>0</v>
      </c>
      <c t="n" s="6" r="C5">
        <v>0</v>
      </c>
      <c t="n" s="6" r="D5">
        <v>0</v>
      </c>
      <c t="n" s="6" r="E5">
        <v>0</v>
      </c>
    </row>
    <row spans="1:5" r="6">
      <c t="s" s="4" r="A6">
        <v>339</v>
      </c>
      <c t="n" s="6" r="B6">
        <v>0</v>
      </c>
      <c t="n" s="6" r="C6">
        <v>0</v>
      </c>
      <c t="n" s="6" r="D6">
        <v>0</v>
      </c>
      <c t="n" s="6" r="E6">
        <v>0</v>
      </c>
    </row>
    <row spans="1:5" r="7">
      <c t="s" s="4" r="A7">
        <v>340</v>
      </c>
      <c t="n" s="6" r="B7">
        <v>0</v>
      </c>
      <c t="n" s="6" r="C7">
        <v>0</v>
      </c>
      <c t="n" s="6" r="D7">
        <v>0</v>
      </c>
      <c t="n" s="6" r="E7">
        <v>0</v>
      </c>
    </row>
    <row spans="1:5" r="8">
      <c t="s" s="4" r="A8">
        <v>341</v>
      </c>
      <c t="n" s="6" r="B8">
        <v>0</v>
      </c>
      <c t="n" s="7" r="C8">
        <v>0</v>
      </c>
      <c t="n" s="6" r="D8">
        <v>0</v>
      </c>
      <c t="n" s="7" r="E8">
        <v>0</v>
      </c>
    </row>
    <row spans="1:5" r="9">
      <c t="s" s="4" r="A9">
        <v>342</v>
      </c>
    </row>
    <row spans="1:5" r="10">
      <c t="s" s="3" r="A10">
        <v>336</v>
      </c>
    </row>
    <row spans="1:5" r="11">
      <c t="s" s="4" r="A11">
        <v>343</v>
      </c>
      <c t="n" s="7" r="B11">
        <v>2050000</v>
      </c>
      <c t="n" s="7" r="D11">
        <v>205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4</v>
      </c>
      <c t="s" s="2" r="B1">
        <v>2</v>
      </c>
      <c t="s" s="2" r="C1">
        <v>28</v>
      </c>
    </row>
    <row spans="1:3" r="2">
      <c t="s" s="3" r="A2">
        <v>336</v>
      </c>
    </row>
    <row spans="1:3" r="3">
      <c t="s" s="4" r="A3">
        <v>345</v>
      </c>
      <c t="n" s="7" r="B3">
        <v>19278</v>
      </c>
      <c t="n" s="7" r="C3">
        <v>19126</v>
      </c>
    </row>
    <row spans="1:3" r="4">
      <c t="s" s="4" r="A4">
        <v>346</v>
      </c>
      <c t="n" s="6" r="B4">
        <v>41690</v>
      </c>
      <c t="n" s="6" r="C4">
        <v>32063</v>
      </c>
    </row>
    <row spans="1:3" r="5">
      <c t="s" s="4" r="A5">
        <v>347</v>
      </c>
      <c t="n" s="6" r="B5">
        <v>28024</v>
      </c>
      <c t="n" s="6" r="C5">
        <v>19821</v>
      </c>
    </row>
    <row spans="1:3" r="6">
      <c t="s" s="4" r="A6">
        <v>348</v>
      </c>
      <c t="n" s="6" r="B6">
        <v>4352973</v>
      </c>
      <c t="n" s="6" r="C6">
        <v>3706723</v>
      </c>
    </row>
    <row spans="1:3" r="7">
      <c t="s" s="4" r="A7">
        <v>349</v>
      </c>
      <c t="n" s="6" r="B7">
        <v>1696</v>
      </c>
      <c t="n" s="6" r="C7">
        <v>2154</v>
      </c>
    </row>
    <row spans="1:3" r="8">
      <c t="s" s="4" r="A8">
        <v>350</v>
      </c>
      <c t="n" s="6" r="B8">
        <v>1696</v>
      </c>
      <c t="n" s="6" r="C8">
        <v>2154</v>
      </c>
    </row>
    <row spans="1:3" r="9">
      <c t="s" s="4" r="A9">
        <v>314</v>
      </c>
    </row>
    <row spans="1:3" r="10">
      <c t="s" s="3" r="A10">
        <v>336</v>
      </c>
    </row>
    <row spans="1:3" r="11">
      <c t="s" s="4" r="A11">
        <v>286</v>
      </c>
      <c t="n" s="6" r="B11">
        <v>7488</v>
      </c>
    </row>
    <row spans="1:3" r="12">
      <c t="s" s="4" r="A12">
        <v>295</v>
      </c>
      <c t="n" s="6" r="B12">
        <v>2352962</v>
      </c>
      <c t="n" s="6" r="C12">
        <v>1886914</v>
      </c>
    </row>
    <row spans="1:3" r="13">
      <c t="s" s="4" r="A13">
        <v>316</v>
      </c>
    </row>
    <row spans="1:3" r="14">
      <c t="s" s="3" r="A14">
        <v>336</v>
      </c>
    </row>
    <row spans="1:3" r="15">
      <c t="s" s="4" r="A15">
        <v>295</v>
      </c>
      <c t="n" s="6" r="C15">
        <v>1268</v>
      </c>
    </row>
    <row spans="1:3" r="16">
      <c t="s" s="4" r="A16">
        <v>313</v>
      </c>
    </row>
    <row spans="1:3" r="17">
      <c t="s" s="3" r="A17">
        <v>336</v>
      </c>
    </row>
    <row spans="1:3" r="18">
      <c t="s" s="4" r="A18">
        <v>295</v>
      </c>
      <c t="n" s="6" r="B18">
        <v>108202</v>
      </c>
      <c t="n" s="6" r="C18">
        <v>83314</v>
      </c>
    </row>
    <row spans="1:3" r="19">
      <c t="s" s="4" r="A19">
        <v>351</v>
      </c>
    </row>
    <row spans="1:3" r="20">
      <c t="s" s="3" r="A20">
        <v>336</v>
      </c>
    </row>
    <row spans="1:3" r="21">
      <c t="s" s="4" r="A21">
        <v>286</v>
      </c>
      <c t="n" s="6" r="B21">
        <v>560630</v>
      </c>
      <c t="n" s="6" r="C21">
        <v>482479</v>
      </c>
    </row>
    <row spans="1:3" r="22">
      <c t="s" s="4" r="A22">
        <v>352</v>
      </c>
    </row>
    <row spans="1:3" r="23">
      <c t="s" s="3" r="A23">
        <v>336</v>
      </c>
    </row>
    <row spans="1:3" r="24">
      <c t="s" s="4" r="A24">
        <v>286</v>
      </c>
      <c t="n" s="6" r="B24">
        <v>14537</v>
      </c>
      <c t="n" s="6" r="C24">
        <v>13461</v>
      </c>
    </row>
    <row spans="1:3" r="25">
      <c t="s" s="4" r="A25">
        <v>353</v>
      </c>
    </row>
    <row spans="1:3" r="26">
      <c t="s" s="3" r="A26">
        <v>336</v>
      </c>
    </row>
    <row spans="1:3" r="27">
      <c t="s" s="4" r="A27">
        <v>295</v>
      </c>
      <c t="n" s="6" r="B27">
        <v>44919</v>
      </c>
      <c t="n" s="6" r="C27">
        <v>130468</v>
      </c>
    </row>
    <row spans="1:3" r="28">
      <c t="s" s="4" r="A28">
        <v>354</v>
      </c>
    </row>
    <row spans="1:3" r="29">
      <c t="s" s="3" r="A29">
        <v>336</v>
      </c>
    </row>
    <row spans="1:3" r="30">
      <c t="s" s="4" r="A30">
        <v>286</v>
      </c>
      <c t="n" s="6" r="B30">
        <v>2600</v>
      </c>
      <c t="n" s="6" r="C30">
        <v>26400</v>
      </c>
    </row>
    <row spans="1:3" r="31">
      <c t="s" s="4" r="A31">
        <v>295</v>
      </c>
      <c t="n" s="6" r="B31">
        <v>1032286</v>
      </c>
      <c t="n" s="6" r="C31">
        <v>872228</v>
      </c>
    </row>
    <row spans="1:3" r="32">
      <c t="s" s="4" r="A32">
        <v>315</v>
      </c>
    </row>
    <row spans="1:3" r="33">
      <c t="s" s="3" r="A33">
        <v>336</v>
      </c>
    </row>
    <row spans="1:3" r="34">
      <c t="s" s="4" r="A34">
        <v>286</v>
      </c>
      <c t="n" s="6" r="C34">
        <v>1849</v>
      </c>
    </row>
    <row spans="1:3" r="35">
      <c t="s" s="4" r="A35">
        <v>295</v>
      </c>
      <c t="n" s="6" r="B35">
        <v>140357</v>
      </c>
      <c t="n" s="6" r="C35">
        <v>137332</v>
      </c>
    </row>
    <row spans="1:3" r="36">
      <c t="s" s="4" r="A36">
        <v>355</v>
      </c>
    </row>
    <row spans="1:3" r="37">
      <c t="s" s="3" r="A37">
        <v>336</v>
      </c>
    </row>
    <row spans="1:3" r="38">
      <c t="s" s="4" r="A38">
        <v>345</v>
      </c>
      <c t="n" s="6" r="B38">
        <v>0</v>
      </c>
      <c t="n" s="6" r="C38">
        <v>0</v>
      </c>
    </row>
    <row spans="1:3" r="39">
      <c t="s" s="4" r="A39">
        <v>346</v>
      </c>
      <c t="n" s="6" r="B39">
        <v>1214</v>
      </c>
      <c t="n" s="6" r="C39">
        <v>971</v>
      </c>
    </row>
    <row spans="1:3" r="40">
      <c t="s" s="4" r="A40">
        <v>347</v>
      </c>
      <c t="n" s="6" r="B40">
        <v>0</v>
      </c>
      <c t="n" s="6" r="C40">
        <v>0</v>
      </c>
    </row>
    <row spans="1:3" r="41">
      <c t="s" s="4" r="A41">
        <v>348</v>
      </c>
      <c t="n" s="6" r="B41">
        <v>576381</v>
      </c>
      <c t="n" s="6" r="C41">
        <v>496911</v>
      </c>
    </row>
    <row spans="1:3" r="42">
      <c t="s" s="4" r="A42">
        <v>349</v>
      </c>
      <c t="n" s="6" r="B42">
        <v>0</v>
      </c>
      <c t="n" s="6" r="C42">
        <v>0</v>
      </c>
    </row>
    <row spans="1:3" r="43">
      <c t="s" s="4" r="A43">
        <v>350</v>
      </c>
      <c t="n" s="6" r="B43">
        <v>0</v>
      </c>
      <c t="n" s="6" r="C43">
        <v>0</v>
      </c>
    </row>
    <row spans="1:3" r="44">
      <c t="s" s="4" r="A44">
        <v>356</v>
      </c>
    </row>
    <row spans="1:3" r="45">
      <c t="s" s="3" r="A45">
        <v>336</v>
      </c>
    </row>
    <row spans="1:3" r="46">
      <c t="s" s="4" r="A46">
        <v>286</v>
      </c>
      <c t="n" s="6" r="B46">
        <v>0</v>
      </c>
    </row>
    <row spans="1:3" r="47">
      <c t="s" s="4" r="A47">
        <v>295</v>
      </c>
      <c t="n" s="6" r="B47">
        <v>0</v>
      </c>
      <c t="n" s="6" r="C47">
        <v>0</v>
      </c>
    </row>
    <row spans="1:3" r="48">
      <c t="s" s="4" r="A48">
        <v>357</v>
      </c>
    </row>
    <row spans="1:3" r="49">
      <c t="s" s="3" r="A49">
        <v>336</v>
      </c>
    </row>
    <row spans="1:3" r="50">
      <c t="s" s="4" r="A50">
        <v>295</v>
      </c>
      <c t="n" s="6" r="C50">
        <v>0</v>
      </c>
    </row>
    <row spans="1:3" r="51">
      <c t="s" s="4" r="A51">
        <v>358</v>
      </c>
    </row>
    <row spans="1:3" r="52">
      <c t="s" s="3" r="A52">
        <v>336</v>
      </c>
    </row>
    <row spans="1:3" r="53">
      <c t="s" s="4" r="A53">
        <v>295</v>
      </c>
      <c t="n" s="6" r="B53">
        <v>0</v>
      </c>
      <c t="n" s="6" r="C53">
        <v>0</v>
      </c>
    </row>
    <row spans="1:3" r="54">
      <c t="s" s="4" r="A54">
        <v>359</v>
      </c>
    </row>
    <row spans="1:3" r="55">
      <c t="s" s="3" r="A55">
        <v>336</v>
      </c>
    </row>
    <row spans="1:3" r="56">
      <c t="s" s="4" r="A56">
        <v>286</v>
      </c>
      <c t="n" s="6" r="B56">
        <v>560630</v>
      </c>
      <c t="n" s="6" r="C56">
        <v>482479</v>
      </c>
    </row>
    <row spans="1:3" r="57">
      <c t="s" s="4" r="A57">
        <v>360</v>
      </c>
    </row>
    <row spans="1:3" r="58">
      <c t="s" s="3" r="A58">
        <v>336</v>
      </c>
    </row>
    <row spans="1:3" r="59">
      <c t="s" s="4" r="A59">
        <v>286</v>
      </c>
      <c t="n" s="6" r="B59">
        <v>14537</v>
      </c>
      <c t="n" s="6" r="C59">
        <v>13461</v>
      </c>
    </row>
    <row spans="1:3" r="60">
      <c t="s" s="4" r="A60">
        <v>361</v>
      </c>
    </row>
    <row spans="1:3" r="61">
      <c t="s" s="3" r="A61">
        <v>336</v>
      </c>
    </row>
    <row spans="1:3" r="62">
      <c t="s" s="4" r="A62">
        <v>295</v>
      </c>
      <c t="n" s="6" r="B62">
        <v>0</v>
      </c>
      <c t="n" s="6" r="C62">
        <v>0</v>
      </c>
    </row>
    <row spans="1:3" r="63">
      <c t="s" s="4" r="A63">
        <v>362</v>
      </c>
    </row>
    <row spans="1:3" r="64">
      <c t="s" s="3" r="A64">
        <v>336</v>
      </c>
    </row>
    <row spans="1:3" r="65">
      <c t="s" s="4" r="A65">
        <v>286</v>
      </c>
      <c t="n" s="6" r="B65">
        <v>0</v>
      </c>
      <c t="n" s="6" r="C65">
        <v>0</v>
      </c>
    </row>
    <row spans="1:3" r="66">
      <c t="s" s="4" r="A66">
        <v>295</v>
      </c>
      <c t="n" s="6" r="B66">
        <v>0</v>
      </c>
      <c t="n" s="6" r="C66">
        <v>0</v>
      </c>
    </row>
    <row spans="1:3" r="67">
      <c t="s" s="4" r="A67">
        <v>363</v>
      </c>
    </row>
    <row spans="1:3" r="68">
      <c t="s" s="3" r="A68">
        <v>336</v>
      </c>
    </row>
    <row spans="1:3" r="69">
      <c t="s" s="4" r="A69">
        <v>286</v>
      </c>
      <c t="n" s="6" r="C69">
        <v>0</v>
      </c>
    </row>
    <row spans="1:3" r="70">
      <c t="s" s="4" r="A70">
        <v>295</v>
      </c>
      <c t="n" s="6" r="B70">
        <v>0</v>
      </c>
      <c t="n" s="6" r="C70">
        <v>0</v>
      </c>
    </row>
    <row spans="1:3" r="71">
      <c t="s" s="4" r="A71">
        <v>364</v>
      </c>
    </row>
    <row spans="1:3" r="72">
      <c t="s" s="3" r="A72">
        <v>336</v>
      </c>
    </row>
    <row spans="1:3" r="73">
      <c t="s" s="4" r="A73">
        <v>345</v>
      </c>
      <c t="n" s="6" r="B73">
        <v>19278</v>
      </c>
      <c t="n" s="6" r="C73">
        <v>19126</v>
      </c>
    </row>
    <row spans="1:3" r="74">
      <c t="s" s="4" r="A74">
        <v>346</v>
      </c>
      <c t="n" s="6" r="B74">
        <v>40476</v>
      </c>
      <c t="n" s="6" r="C74">
        <v>31092</v>
      </c>
    </row>
    <row spans="1:3" r="75">
      <c t="s" s="4" r="A75">
        <v>347</v>
      </c>
      <c t="n" s="6" r="B75">
        <v>28024</v>
      </c>
      <c t="n" s="6" r="C75">
        <v>19821</v>
      </c>
    </row>
    <row spans="1:3" r="76">
      <c t="s" s="4" r="A76">
        <v>348</v>
      </c>
      <c t="n" s="6" r="B76">
        <v>3776592</v>
      </c>
      <c t="n" s="6" r="C76">
        <v>3209812</v>
      </c>
    </row>
    <row spans="1:3" r="77">
      <c t="s" s="4" r="A77">
        <v>349</v>
      </c>
      <c t="n" s="6" r="B77">
        <v>1696</v>
      </c>
      <c t="n" s="6" r="C77">
        <v>2154</v>
      </c>
    </row>
    <row spans="1:3" r="78">
      <c t="s" s="4" r="A78">
        <v>350</v>
      </c>
      <c t="n" s="6" r="B78">
        <v>1696</v>
      </c>
      <c t="n" s="6" r="C78">
        <v>2154</v>
      </c>
    </row>
    <row spans="1:3" r="79">
      <c t="s" s="4" r="A79">
        <v>365</v>
      </c>
    </row>
    <row spans="1:3" r="80">
      <c t="s" s="3" r="A80">
        <v>336</v>
      </c>
    </row>
    <row spans="1:3" r="81">
      <c t="s" s="4" r="A81">
        <v>286</v>
      </c>
      <c t="n" s="6" r="B81">
        <v>7488</v>
      </c>
    </row>
    <row spans="1:3" r="82">
      <c t="s" s="4" r="A82">
        <v>295</v>
      </c>
      <c t="n" s="6" r="B82">
        <v>2352962</v>
      </c>
      <c t="n" s="6" r="C82">
        <v>1886914</v>
      </c>
    </row>
    <row spans="1:3" r="83">
      <c t="s" s="4" r="A83">
        <v>366</v>
      </c>
    </row>
    <row spans="1:3" r="84">
      <c t="s" s="3" r="A84">
        <v>336</v>
      </c>
    </row>
    <row spans="1:3" r="85">
      <c t="s" s="4" r="A85">
        <v>295</v>
      </c>
      <c t="n" s="6" r="C85">
        <v>1268</v>
      </c>
    </row>
    <row spans="1:3" r="86">
      <c t="s" s="4" r="A86">
        <v>367</v>
      </c>
    </row>
    <row spans="1:3" r="87">
      <c t="s" s="3" r="A87">
        <v>336</v>
      </c>
    </row>
    <row spans="1:3" r="88">
      <c t="s" s="4" r="A88">
        <v>295</v>
      </c>
      <c t="n" s="6" r="B88">
        <v>108202</v>
      </c>
      <c t="n" s="6" r="C88">
        <v>83314</v>
      </c>
    </row>
    <row spans="1:3" r="89">
      <c t="s" s="4" r="A89">
        <v>368</v>
      </c>
    </row>
    <row spans="1:3" r="90">
      <c t="s" s="3" r="A90">
        <v>336</v>
      </c>
    </row>
    <row spans="1:3" r="91">
      <c t="s" s="4" r="A91">
        <v>286</v>
      </c>
      <c t="n" s="6" r="B91">
        <v>0</v>
      </c>
      <c t="n" s="6" r="C91">
        <v>0</v>
      </c>
    </row>
    <row spans="1:3" r="92">
      <c t="s" s="4" r="A92">
        <v>369</v>
      </c>
    </row>
    <row spans="1:3" r="93">
      <c t="s" s="3" r="A93">
        <v>336</v>
      </c>
    </row>
    <row spans="1:3" r="94">
      <c t="s" s="4" r="A94">
        <v>286</v>
      </c>
      <c t="n" s="6" r="B94">
        <v>0</v>
      </c>
      <c t="n" s="6" r="C94">
        <v>0</v>
      </c>
    </row>
    <row spans="1:3" r="95">
      <c t="s" s="4" r="A95">
        <v>370</v>
      </c>
    </row>
    <row spans="1:3" r="96">
      <c t="s" s="3" r="A96">
        <v>336</v>
      </c>
    </row>
    <row spans="1:3" r="97">
      <c t="s" s="4" r="A97">
        <v>295</v>
      </c>
      <c t="n" s="6" r="B97">
        <v>44919</v>
      </c>
      <c t="n" s="6" r="C97">
        <v>130468</v>
      </c>
    </row>
    <row spans="1:3" r="98">
      <c t="s" s="4" r="A98">
        <v>371</v>
      </c>
    </row>
    <row spans="1:3" r="99">
      <c t="s" s="3" r="A99">
        <v>336</v>
      </c>
    </row>
    <row spans="1:3" r="100">
      <c t="s" s="4" r="A100">
        <v>286</v>
      </c>
      <c t="n" s="6" r="B100">
        <v>2600</v>
      </c>
      <c t="n" s="6" r="C100">
        <v>26400</v>
      </c>
    </row>
    <row spans="1:3" r="101">
      <c t="s" s="4" r="A101">
        <v>295</v>
      </c>
      <c t="n" s="6" r="B101">
        <v>1032286</v>
      </c>
      <c t="n" s="6" r="C101">
        <v>872228</v>
      </c>
    </row>
    <row spans="1:3" r="102">
      <c t="s" s="4" r="A102">
        <v>372</v>
      </c>
    </row>
    <row spans="1:3" r="103">
      <c t="s" s="3" r="A103">
        <v>336</v>
      </c>
    </row>
    <row spans="1:3" r="104">
      <c t="s" s="4" r="A104">
        <v>286</v>
      </c>
      <c t="n" s="6" r="C104">
        <v>1849</v>
      </c>
    </row>
    <row spans="1:3" r="105">
      <c t="s" s="4" r="A105">
        <v>295</v>
      </c>
      <c t="n" s="6" r="B105">
        <v>140357</v>
      </c>
      <c t="n" s="6" r="C105">
        <v>137332</v>
      </c>
    </row>
    <row spans="1:3" r="106">
      <c t="s" s="4" r="A106">
        <v>373</v>
      </c>
    </row>
    <row spans="1:3" r="107">
      <c t="s" s="3" r="A107">
        <v>336</v>
      </c>
    </row>
    <row spans="1:3" r="108">
      <c t="s" s="4" r="A108">
        <v>345</v>
      </c>
      <c t="n" s="6" r="B108">
        <v>0</v>
      </c>
      <c t="n" s="6" r="C108">
        <v>0</v>
      </c>
    </row>
    <row spans="1:3" r="109">
      <c t="s" s="4" r="A109">
        <v>346</v>
      </c>
      <c t="n" s="6" r="B109">
        <v>0</v>
      </c>
      <c t="n" s="6" r="C109">
        <v>0</v>
      </c>
    </row>
    <row spans="1:3" r="110">
      <c t="s" s="4" r="A110">
        <v>347</v>
      </c>
      <c t="n" s="6" r="B110">
        <v>0</v>
      </c>
      <c t="n" s="6" r="C110">
        <v>0</v>
      </c>
    </row>
    <row spans="1:3" r="111">
      <c t="s" s="4" r="A111">
        <v>348</v>
      </c>
      <c t="n" s="6" r="B111">
        <v>0</v>
      </c>
      <c t="n" s="6" r="C111">
        <v>0</v>
      </c>
    </row>
    <row spans="1:3" r="112">
      <c t="s" s="4" r="A112">
        <v>349</v>
      </c>
      <c t="n" s="6" r="B112">
        <v>0</v>
      </c>
      <c t="n" s="6" r="C112">
        <v>0</v>
      </c>
    </row>
    <row spans="1:3" r="113">
      <c t="s" s="4" r="A113">
        <v>350</v>
      </c>
      <c t="n" s="6" r="B113">
        <v>0</v>
      </c>
      <c t="n" s="6" r="C113">
        <v>0</v>
      </c>
    </row>
    <row spans="1:3" r="114">
      <c t="s" s="4" r="A114">
        <v>374</v>
      </c>
    </row>
    <row spans="1:3" r="115">
      <c t="s" s="3" r="A115">
        <v>336</v>
      </c>
    </row>
    <row spans="1:3" r="116">
      <c t="s" s="4" r="A116">
        <v>286</v>
      </c>
      <c t="n" s="6" r="B116">
        <v>0</v>
      </c>
    </row>
    <row spans="1:3" r="117">
      <c t="s" s="4" r="A117">
        <v>295</v>
      </c>
      <c t="n" s="6" r="B117">
        <v>0</v>
      </c>
      <c t="n" s="6" r="C117">
        <v>0</v>
      </c>
    </row>
    <row spans="1:3" r="118">
      <c t="s" s="4" r="A118">
        <v>375</v>
      </c>
    </row>
    <row spans="1:3" r="119">
      <c t="s" s="3" r="A119">
        <v>336</v>
      </c>
    </row>
    <row spans="1:3" r="120">
      <c t="s" s="4" r="A120">
        <v>295</v>
      </c>
      <c t="n" s="6" r="C120">
        <v>0</v>
      </c>
    </row>
    <row spans="1:3" r="121">
      <c t="s" s="4" r="A121">
        <v>376</v>
      </c>
    </row>
    <row spans="1:3" r="122">
      <c t="s" s="3" r="A122">
        <v>336</v>
      </c>
    </row>
    <row spans="1:3" r="123">
      <c t="s" s="4" r="A123">
        <v>295</v>
      </c>
      <c t="n" s="6" r="B123">
        <v>0</v>
      </c>
      <c t="n" s="6" r="C123">
        <v>0</v>
      </c>
    </row>
    <row spans="1:3" r="124">
      <c t="s" s="4" r="A124">
        <v>377</v>
      </c>
    </row>
    <row spans="1:3" r="125">
      <c t="s" s="3" r="A125">
        <v>336</v>
      </c>
    </row>
    <row spans="1:3" r="126">
      <c t="s" s="4" r="A126">
        <v>286</v>
      </c>
      <c t="n" s="6" r="B126">
        <v>0</v>
      </c>
      <c t="n" s="6" r="C126">
        <v>0</v>
      </c>
    </row>
    <row spans="1:3" r="127">
      <c t="s" s="4" r="A127">
        <v>378</v>
      </c>
    </row>
    <row spans="1:3" r="128">
      <c t="s" s="3" r="A128">
        <v>336</v>
      </c>
    </row>
    <row spans="1:3" r="129">
      <c t="s" s="4" r="A129">
        <v>286</v>
      </c>
      <c t="n" s="6" r="B129">
        <v>0</v>
      </c>
      <c t="n" s="6" r="C129">
        <v>0</v>
      </c>
    </row>
    <row spans="1:3" r="130">
      <c t="s" s="4" r="A130">
        <v>379</v>
      </c>
    </row>
    <row spans="1:3" r="131">
      <c t="s" s="3" r="A131">
        <v>336</v>
      </c>
    </row>
    <row spans="1:3" r="132">
      <c t="s" s="4" r="A132">
        <v>295</v>
      </c>
      <c t="n" s="6" r="B132">
        <v>0</v>
      </c>
      <c t="n" s="6" r="C132">
        <v>0</v>
      </c>
    </row>
    <row spans="1:3" r="133">
      <c t="s" s="4" r="A133">
        <v>380</v>
      </c>
    </row>
    <row spans="1:3" r="134">
      <c t="s" s="3" r="A134">
        <v>336</v>
      </c>
    </row>
    <row spans="1:3" r="135">
      <c t="s" s="4" r="A135">
        <v>286</v>
      </c>
      <c t="n" s="6" r="B135">
        <v>0</v>
      </c>
      <c t="n" s="6" r="C135">
        <v>0</v>
      </c>
    </row>
    <row spans="1:3" r="136">
      <c t="s" s="4" r="A136">
        <v>295</v>
      </c>
      <c t="n" s="6" r="B136">
        <v>0</v>
      </c>
      <c t="n" s="6" r="C136">
        <v>0</v>
      </c>
    </row>
    <row spans="1:3" r="137">
      <c t="s" s="4" r="A137">
        <v>381</v>
      </c>
    </row>
    <row spans="1:3" r="138">
      <c t="s" s="3" r="A138">
        <v>336</v>
      </c>
    </row>
    <row spans="1:3" r="139">
      <c t="s" s="4" r="A139">
        <v>286</v>
      </c>
      <c t="n" s="6" r="C139">
        <v>0</v>
      </c>
    </row>
    <row spans="1:3" r="140">
      <c t="s" s="4" r="A140">
        <v>295</v>
      </c>
      <c t="n" s="7" r="B140">
        <v>0</v>
      </c>
      <c t="n" s="7" r="C140">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s>
  <sheetData>
    <row spans="1:9" r="1">
      <c t="s" s="1" r="A1">
        <v>382</v>
      </c>
      <c t="s" s="2" r="C1">
        <v>75</v>
      </c>
      <c t="s" s="2" r="D1">
        <v>1</v>
      </c>
    </row>
    <row spans="1:9" r="2">
      <c t="s" s="2" r="C2">
        <v>76</v>
      </c>
      <c t="s" s="2" r="D2">
        <v>2</v>
      </c>
      <c t="s" s="2" r="E2">
        <v>28</v>
      </c>
      <c t="s" s="2" r="F2">
        <v>383</v>
      </c>
      <c t="s" s="2" r="G2">
        <v>384</v>
      </c>
      <c t="s" s="2" r="H2">
        <v>385</v>
      </c>
      <c t="s" s="2" r="I2">
        <v>386</v>
      </c>
    </row>
    <row spans="1:9" r="3">
      <c t="s" s="3" r="A3">
        <v>387</v>
      </c>
    </row>
    <row spans="1:9" r="4">
      <c t="s" s="4" r="A4">
        <v>388</v>
      </c>
      <c t="n" s="7" r="D4">
        <v>47302</v>
      </c>
      <c t="n" s="7" r="E4">
        <v>38947</v>
      </c>
    </row>
    <row spans="1:9" r="5">
      <c t="s" s="4" r="A5">
        <v>389</v>
      </c>
      <c t="n" s="6" r="D5">
        <v>1696</v>
      </c>
      <c t="n" s="6" r="E5">
        <v>2154</v>
      </c>
    </row>
    <row spans="1:9" r="6">
      <c t="s" s="4" r="A6">
        <v>390</v>
      </c>
    </row>
    <row spans="1:9" r="7">
      <c t="s" s="3" r="A7">
        <v>387</v>
      </c>
    </row>
    <row spans="1:9" r="8">
      <c t="s" s="4" r="A8">
        <v>388</v>
      </c>
      <c t="s" s="4" r="B8">
        <v>261</v>
      </c>
      <c t="n" s="6" r="D8">
        <v>16444</v>
      </c>
      <c t="n" s="6" r="E8">
        <v>16979</v>
      </c>
    </row>
    <row spans="1:9" r="9">
      <c t="s" s="4" r="A9">
        <v>389</v>
      </c>
      <c t="s" s="4" r="B9">
        <v>261</v>
      </c>
      <c t="n" s="6" r="D9">
        <v>0</v>
      </c>
      <c t="n" s="6" r="E9">
        <v>0</v>
      </c>
    </row>
    <row spans="1:9" r="10">
      <c t="s" s="4" r="A10">
        <v>391</v>
      </c>
    </row>
    <row spans="1:9" r="11">
      <c t="s" s="3" r="A11">
        <v>387</v>
      </c>
    </row>
    <row spans="1:9" r="12">
      <c t="s" s="4" r="A12">
        <v>388</v>
      </c>
      <c t="s" s="4" r="B12">
        <v>392</v>
      </c>
      <c t="n" s="6" r="D12">
        <v>28024</v>
      </c>
      <c t="n" s="6" r="E12">
        <v>19821</v>
      </c>
    </row>
    <row spans="1:9" r="13">
      <c t="s" s="4" r="A13">
        <v>389</v>
      </c>
      <c t="s" s="4" r="B13">
        <v>392</v>
      </c>
      <c t="n" s="6" r="D13">
        <v>0</v>
      </c>
      <c t="n" s="6" r="E13">
        <v>0</v>
      </c>
    </row>
    <row spans="1:9" r="14">
      <c t="s" s="4" r="A14">
        <v>393</v>
      </c>
    </row>
    <row spans="1:9" r="15">
      <c t="s" s="3" r="A15">
        <v>387</v>
      </c>
    </row>
    <row spans="1:9" r="16">
      <c t="s" s="4" r="A16">
        <v>388</v>
      </c>
      <c t="s" s="4" r="B16">
        <v>115</v>
      </c>
      <c t="n" s="6" r="D16">
        <v>2834</v>
      </c>
      <c t="n" s="6" r="E16">
        <v>2147</v>
      </c>
    </row>
    <row spans="1:9" r="17">
      <c t="s" s="4" r="A17">
        <v>389</v>
      </c>
      <c t="s" s="4" r="B17">
        <v>115</v>
      </c>
      <c t="n" s="7" r="D17">
        <v>1696</v>
      </c>
      <c t="n" s="7" r="E17">
        <v>2154</v>
      </c>
    </row>
    <row spans="1:9" r="18">
      <c t="s" s="4" r="A18">
        <v>394</v>
      </c>
    </row>
    <row spans="1:9" r="19">
      <c t="s" s="3" r="A19">
        <v>387</v>
      </c>
    </row>
    <row spans="1:9" r="20">
      <c t="s" s="4" r="A20">
        <v>395</v>
      </c>
      <c t="s" s="4" r="F20">
        <v>396</v>
      </c>
    </row>
    <row spans="1:9" r="21">
      <c t="s" s="4" r="A21">
        <v>397</v>
      </c>
      <c t="n" s="7" r="F21">
        <v>1000000</v>
      </c>
    </row>
    <row spans="1:9" r="22">
      <c t="s" s="4" r="A22">
        <v>398</v>
      </c>
    </row>
    <row spans="1:9" r="23">
      <c t="s" s="3" r="A23">
        <v>387</v>
      </c>
    </row>
    <row spans="1:9" r="24">
      <c t="s" s="4" r="A24">
        <v>395</v>
      </c>
      <c t="s" s="4" r="I24">
        <v>399</v>
      </c>
    </row>
    <row spans="1:9" r="25">
      <c t="s" s="4" r="A25">
        <v>397</v>
      </c>
      <c t="n" s="7" r="I25">
        <v>900000</v>
      </c>
    </row>
    <row spans="1:9" r="26">
      <c t="s" s="4" r="A26">
        <v>400</v>
      </c>
    </row>
    <row spans="1:9" r="27">
      <c t="s" s="3" r="A27">
        <v>387</v>
      </c>
    </row>
    <row spans="1:9" r="28">
      <c t="s" s="4" r="A28">
        <v>401</v>
      </c>
      <c t="n" s="7" r="G28">
        <v>600000</v>
      </c>
    </row>
    <row spans="1:9" r="29">
      <c t="s" s="4" r="A29">
        <v>402</v>
      </c>
      <c t="n" s="7" r="C29">
        <v>-16200</v>
      </c>
    </row>
    <row spans="1:9" r="30">
      <c t="s" s="4" r="A30">
        <v>403</v>
      </c>
      <c t="s" s="4" r="C30">
        <v>404</v>
      </c>
    </row>
    <row spans="1:9" r="31">
      <c t="s" s="4" r="A31">
        <v>405</v>
      </c>
    </row>
    <row spans="1:9" r="32">
      <c t="s" s="3" r="A32">
        <v>387</v>
      </c>
    </row>
    <row spans="1:9" r="33">
      <c t="s" s="4" r="A33">
        <v>406</v>
      </c>
      <c t="s" s="4" r="D33">
        <v>407</v>
      </c>
    </row>
    <row spans="1:9" r="34">
      <c t="s" s="4" r="A34">
        <v>408</v>
      </c>
    </row>
    <row spans="1:9" r="35">
      <c t="s" s="3" r="A35">
        <v>387</v>
      </c>
    </row>
    <row spans="1:9" r="36">
      <c t="s" s="4" r="A36">
        <v>401</v>
      </c>
      <c t="n" s="7" r="H36">
        <v>900000</v>
      </c>
    </row>
    <row spans="1:9" r="37">
      <c t="s" s="4" r="A37">
        <v>409</v>
      </c>
      <c t="s" s="4" r="H37">
        <v>399</v>
      </c>
    </row>
    <row spans="1:9" r="38">
      <c t="n" r="A38"/>
    </row>
    <row spans="1:9" r="39">
      <c t="s" s="4" r="A39">
        <v>29</v>
      </c>
      <c t="s" s="4" r="B39">
        <v>410</v>
      </c>
    </row>
    <row spans="1:9" r="40">
      <c t="s" s="4" r="A40">
        <v>115</v>
      </c>
      <c t="s" s="4" r="B40">
        <v>411</v>
      </c>
    </row>
    <row spans="1:9" r="41">
      <c t="s" s="4" r="A41">
        <v>392</v>
      </c>
      <c t="s" s="4" r="B41">
        <v>412</v>
      </c>
    </row>
  </sheetData>
  <mergeCells count="5">
    <mergeCell ref="A1:B2"/>
    <mergeCell ref="A38:H38"/>
    <mergeCell ref="B39:H39"/>
    <mergeCell ref="B40:H40"/>
    <mergeCell ref="B41:H4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13</v>
      </c>
      <c t="s" s="2" r="C1">
        <v>75</v>
      </c>
      <c t="s" s="2" r="E1">
        <v>1</v>
      </c>
    </row>
    <row spans="1:6" r="2">
      <c t="s" s="2" r="C2">
        <v>2</v>
      </c>
      <c t="s" s="2" r="D2">
        <v>76</v>
      </c>
      <c t="s" s="2" r="E2">
        <v>2</v>
      </c>
      <c t="s" s="2" r="F2">
        <v>76</v>
      </c>
    </row>
    <row spans="1:6" r="3">
      <c t="s" s="4" r="A3">
        <v>414</v>
      </c>
    </row>
    <row spans="1:6" r="4">
      <c t="s" s="3" r="A4">
        <v>415</v>
      </c>
    </row>
    <row spans="1:6" r="5">
      <c t="s" s="4" r="A5">
        <v>416</v>
      </c>
      <c t="s" s="4" r="B5">
        <v>29</v>
      </c>
      <c t="n" s="7" r="C5">
        <v>0</v>
      </c>
      <c t="n" s="7" r="D5">
        <v>0</v>
      </c>
      <c t="n" s="7" r="E5">
        <v>0</v>
      </c>
      <c t="n" s="7" r="F5">
        <v>0</v>
      </c>
    </row>
    <row spans="1:6" r="6">
      <c t="s" s="4" r="A6">
        <v>417</v>
      </c>
    </row>
    <row spans="1:6" r="7">
      <c t="s" s="3" r="A7">
        <v>415</v>
      </c>
    </row>
    <row spans="1:6" r="8">
      <c t="s" s="4" r="A8">
        <v>416</v>
      </c>
      <c t="s" s="4" r="B8">
        <v>29</v>
      </c>
      <c t="n" s="6" r="C8">
        <v>1368</v>
      </c>
      <c t="n" s="6" r="D8">
        <v>628</v>
      </c>
      <c t="n" s="6" r="E8">
        <v>-1335</v>
      </c>
      <c t="n" s="6" r="F8">
        <v>4703</v>
      </c>
    </row>
    <row spans="1:6" r="9">
      <c t="s" s="4" r="A9">
        <v>418</v>
      </c>
    </row>
    <row spans="1:6" r="10">
      <c t="s" s="3" r="A10">
        <v>415</v>
      </c>
    </row>
    <row spans="1:6" r="11">
      <c t="s" s="4" r="A11">
        <v>419</v>
      </c>
      <c t="s" s="4" r="B11">
        <v>115</v>
      </c>
      <c t="n" s="6" r="C11">
        <v>13233</v>
      </c>
      <c t="n" s="6" r="D11">
        <v>-1874</v>
      </c>
      <c t="n" s="6" r="E11">
        <v>9089</v>
      </c>
      <c t="n" s="6" r="F11">
        <v>28509</v>
      </c>
    </row>
    <row spans="1:6" r="12">
      <c t="s" s="4" r="A12">
        <v>420</v>
      </c>
      <c t="s" s="4" r="B12">
        <v>392</v>
      </c>
      <c t="n" s="6" r="C12">
        <v>3904</v>
      </c>
      <c t="n" s="6" r="D12">
        <v>9146</v>
      </c>
      <c t="n" s="6" r="E12">
        <v>10732</v>
      </c>
      <c t="n" s="6" r="F12">
        <v>55068</v>
      </c>
    </row>
    <row spans="1:6" r="13">
      <c t="s" s="4" r="A13">
        <v>421</v>
      </c>
      <c t="s" s="4" r="B13">
        <v>422</v>
      </c>
      <c t="n" s="6" r="C13">
        <v>-7733</v>
      </c>
      <c t="n" s="6" r="D13">
        <v>-3933</v>
      </c>
      <c t="n" s="6" r="E13">
        <v>-19242</v>
      </c>
      <c t="n" s="6" r="F13">
        <v>-11074</v>
      </c>
    </row>
    <row spans="1:6" r="14">
      <c t="s" s="4" r="A14">
        <v>423</v>
      </c>
    </row>
    <row spans="1:6" r="15">
      <c t="s" s="3" r="A15">
        <v>415</v>
      </c>
    </row>
    <row spans="1:6" r="16">
      <c t="s" s="4" r="A16">
        <v>419</v>
      </c>
      <c t="s" s="4" r="B16">
        <v>115</v>
      </c>
      <c t="n" s="6" r="C16">
        <v>0</v>
      </c>
      <c t="n" s="6" r="D16">
        <v>0</v>
      </c>
      <c t="n" s="6" r="E16">
        <v>0</v>
      </c>
      <c t="n" s="6" r="F16">
        <v>0</v>
      </c>
    </row>
    <row spans="1:6" r="17">
      <c t="s" s="4" r="A17">
        <v>420</v>
      </c>
      <c t="s" s="4" r="B17">
        <v>392</v>
      </c>
      <c t="n" s="6" r="C17">
        <v>0</v>
      </c>
      <c t="n" s="6" r="D17">
        <v>0</v>
      </c>
      <c t="n" s="6" r="E17">
        <v>0</v>
      </c>
      <c t="n" s="6" r="F17">
        <v>0</v>
      </c>
    </row>
    <row spans="1:6" r="18">
      <c t="s" s="4" r="A18">
        <v>421</v>
      </c>
      <c t="s" s="4" r="B18">
        <v>422</v>
      </c>
      <c t="n" s="7" r="C18">
        <v>0</v>
      </c>
      <c t="n" s="7" r="D18">
        <v>0</v>
      </c>
      <c t="n" s="7" r="E18">
        <v>0</v>
      </c>
      <c t="n" s="7" r="F18">
        <v>0</v>
      </c>
    </row>
    <row spans="1:6" r="19">
      <c t="n" r="A19"/>
    </row>
    <row spans="1:6" r="20">
      <c t="s" s="4" r="A20">
        <v>29</v>
      </c>
      <c t="s" s="4" r="B20">
        <v>424</v>
      </c>
    </row>
    <row spans="1:6" r="21">
      <c t="s" s="4" r="A21">
        <v>115</v>
      </c>
      <c t="s" s="4" r="B21">
        <v>425</v>
      </c>
    </row>
    <row spans="1:6" r="22">
      <c t="s" s="4" r="A22">
        <v>392</v>
      </c>
      <c t="s" s="4" r="B22">
        <v>426</v>
      </c>
    </row>
    <row spans="1:6" r="23">
      <c t="s" s="4" r="A23">
        <v>422</v>
      </c>
      <c t="s" s="4" r="B23">
        <v>427</v>
      </c>
    </row>
  </sheetData>
  <mergeCells count="8">
    <mergeCell ref="A1:B2"/>
    <mergeCell ref="C1:D1"/>
    <mergeCell ref="E1:F1"/>
    <mergeCell ref="A19:E19"/>
    <mergeCell ref="B20:E20"/>
    <mergeCell ref="B21:E21"/>
    <mergeCell ref="B22:E22"/>
    <mergeCell ref="B23:E23"/>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3" r="A3">
        <v>77</v>
      </c>
    </row>
    <row spans="1:5" r="4">
      <c t="s" s="4" r="A4">
        <v>78</v>
      </c>
      <c t="n" s="7" r="B4">
        <v>1168602</v>
      </c>
      <c t="n" s="7" r="C4">
        <v>829065</v>
      </c>
      <c t="n" s="7" r="D4">
        <v>3322560</v>
      </c>
      <c t="n" s="7" r="E4">
        <v>2316470</v>
      </c>
    </row>
    <row spans="1:5" r="5">
      <c t="s" s="4" r="A5">
        <v>79</v>
      </c>
      <c t="n" s="6" r="B5">
        <v>180960</v>
      </c>
      <c t="n" s="6" r="C5">
        <v>275338</v>
      </c>
      <c t="n" s="6" r="D5">
        <v>578572</v>
      </c>
      <c t="n" s="6" r="E5">
        <v>840650</v>
      </c>
    </row>
    <row spans="1:5" r="6">
      <c t="s" s="4" r="A6">
        <v>80</v>
      </c>
      <c t="n" s="6" r="B6">
        <v>114405</v>
      </c>
      <c t="n" s="6" r="C6">
        <v>113365</v>
      </c>
      <c t="n" s="6" r="D6">
        <v>344879</v>
      </c>
      <c t="n" s="6" r="E6">
        <v>331987</v>
      </c>
    </row>
    <row spans="1:5" r="7">
      <c t="s" s="4" r="A7">
        <v>81</v>
      </c>
      <c t="n" s="6" r="B7">
        <v>1463967</v>
      </c>
      <c t="n" s="6" r="C7">
        <v>1217768</v>
      </c>
      <c t="n" s="6" r="D7">
        <v>4246011</v>
      </c>
      <c t="n" s="6" r="E7">
        <v>3489107</v>
      </c>
    </row>
    <row spans="1:5" r="8">
      <c t="s" s="3" r="A8">
        <v>82</v>
      </c>
    </row>
    <row spans="1:5" r="9">
      <c t="s" s="4" r="A9">
        <v>78</v>
      </c>
      <c t="n" s="6" r="B9">
        <v>116990</v>
      </c>
      <c t="n" s="6" r="C9">
        <v>103605</v>
      </c>
      <c t="n" s="6" r="D9">
        <v>339664</v>
      </c>
      <c t="n" s="6" r="E9">
        <v>302826</v>
      </c>
    </row>
    <row spans="1:5" r="10">
      <c t="s" s="4" r="A10">
        <v>79</v>
      </c>
      <c t="n" s="6" r="B10">
        <v>15435</v>
      </c>
      <c t="n" s="6" r="C10">
        <v>24545</v>
      </c>
      <c t="n" s="6" r="D10">
        <v>51490</v>
      </c>
      <c t="n" s="6" r="E10">
        <v>65715</v>
      </c>
    </row>
    <row spans="1:5" r="11">
      <c t="s" s="4" r="A11">
        <v>80</v>
      </c>
      <c t="n" s="6" r="B11">
        <v>70276</v>
      </c>
      <c t="n" s="6" r="C11">
        <v>62835</v>
      </c>
      <c t="n" s="6" r="D11">
        <v>212198</v>
      </c>
      <c t="n" s="6" r="E11">
        <v>174415</v>
      </c>
    </row>
    <row spans="1:5" r="12">
      <c t="s" s="4" r="A12">
        <v>83</v>
      </c>
      <c t="n" s="6" r="B12">
        <v>202701</v>
      </c>
      <c t="n" s="6" r="C12">
        <v>190985</v>
      </c>
      <c t="n" s="6" r="D12">
        <v>603352</v>
      </c>
      <c t="n" s="6" r="E12">
        <v>542956</v>
      </c>
    </row>
    <row spans="1:5" r="13">
      <c t="s" s="4" r="A13">
        <v>84</v>
      </c>
      <c t="n" s="6" r="B13">
        <v>1261266</v>
      </c>
      <c t="n" s="6" r="C13">
        <v>1026783</v>
      </c>
      <c t="n" s="6" r="D13">
        <v>3642659</v>
      </c>
      <c t="n" s="6" r="E13">
        <v>2946151</v>
      </c>
    </row>
    <row spans="1:5" r="14">
      <c t="s" s="3" r="A14">
        <v>85</v>
      </c>
    </row>
    <row spans="1:5" r="15">
      <c t="s" s="4" r="A15">
        <v>86</v>
      </c>
      <c t="n" s="6" r="B15">
        <v>248450</v>
      </c>
      <c t="n" s="6" r="C15">
        <v>218660</v>
      </c>
      <c t="n" s="6" r="D15">
        <v>718138</v>
      </c>
      <c t="n" s="6" r="E15">
        <v>642216</v>
      </c>
    </row>
    <row spans="1:5" r="16">
      <c t="s" s="4" r="A16">
        <v>87</v>
      </c>
      <c t="n" s="6" r="B16">
        <v>477475</v>
      </c>
      <c t="n" s="6" r="C16">
        <v>422031</v>
      </c>
      <c t="n" s="6" r="D16">
        <v>1415155</v>
      </c>
      <c t="n" s="6" r="E16">
        <v>1241770</v>
      </c>
    </row>
    <row spans="1:5" r="17">
      <c t="s" s="4" r="A17">
        <v>88</v>
      </c>
      <c t="n" s="6" r="B17">
        <v>143702</v>
      </c>
      <c t="n" s="6" r="C17">
        <v>122578</v>
      </c>
      <c t="n" s="6" r="D17">
        <v>429233</v>
      </c>
      <c t="n" s="6" r="E17">
        <v>397867</v>
      </c>
    </row>
    <row spans="1:5" r="18">
      <c t="s" s="4" r="A18">
        <v>89</v>
      </c>
      <c t="n" s="6" r="B18">
        <v>-338</v>
      </c>
      <c t="n" s="6" r="C18">
        <v>-751</v>
      </c>
      <c t="n" s="6" r="D18">
        <v>-1223</v>
      </c>
      <c t="n" s="6" r="E18">
        <v>1038</v>
      </c>
    </row>
    <row spans="1:5" r="19">
      <c t="s" s="4" r="A19">
        <v>90</v>
      </c>
      <c t="n" s="6" r="B19">
        <v>22652</v>
      </c>
      <c t="n" s="6" r="C19">
        <v>18246</v>
      </c>
      <c t="n" s="6" r="D19">
        <v>60034</v>
      </c>
      <c t="n" s="6" r="E19">
        <v>50599</v>
      </c>
    </row>
    <row spans="1:5" r="20">
      <c t="s" s="4" r="A20">
        <v>91</v>
      </c>
      <c t="n" s="6" r="B20">
        <v>891941</v>
      </c>
      <c t="n" s="6" r="C20">
        <v>780764</v>
      </c>
      <c t="n" s="6" r="D20">
        <v>2621337</v>
      </c>
      <c t="n" s="6" r="E20">
        <v>2333490</v>
      </c>
    </row>
    <row spans="1:5" r="21">
      <c t="s" s="4" r="A21">
        <v>92</v>
      </c>
      <c t="n" s="6" r="B21">
        <v>369325</v>
      </c>
      <c t="n" s="6" r="C21">
        <v>246019</v>
      </c>
      <c t="n" s="6" r="D21">
        <v>1021322</v>
      </c>
      <c t="n" s="6" r="E21">
        <v>612661</v>
      </c>
    </row>
    <row spans="1:5" r="22">
      <c t="s" s="3" r="A22">
        <v>93</v>
      </c>
    </row>
    <row spans="1:5" r="23">
      <c t="s" s="4" r="A23">
        <v>94</v>
      </c>
      <c t="n" s="6" r="B23">
        <v>2725</v>
      </c>
      <c t="n" s="6" r="C23">
        <v>4433</v>
      </c>
      <c t="n" s="6" r="D23">
        <v>12995</v>
      </c>
      <c t="n" s="6" r="E23">
        <v>11510</v>
      </c>
    </row>
    <row spans="1:5" r="24">
      <c t="s" s="4" r="A24">
        <v>95</v>
      </c>
      <c t="n" s="6" r="B24">
        <v>-17281</v>
      </c>
      <c t="n" s="6" r="C24">
        <v>-16519</v>
      </c>
      <c t="n" s="6" r="D24">
        <v>-52924</v>
      </c>
      <c t="n" s="6" r="E24">
        <v>-47669</v>
      </c>
    </row>
    <row spans="1:5" r="25">
      <c t="s" s="4" r="A25">
        <v>96</v>
      </c>
      <c t="n" s="6" r="B25">
        <v>1532</v>
      </c>
      <c t="n" s="6" r="C25">
        <v>-1314</v>
      </c>
      <c t="n" s="6" r="D25">
        <v>-2955</v>
      </c>
      <c t="n" s="6" r="E25">
        <v>339</v>
      </c>
    </row>
    <row spans="1:5" r="26">
      <c t="s" s="4" r="A26">
        <v>97</v>
      </c>
      <c t="n" s="6" r="B26">
        <v>-13024</v>
      </c>
      <c t="n" s="6" r="C26">
        <v>-13400</v>
      </c>
      <c t="n" s="6" r="D26">
        <v>-42884</v>
      </c>
      <c t="n" s="6" r="E26">
        <v>-35820</v>
      </c>
    </row>
    <row spans="1:5" r="27">
      <c t="s" s="4" r="A27">
        <v>98</v>
      </c>
      <c t="n" s="6" r="B27">
        <v>356301</v>
      </c>
      <c t="n" s="6" r="C27">
        <v>232619</v>
      </c>
      <c t="n" s="6" r="D27">
        <v>978438</v>
      </c>
      <c t="n" s="6" r="E27">
        <v>576841</v>
      </c>
    </row>
    <row spans="1:5" r="28">
      <c t="s" s="4" r="A28">
        <v>99</v>
      </c>
      <c t="n" s="6" r="B28">
        <v>85513</v>
      </c>
      <c t="n" s="6" r="C28">
        <v>58154</v>
      </c>
      <c t="n" s="6" r="D28">
        <v>209269</v>
      </c>
      <c t="n" s="6" r="E28">
        <v>169995</v>
      </c>
    </row>
    <row spans="1:5" r="29">
      <c t="s" s="4" r="A29">
        <v>100</v>
      </c>
      <c t="n" s="7" r="B29">
        <v>270788</v>
      </c>
      <c t="n" s="7" r="C29">
        <v>174465</v>
      </c>
      <c t="n" s="7" r="D29">
        <v>769169</v>
      </c>
      <c t="n" s="7" r="E29">
        <v>406846</v>
      </c>
    </row>
    <row spans="1:5" r="30">
      <c t="s" s="4" r="A30">
        <v>101</v>
      </c>
      <c t="n" s="9" r="B30">
        <v>0.54</v>
      </c>
      <c t="n" s="9" r="C30">
        <v>0.35</v>
      </c>
      <c t="n" s="9" r="D30">
        <v>1.54</v>
      </c>
      <c t="n" s="9" r="E30">
        <v>0.82</v>
      </c>
    </row>
    <row spans="1:5" r="31">
      <c t="s" s="4" r="A31">
        <v>102</v>
      </c>
      <c t="n" s="6" r="B31">
        <v>498584</v>
      </c>
      <c t="n" s="6" r="C31">
        <v>498630</v>
      </c>
      <c t="n" s="6" r="D31">
        <v>499224</v>
      </c>
      <c t="n" s="6" r="E31">
        <v>498891</v>
      </c>
    </row>
    <row spans="1:5" r="32">
      <c t="s" s="4" r="A32">
        <v>103</v>
      </c>
      <c t="n" s="9" r="B32">
        <v>0.54</v>
      </c>
      <c t="n" s="9" r="C32">
        <v>0.34</v>
      </c>
      <c t="n" s="9" r="D32">
        <v>1.52</v>
      </c>
      <c t="n" s="9" r="E32">
        <v>0.8</v>
      </c>
    </row>
    <row spans="1:5" r="33">
      <c t="s" s="4" r="A33">
        <v>104</v>
      </c>
      <c t="n" s="6" r="B33">
        <v>503669</v>
      </c>
      <c t="n" s="6" r="C33">
        <v>505809</v>
      </c>
      <c t="n" s="6" r="D33">
        <v>505135</v>
      </c>
      <c t="n" s="6" r="E33">
        <v>5071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428</v>
      </c>
      <c t="s" s="2" r="B1">
        <v>2</v>
      </c>
      <c t="s" s="2" r="C1">
        <v>28</v>
      </c>
    </row>
    <row spans="1:4" r="2">
      <c t="s" s="3" r="A2">
        <v>429</v>
      </c>
    </row>
    <row spans="1:4" r="3">
      <c t="s" s="4" r="A3">
        <v>430</v>
      </c>
      <c t="n" s="7" r="B3">
        <v>944352</v>
      </c>
      <c t="n" s="7" r="C3">
        <v>968893</v>
      </c>
    </row>
    <row spans="1:4" r="4">
      <c t="s" s="4" r="A4">
        <v>431</v>
      </c>
      <c t="n" s="6" r="B4">
        <v>-490122</v>
      </c>
      <c t="n" s="6" r="C4">
        <v>-458886</v>
      </c>
    </row>
    <row spans="1:4" r="5">
      <c t="s" s="4" r="A5">
        <v>432</v>
      </c>
      <c t="n" s="6" r="B5">
        <v>454230</v>
      </c>
      <c t="n" s="6" r="C5">
        <v>510007</v>
      </c>
      <c t="s" s="4" r="D5">
        <v>29</v>
      </c>
    </row>
    <row spans="1:4" r="6">
      <c t="s" s="4" r="A6">
        <v>433</v>
      </c>
    </row>
    <row spans="1:4" r="7">
      <c t="s" s="3" r="A7">
        <v>429</v>
      </c>
    </row>
    <row spans="1:4" r="8">
      <c t="s" s="4" r="A8">
        <v>430</v>
      </c>
      <c t="n" s="6" r="B8">
        <v>175719</v>
      </c>
      <c t="n" s="6" r="C8">
        <v>199053</v>
      </c>
    </row>
    <row spans="1:4" r="9">
      <c t="s" s="4" r="A9">
        <v>431</v>
      </c>
      <c t="n" s="6" r="B9">
        <v>-99741</v>
      </c>
      <c t="n" s="6" r="C9">
        <v>-104704</v>
      </c>
    </row>
    <row spans="1:4" r="10">
      <c t="s" s="4" r="A10">
        <v>432</v>
      </c>
      <c t="n" s="6" r="B10">
        <v>75978</v>
      </c>
      <c t="n" s="6" r="C10">
        <v>94349</v>
      </c>
    </row>
    <row spans="1:4" r="11">
      <c t="s" s="4" r="A11">
        <v>434</v>
      </c>
    </row>
    <row spans="1:4" r="12">
      <c t="s" s="3" r="A12">
        <v>429</v>
      </c>
    </row>
    <row spans="1:4" r="13">
      <c t="s" s="4" r="A13">
        <v>430</v>
      </c>
      <c t="n" s="6" r="B13">
        <v>768633</v>
      </c>
      <c t="n" s="6" r="C13">
        <v>769840</v>
      </c>
    </row>
    <row spans="1:4" r="14">
      <c t="s" s="4" r="A14">
        <v>431</v>
      </c>
      <c t="n" s="6" r="B14">
        <v>-390381</v>
      </c>
      <c t="n" s="6" r="C14">
        <v>-354182</v>
      </c>
    </row>
    <row spans="1:4" r="15">
      <c t="s" s="4" r="A15">
        <v>432</v>
      </c>
      <c t="n" s="6" r="B15">
        <v>378252</v>
      </c>
      <c t="n" s="6" r="C15">
        <v>415658</v>
      </c>
    </row>
    <row spans="1:4" r="16">
      <c t="s" s="4" r="A16">
        <v>435</v>
      </c>
    </row>
    <row spans="1:4" r="17">
      <c t="s" s="3" r="A17">
        <v>429</v>
      </c>
    </row>
    <row spans="1:4" r="18">
      <c t="s" s="4" r="A18">
        <v>430</v>
      </c>
      <c t="n" s="6" r="B18">
        <v>553453</v>
      </c>
      <c t="n" s="6" r="C18">
        <v>506639</v>
      </c>
    </row>
    <row spans="1:4" r="19">
      <c t="s" s="4" r="A19">
        <v>431</v>
      </c>
      <c t="n" s="6" r="B19">
        <v>-265945</v>
      </c>
      <c t="n" s="6" r="C19">
        <v>-204578</v>
      </c>
    </row>
    <row spans="1:4" r="20">
      <c t="s" s="4" r="A20">
        <v>432</v>
      </c>
      <c t="n" s="6" r="B20">
        <v>287508</v>
      </c>
      <c t="n" s="6" r="C20">
        <v>302061</v>
      </c>
    </row>
    <row spans="1:4" r="21">
      <c t="s" s="4" r="A21">
        <v>436</v>
      </c>
    </row>
    <row spans="1:4" r="22">
      <c t="s" s="3" r="A22">
        <v>429</v>
      </c>
    </row>
    <row spans="1:4" r="23">
      <c t="s" s="4" r="A23">
        <v>430</v>
      </c>
      <c t="n" s="6" r="B23">
        <v>78655</v>
      </c>
      <c t="n" s="6" r="C23">
        <v>81219</v>
      </c>
    </row>
    <row spans="1:4" r="24">
      <c t="s" s="4" r="A24">
        <v>431</v>
      </c>
      <c t="n" s="6" r="B24">
        <v>-46616</v>
      </c>
      <c t="n" s="6" r="C24">
        <v>-41175</v>
      </c>
    </row>
    <row spans="1:4" r="25">
      <c t="s" s="4" r="A25">
        <v>432</v>
      </c>
      <c t="n" s="6" r="B25">
        <v>32039</v>
      </c>
      <c t="n" s="6" r="C25">
        <v>40044</v>
      </c>
    </row>
    <row spans="1:4" r="26">
      <c t="s" s="4" r="A26">
        <v>437</v>
      </c>
    </row>
    <row spans="1:4" r="27">
      <c t="s" s="3" r="A27">
        <v>429</v>
      </c>
    </row>
    <row spans="1:4" r="28">
      <c t="s" s="4" r="A28">
        <v>430</v>
      </c>
      <c t="n" s="6" r="B28">
        <v>93310</v>
      </c>
      <c t="n" s="6" r="C28">
        <v>144202</v>
      </c>
    </row>
    <row spans="1:4" r="29">
      <c t="s" s="4" r="A29">
        <v>431</v>
      </c>
      <c t="n" s="6" r="B29">
        <v>-62171</v>
      </c>
      <c t="n" s="6" r="C29">
        <v>-100278</v>
      </c>
    </row>
    <row spans="1:4" r="30">
      <c t="s" s="4" r="A30">
        <v>432</v>
      </c>
      <c t="n" s="6" r="B30">
        <v>31139</v>
      </c>
      <c t="n" s="6" r="C30">
        <v>43924</v>
      </c>
    </row>
    <row spans="1:4" r="31">
      <c t="s" s="4" r="A31">
        <v>438</v>
      </c>
    </row>
    <row spans="1:4" r="32">
      <c t="s" s="3" r="A32">
        <v>429</v>
      </c>
    </row>
    <row spans="1:4" r="33">
      <c t="s" s="4" r="A33">
        <v>430</v>
      </c>
      <c t="n" s="6" r="B33">
        <v>2122</v>
      </c>
      <c t="n" s="6" r="C33">
        <v>1500</v>
      </c>
    </row>
    <row spans="1:4" r="34">
      <c t="s" s="4" r="A34">
        <v>431</v>
      </c>
      <c t="n" s="6" r="B34">
        <v>-765</v>
      </c>
      <c t="n" s="6" r="C34">
        <v>-358</v>
      </c>
    </row>
    <row spans="1:4" r="35">
      <c t="s" s="4" r="A35">
        <v>432</v>
      </c>
      <c t="n" s="6" r="B35">
        <v>1357</v>
      </c>
      <c t="n" s="6" r="C35">
        <v>1142</v>
      </c>
    </row>
    <row spans="1:4" r="36">
      <c t="s" s="4" r="A36">
        <v>439</v>
      </c>
    </row>
    <row spans="1:4" r="37">
      <c t="s" s="3" r="A37">
        <v>429</v>
      </c>
    </row>
    <row spans="1:4" r="38">
      <c t="s" s="4" r="A38">
        <v>430</v>
      </c>
      <c t="n" s="6" r="B38">
        <v>41093</v>
      </c>
      <c t="n" s="6" r="C38">
        <v>36280</v>
      </c>
    </row>
    <row spans="1:4" r="39">
      <c t="s" s="4" r="A39">
        <v>431</v>
      </c>
      <c t="n" s="6" r="B39">
        <v>-14884</v>
      </c>
      <c t="n" s="6" r="C39">
        <v>-7793</v>
      </c>
    </row>
    <row spans="1:4" r="40">
      <c t="s" s="4" r="A40">
        <v>432</v>
      </c>
      <c t="n" s="7" r="B40">
        <v>26209</v>
      </c>
      <c t="n" s="7" r="C40">
        <v>28487</v>
      </c>
    </row>
    <row spans="1:4" r="41">
      <c t="n" r="A41"/>
    </row>
    <row spans="1:4" r="42">
      <c t="s" s="4" r="A42">
        <v>29</v>
      </c>
      <c t="s" s="4" r="B42">
        <v>62</v>
      </c>
    </row>
  </sheetData>
  <mergeCells count="3">
    <mergeCell ref="C1:D1"/>
    <mergeCell ref="A41:D41"/>
    <mergeCell ref="B42:D4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2"/>
    <col customWidth="1" max="2" min="2" width="21"/>
  </cols>
  <sheetData>
    <row spans="1:2" r="1">
      <c t="s" s="1" r="A1">
        <v>440</v>
      </c>
      <c t="s" s="2" r="B1">
        <v>322</v>
      </c>
    </row>
    <row spans="1:2" r="2">
      <c t="s" s="4" r="A2">
        <v>433</v>
      </c>
    </row>
    <row spans="1:2" r="3">
      <c t="s" s="3" r="A3">
        <v>441</v>
      </c>
    </row>
    <row spans="1:2" r="4">
      <c t="s" s="4" r="A4">
        <v>442</v>
      </c>
      <c t="n" s="7" r="B4">
        <v>7147</v>
      </c>
    </row>
    <row spans="1:2" r="5">
      <c t="n" s="6" r="A5">
        <v>2017</v>
      </c>
      <c t="n" s="6" r="B5">
        <v>24364</v>
      </c>
    </row>
    <row spans="1:2" r="6">
      <c t="n" s="6" r="A6">
        <v>2018</v>
      </c>
      <c t="n" s="6" r="B6">
        <v>17249</v>
      </c>
    </row>
    <row spans="1:2" r="7">
      <c t="n" s="6" r="A7">
        <v>2019</v>
      </c>
      <c t="n" s="6" r="B7">
        <v>11312</v>
      </c>
    </row>
    <row spans="1:2" r="8">
      <c t="n" s="6" r="A8">
        <v>2020</v>
      </c>
      <c t="n" s="6" r="B8">
        <v>9103</v>
      </c>
    </row>
    <row spans="1:2" r="9">
      <c t="s" s="4" r="A9">
        <v>443</v>
      </c>
      <c t="n" s="6" r="B9">
        <v>6803</v>
      </c>
    </row>
    <row spans="1:2" r="10">
      <c t="s" s="4" r="A10">
        <v>444</v>
      </c>
      <c t="n" s="6" r="B10">
        <v>75978</v>
      </c>
    </row>
    <row spans="1:2" r="11">
      <c t="s" s="4" r="A11">
        <v>439</v>
      </c>
    </row>
    <row spans="1:2" r="12">
      <c t="s" s="3" r="A12">
        <v>441</v>
      </c>
    </row>
    <row spans="1:2" r="13">
      <c t="s" s="4" r="A13">
        <v>442</v>
      </c>
      <c t="n" s="6" r="B13">
        <v>31497</v>
      </c>
    </row>
    <row spans="1:2" r="14">
      <c t="n" s="6" r="A14">
        <v>2017</v>
      </c>
      <c t="n" s="6" r="B14">
        <v>103554</v>
      </c>
    </row>
    <row spans="1:2" r="15">
      <c t="n" s="6" r="A15">
        <v>2018</v>
      </c>
      <c t="n" s="6" r="B15">
        <v>91650</v>
      </c>
    </row>
    <row spans="1:2" r="16">
      <c t="n" s="6" r="A16">
        <v>2019</v>
      </c>
      <c t="n" s="6" r="B16">
        <v>64753</v>
      </c>
    </row>
    <row spans="1:2" r="17">
      <c t="n" s="6" r="A17">
        <v>2020</v>
      </c>
      <c t="n" s="6" r="B17">
        <v>35446</v>
      </c>
    </row>
    <row spans="1:2" r="18">
      <c t="s" s="4" r="A18">
        <v>443</v>
      </c>
      <c t="n" s="6" r="B18">
        <v>51352</v>
      </c>
    </row>
    <row spans="1:2" r="19">
      <c t="s" s="4" r="A19">
        <v>444</v>
      </c>
      <c t="n" s="7" r="B19">
        <v>37825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4"/>
    <col customWidth="1" max="7" min="7" width="4"/>
  </cols>
  <sheetData>
    <row spans="1:7" r="1">
      <c t="s" s="1" r="A1">
        <v>445</v>
      </c>
      <c t="s" s="2" r="B1">
        <v>75</v>
      </c>
      <c t="s" s="2" r="D1">
        <v>1</v>
      </c>
      <c t="n" r="F1"/>
    </row>
    <row spans="1:7" r="2">
      <c t="s" s="2" r="B2">
        <v>2</v>
      </c>
      <c t="s" s="2" r="C2">
        <v>76</v>
      </c>
      <c t="s" s="2" r="D2">
        <v>2</v>
      </c>
      <c t="s" s="2" r="E2">
        <v>76</v>
      </c>
      <c t="s" s="2" r="F2">
        <v>28</v>
      </c>
      <c t="s" s="2" r="G2">
        <v>29</v>
      </c>
    </row>
    <row spans="1:7" r="3">
      <c t="s" s="3" r="A3">
        <v>182</v>
      </c>
      <c t="n" r="F3"/>
    </row>
    <row spans="1:7" r="4">
      <c t="s" s="4" r="A4">
        <v>37</v>
      </c>
      <c t="n" s="7" r="B4">
        <v>5433180</v>
      </c>
      <c t="n" s="7" r="D4">
        <v>5433180</v>
      </c>
      <c t="n" s="7" r="F4">
        <v>5366881</v>
      </c>
    </row>
    <row spans="1:7" r="5">
      <c t="s" s="3" r="A5">
        <v>429</v>
      </c>
      <c t="n" r="F5"/>
    </row>
    <row spans="1:7" r="6">
      <c t="s" s="4" r="A6">
        <v>446</v>
      </c>
      <c t="n" s="6" r="B6">
        <v>40000</v>
      </c>
      <c t="n" s="7" r="C6">
        <v>46300</v>
      </c>
      <c t="n" s="6" r="D6">
        <v>115400</v>
      </c>
      <c t="n" s="7" r="E6">
        <v>131600</v>
      </c>
      <c t="n" r="F6"/>
    </row>
    <row spans="1:7" r="7">
      <c t="s" s="4" r="A7">
        <v>447</v>
      </c>
      <c t="n" s="7" r="B7">
        <v>16900</v>
      </c>
      <c t="n" s="7" r="C7">
        <v>27700</v>
      </c>
      <c t="n" s="7" r="D7">
        <v>54400</v>
      </c>
      <c t="n" s="7" r="E7">
        <v>80000</v>
      </c>
      <c t="n" r="F7"/>
    </row>
    <row spans="1:7" r="8">
      <c t="n" r="A8"/>
    </row>
    <row spans="1:7" r="9">
      <c t="s" s="4" r="A9">
        <v>29</v>
      </c>
      <c t="s" s="4" r="B9">
        <v>62</v>
      </c>
    </row>
  </sheetData>
  <mergeCells count="11">
    <mergeCell ref="A1:A2"/>
    <mergeCell ref="B1:C1"/>
    <mergeCell ref="D1:E1"/>
    <mergeCell ref="F1:G1"/>
    <mergeCell ref="F3:G3"/>
    <mergeCell ref="F4:G4"/>
    <mergeCell ref="F5:G5"/>
    <mergeCell ref="F6:G6"/>
    <mergeCell ref="F7:G7"/>
    <mergeCell ref="A8:G8"/>
    <mergeCell ref="B9:G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4"/>
  </cols>
  <sheetData>
    <row spans="1:4" r="1">
      <c t="s" s="1" r="A1">
        <v>448</v>
      </c>
      <c t="s" s="2" r="B1">
        <v>2</v>
      </c>
      <c t="s" s="2" r="C1">
        <v>28</v>
      </c>
    </row>
    <row spans="1:4" r="2">
      <c t="s" s="3" r="A2">
        <v>449</v>
      </c>
    </row>
    <row spans="1:4" r="3">
      <c t="s" s="4" r="A3">
        <v>450</v>
      </c>
      <c t="n" s="7" r="B3">
        <v>312861</v>
      </c>
      <c t="n" s="7" r="C3">
        <v>312776</v>
      </c>
    </row>
    <row spans="1:4" r="4">
      <c t="s" s="4" r="A4">
        <v>451</v>
      </c>
      <c t="n" s="6" r="B4">
        <v>60945</v>
      </c>
      <c t="n" s="6" r="C4">
        <v>66876</v>
      </c>
    </row>
    <row spans="1:4" r="5">
      <c t="s" s="4" r="A5">
        <v>452</v>
      </c>
      <c t="n" s="6" r="B5">
        <v>51929</v>
      </c>
      <c t="n" s="6" r="C5">
        <v>38512</v>
      </c>
    </row>
    <row spans="1:4" r="6">
      <c t="s" s="4" r="A6">
        <v>453</v>
      </c>
      <c t="n" s="6" r="B6">
        <v>37461</v>
      </c>
      <c t="n" s="6" r="C6">
        <v>27996</v>
      </c>
    </row>
    <row spans="1:4" r="7">
      <c t="s" s="4" r="A7">
        <v>454</v>
      </c>
      <c t="n" s="6" r="B7">
        <v>20313</v>
      </c>
      <c t="n" s="6" r="C7">
        <v>23334</v>
      </c>
    </row>
    <row spans="1:4" r="8">
      <c t="s" s="4" r="A8">
        <v>455</v>
      </c>
      <c t="n" s="6" r="B8">
        <v>6993</v>
      </c>
      <c t="n" s="6" r="C8">
        <v>26538</v>
      </c>
    </row>
    <row spans="1:4" r="9">
      <c t="s" s="4" r="A9">
        <v>456</v>
      </c>
      <c t="n" s="6" r="B9">
        <v>175776</v>
      </c>
      <c t="n" s="6" r="C9">
        <v>183852</v>
      </c>
    </row>
    <row spans="1:4" r="10">
      <c t="s" s="4" r="A10">
        <v>44</v>
      </c>
      <c t="n" s="7" r="B10">
        <v>666278</v>
      </c>
      <c t="n" s="7" r="C10">
        <v>679884</v>
      </c>
      <c t="s" s="4" r="D10">
        <v>29</v>
      </c>
    </row>
    <row spans="1:4" r="11">
      <c t="n" r="A11"/>
    </row>
    <row spans="1:4" r="12">
      <c t="s" s="4" r="A12">
        <v>29</v>
      </c>
      <c t="s" s="4" r="B12">
        <v>62</v>
      </c>
    </row>
  </sheetData>
  <mergeCells count="3">
    <mergeCell ref="C1:D1"/>
    <mergeCell ref="A11:D11"/>
    <mergeCell ref="B12:D1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57</v>
      </c>
      <c t="s" s="2" r="B1">
        <v>1</v>
      </c>
      <c t="s" s="2" r="C1">
        <v>458</v>
      </c>
    </row>
    <row spans="1:3" r="2">
      <c t="s" s="2" r="B2">
        <v>2</v>
      </c>
      <c t="s" s="2" r="C2">
        <v>28</v>
      </c>
    </row>
    <row spans="1:3" r="3">
      <c t="s" s="4" r="A3">
        <v>459</v>
      </c>
    </row>
    <row spans="1:3" r="4">
      <c t="s" s="3" r="A4">
        <v>460</v>
      </c>
    </row>
    <row spans="1:3" r="5">
      <c t="s" s="4" r="A5">
        <v>461</v>
      </c>
      <c t="n" s="6" r="B5">
        <v>10069</v>
      </c>
      <c t="n" s="6" r="C5">
        <v>13564</v>
      </c>
    </row>
    <row spans="1:3" r="6">
      <c t="s" s="4" r="A6">
        <v>462</v>
      </c>
      <c t="n" s="6" r="B6">
        <v>4087</v>
      </c>
      <c t="n" s="6" r="C6">
        <v>4012</v>
      </c>
    </row>
    <row spans="1:3" r="7">
      <c t="s" s="4" r="A7">
        <v>463</v>
      </c>
      <c t="n" s="6" r="B7">
        <v>-5152</v>
      </c>
      <c t="n" s="6" r="C7">
        <v>-6561</v>
      </c>
    </row>
    <row spans="1:3" r="8">
      <c t="s" s="4" r="A8">
        <v>464</v>
      </c>
      <c t="n" s="6" r="B8">
        <v>-606</v>
      </c>
      <c t="n" s="6" r="C8">
        <v>-946</v>
      </c>
    </row>
    <row spans="1:3" r="9">
      <c t="s" s="4" r="A9">
        <v>465</v>
      </c>
      <c t="n" s="6" r="B9">
        <v>8398</v>
      </c>
      <c t="n" s="6" r="C9">
        <v>10069</v>
      </c>
    </row>
    <row spans="1:3" r="10">
      <c t="s" s="4" r="A10">
        <v>466</v>
      </c>
    </row>
    <row spans="1:3" r="11">
      <c t="s" s="3" r="A11">
        <v>460</v>
      </c>
    </row>
    <row spans="1:3" r="12">
      <c t="s" s="4" r="A12">
        <v>461</v>
      </c>
      <c t="n" s="6" r="B12">
        <v>1940</v>
      </c>
      <c t="n" s="6" r="C12">
        <v>1517</v>
      </c>
    </row>
    <row spans="1:3" r="13">
      <c t="s" s="4" r="A13">
        <v>467</v>
      </c>
      <c t="n" s="6" r="B13">
        <v>-1373</v>
      </c>
      <c t="n" s="6" r="C13">
        <v>0</v>
      </c>
    </row>
    <row spans="1:3" r="14">
      <c t="s" s="4" r="A14">
        <v>462</v>
      </c>
      <c t="n" s="6" r="B14">
        <v>1206</v>
      </c>
      <c t="n" s="6" r="C14">
        <v>671</v>
      </c>
    </row>
    <row spans="1:3" r="15">
      <c t="s" s="4" r="A15">
        <v>464</v>
      </c>
      <c t="n" s="6" r="B15">
        <v>-133</v>
      </c>
      <c t="n" s="6" r="C15">
        <v>-248</v>
      </c>
    </row>
    <row spans="1:3" r="16">
      <c t="s" s="4" r="A16">
        <v>465</v>
      </c>
      <c t="n" s="6" r="B16">
        <v>1640</v>
      </c>
      <c t="n" s="6" r="C16">
        <v>1940</v>
      </c>
    </row>
    <row spans="1:3" r="17">
      <c t="s" s="4" r="A17">
        <v>468</v>
      </c>
    </row>
    <row spans="1:3" r="18">
      <c t="s" s="3" r="A18">
        <v>460</v>
      </c>
    </row>
    <row spans="1:3" r="19">
      <c t="s" s="4" r="A19">
        <v>461</v>
      </c>
      <c t="n" s="6" r="B19">
        <v>3881</v>
      </c>
      <c t="n" s="6" r="C19">
        <v>3034</v>
      </c>
    </row>
    <row spans="1:3" r="20">
      <c t="s" s="4" r="A20">
        <v>467</v>
      </c>
      <c t="n" s="6" r="B20">
        <v>-1387</v>
      </c>
      <c t="n" s="6" r="C20">
        <v>0</v>
      </c>
    </row>
    <row spans="1:3" r="21">
      <c t="s" s="4" r="A21">
        <v>462</v>
      </c>
      <c t="n" s="6" r="B21">
        <v>1053</v>
      </c>
      <c t="n" s="6" r="C21">
        <v>1342</v>
      </c>
    </row>
    <row spans="1:3" r="22">
      <c t="s" s="4" r="A22">
        <v>464</v>
      </c>
      <c t="n" s="6" r="B22">
        <v>-268</v>
      </c>
      <c t="n" s="6" r="C22">
        <v>-495</v>
      </c>
    </row>
    <row spans="1:3" r="23">
      <c t="s" s="4" r="A23">
        <v>465</v>
      </c>
      <c t="n" s="6" r="B23">
        <v>3279</v>
      </c>
      <c t="n" s="6" r="C23">
        <v>3881</v>
      </c>
    </row>
    <row spans="1:3" r="24">
      <c t="s" s="4" r="A24">
        <v>469</v>
      </c>
    </row>
    <row spans="1:3" r="25">
      <c t="s" s="3" r="A25">
        <v>460</v>
      </c>
    </row>
    <row spans="1:3" r="26">
      <c t="s" s="4" r="A26">
        <v>462</v>
      </c>
      <c t="n" s="6" r="B26">
        <v>7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22"/>
    <col customWidth="1" max="5" min="5" width="14"/>
    <col customWidth="1" max="6" min="6" width="14"/>
  </cols>
  <sheetData>
    <row spans="1:6" r="1">
      <c t="s" s="1" r="A1">
        <v>470</v>
      </c>
      <c t="s" s="2" r="C1">
        <v>1</v>
      </c>
    </row>
    <row spans="1:6" r="2">
      <c t="s" s="2" r="C2">
        <v>2</v>
      </c>
      <c t="s" s="2" r="D2">
        <v>76</v>
      </c>
      <c t="s" s="2" r="E2">
        <v>28</v>
      </c>
      <c t="s" s="2" r="F2">
        <v>471</v>
      </c>
    </row>
    <row spans="1:6" r="3">
      <c t="s" s="3" r="A3">
        <v>472</v>
      </c>
    </row>
    <row spans="1:6" r="4">
      <c t="s" s="4" r="A4">
        <v>473</v>
      </c>
      <c t="n" s="9" r="C4">
        <v>103.57</v>
      </c>
      <c t="n" s="9" r="D4">
        <v>79.40000000000001</v>
      </c>
    </row>
    <row spans="1:6" r="5">
      <c t="s" s="4" r="A5">
        <v>459</v>
      </c>
    </row>
    <row spans="1:6" r="6">
      <c t="s" s="3" r="A6">
        <v>472</v>
      </c>
    </row>
    <row spans="1:6" r="7">
      <c t="s" s="4" r="A7">
        <v>474</v>
      </c>
      <c t="n" s="6" r="C7">
        <v>8398</v>
      </c>
      <c t="n" s="6" r="D7">
        <v>10288</v>
      </c>
      <c t="n" s="6" r="E7">
        <v>10069</v>
      </c>
      <c t="n" s="6" r="F7">
        <v>13564</v>
      </c>
    </row>
    <row spans="1:6" r="8">
      <c t="s" s="4" r="A8">
        <v>475</v>
      </c>
      <c t="s" s="4" r="C8">
        <v>476</v>
      </c>
      <c t="s" s="4" r="D8">
        <v>477</v>
      </c>
    </row>
    <row spans="1:6" r="9">
      <c t="s" s="4" r="A9">
        <v>478</v>
      </c>
      <c t="s" s="4" r="B9">
        <v>29</v>
      </c>
      <c t="n" s="10" r="C9">
        <v>869.7</v>
      </c>
      <c t="n" s="10" r="D9">
        <v>816.9</v>
      </c>
    </row>
    <row spans="1:6" r="10">
      <c t="s" s="4" r="A10">
        <v>479</v>
      </c>
      <c t="n" s="6" r="C10">
        <v>7597</v>
      </c>
      <c t="n" s="6" r="D10">
        <v>9320</v>
      </c>
    </row>
    <row spans="1:6" r="11">
      <c t="s" s="4" r="A11">
        <v>480</v>
      </c>
      <c t="s" s="4" r="C11">
        <v>481</v>
      </c>
      <c t="s" s="4" r="D11">
        <v>482</v>
      </c>
    </row>
    <row spans="1:6" r="12">
      <c t="s" s="4" r="A12">
        <v>483</v>
      </c>
      <c t="s" s="4" r="B12">
        <v>29</v>
      </c>
      <c t="n" s="10" r="C12">
        <v>775.2</v>
      </c>
      <c t="n" s="10" r="D12">
        <v>730.3</v>
      </c>
    </row>
    <row spans="1:6" r="13">
      <c t="n" r="A13"/>
    </row>
    <row spans="1:6" r="14">
      <c t="s" s="4" r="A14">
        <v>29</v>
      </c>
      <c t="s" s="4" r="B14">
        <v>484</v>
      </c>
    </row>
  </sheetData>
  <mergeCells count="4">
    <mergeCell ref="A1:B2"/>
    <mergeCell ref="C1:D1"/>
    <mergeCell ref="A13:E13"/>
    <mergeCell ref="B14:E1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485</v>
      </c>
      <c t="s" s="2" r="B1">
        <v>75</v>
      </c>
      <c t="s" s="2" r="D1">
        <v>1</v>
      </c>
    </row>
    <row spans="1:5" r="2">
      <c t="s" s="2" r="B2">
        <v>2</v>
      </c>
      <c t="s" s="2" r="C2">
        <v>76</v>
      </c>
      <c t="s" s="2" r="D2">
        <v>2</v>
      </c>
      <c t="s" s="2" r="E2">
        <v>76</v>
      </c>
    </row>
    <row spans="1:5" r="3">
      <c t="s" s="3" r="A3">
        <v>486</v>
      </c>
    </row>
    <row spans="1:5" r="4">
      <c t="s" s="4" r="A4">
        <v>487</v>
      </c>
      <c t="s" s="4" r="B4">
        <v>488</v>
      </c>
      <c t="s" s="4" r="C4">
        <v>488</v>
      </c>
      <c t="s" s="4" r="D4">
        <v>488</v>
      </c>
      <c t="s" s="4" r="E4">
        <v>488</v>
      </c>
    </row>
    <row spans="1:5" r="5">
      <c t="s" s="4" r="A5">
        <v>489</v>
      </c>
      <c t="s" s="4" r="B5">
        <v>490</v>
      </c>
      <c t="s" s="4" r="C5">
        <v>491</v>
      </c>
      <c t="s" s="4" r="D5">
        <v>492</v>
      </c>
      <c t="s" s="4" r="E5">
        <v>493</v>
      </c>
    </row>
    <row spans="1:5" r="6">
      <c t="s" s="3" r="A6">
        <v>494</v>
      </c>
    </row>
    <row spans="1:5" r="7">
      <c t="s" s="4" r="A7">
        <v>487</v>
      </c>
      <c t="s" s="4" r="B7">
        <v>495</v>
      </c>
      <c t="s" s="4" r="C7">
        <v>496</v>
      </c>
      <c t="s" s="4" r="D7">
        <v>495</v>
      </c>
      <c t="s" s="4" r="E7">
        <v>496</v>
      </c>
    </row>
    <row spans="1:5" r="8">
      <c t="s" s="4" r="A8">
        <v>489</v>
      </c>
      <c t="s" s="4" r="B8">
        <v>497</v>
      </c>
      <c t="s" s="4" r="C8">
        <v>498</v>
      </c>
      <c t="s" s="4" r="D8">
        <v>499</v>
      </c>
      <c t="s" s="4" r="E8">
        <v>500</v>
      </c>
    </row>
    <row spans="1:5" r="9">
      <c t="s" s="4" r="A9">
        <v>501</v>
      </c>
    </row>
    <row spans="1:5" r="10">
      <c t="s" s="3" r="A10">
        <v>502</v>
      </c>
    </row>
    <row spans="1:5" r="11">
      <c t="s" s="4" r="A11">
        <v>503</v>
      </c>
      <c t="s" s="4" r="B11">
        <v>504</v>
      </c>
      <c t="s" s="4" r="C11">
        <v>504</v>
      </c>
      <c t="s" s="4" r="D11">
        <v>504</v>
      </c>
      <c t="s" s="4" r="E11">
        <v>504</v>
      </c>
    </row>
    <row spans="1:5" r="12">
      <c t="s" s="4" r="A12">
        <v>505</v>
      </c>
    </row>
    <row spans="1:5" r="13">
      <c t="s" s="3" r="A13">
        <v>502</v>
      </c>
    </row>
    <row spans="1:5" r="14">
      <c t="s" s="4" r="A14">
        <v>503</v>
      </c>
      <c t="s" s="4" r="B14">
        <v>506</v>
      </c>
      <c t="s" s="4" r="C14">
        <v>506</v>
      </c>
      <c t="s" s="4" r="D14">
        <v>506</v>
      </c>
      <c t="s" s="4" r="E14">
        <v>50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7</v>
      </c>
      <c t="s" s="2" r="B1">
        <v>75</v>
      </c>
      <c t="s" s="2" r="D1">
        <v>1</v>
      </c>
    </row>
    <row spans="1:5" r="2">
      <c t="s" s="2" r="B2">
        <v>2</v>
      </c>
      <c t="s" s="2" r="C2">
        <v>76</v>
      </c>
      <c t="s" s="2" r="D2">
        <v>2</v>
      </c>
      <c t="s" s="2" r="E2">
        <v>76</v>
      </c>
    </row>
    <row spans="1:5" r="3">
      <c t="s" s="4" r="A3">
        <v>508</v>
      </c>
    </row>
    <row spans="1:5" r="4">
      <c t="s" s="3" r="A4">
        <v>509</v>
      </c>
    </row>
    <row spans="1:5" r="5">
      <c t="s" s="4" r="A5">
        <v>510</v>
      </c>
      <c t="n" s="7" r="B5">
        <v>9806</v>
      </c>
      <c t="n" s="7" r="C5">
        <v>10599</v>
      </c>
      <c t="n" s="7" r="D5">
        <v>32543</v>
      </c>
      <c t="n" s="7" r="E5">
        <v>33549</v>
      </c>
    </row>
    <row spans="1:5" r="6">
      <c t="s" s="4" r="A6">
        <v>511</v>
      </c>
    </row>
    <row spans="1:5" r="7">
      <c t="s" s="3" r="A7">
        <v>509</v>
      </c>
    </row>
    <row spans="1:5" r="8">
      <c t="s" s="4" r="A8">
        <v>510</v>
      </c>
      <c t="n" s="6" r="B8">
        <v>74698</v>
      </c>
      <c t="n" s="6" r="C8">
        <v>75378</v>
      </c>
      <c t="n" s="6" r="D8">
        <v>230061</v>
      </c>
      <c t="n" s="6" r="E8">
        <v>223462</v>
      </c>
    </row>
    <row spans="1:5" r="9">
      <c t="s" s="4" r="A9">
        <v>512</v>
      </c>
    </row>
    <row spans="1:5" r="10">
      <c t="s" s="3" r="A10">
        <v>509</v>
      </c>
    </row>
    <row spans="1:5" r="11">
      <c t="s" s="4" r="A11">
        <v>510</v>
      </c>
      <c t="n" s="6" r="B11">
        <v>333</v>
      </c>
      <c t="n" s="6" r="C11">
        <v>258</v>
      </c>
      <c t="n" s="6" r="D11">
        <v>1119</v>
      </c>
      <c t="n" s="6" r="E11">
        <v>1070</v>
      </c>
    </row>
    <row spans="1:5" r="12">
      <c t="s" s="4" r="A12">
        <v>513</v>
      </c>
    </row>
    <row spans="1:5" r="13">
      <c t="s" s="3" r="A13">
        <v>509</v>
      </c>
    </row>
    <row spans="1:5" r="14">
      <c t="s" s="4" r="A14">
        <v>510</v>
      </c>
      <c t="n" s="6" r="B14">
        <v>1554</v>
      </c>
      <c t="n" s="6" r="C14">
        <v>1637</v>
      </c>
      <c t="n" s="6" r="D14">
        <v>5115</v>
      </c>
      <c t="n" s="6" r="E14">
        <v>4946</v>
      </c>
    </row>
    <row spans="1:5" r="15">
      <c t="s" s="4" r="A15">
        <v>514</v>
      </c>
    </row>
    <row spans="1:5" r="16">
      <c t="s" s="3" r="A16">
        <v>509</v>
      </c>
    </row>
    <row spans="1:5" r="17">
      <c t="s" s="4" r="A17">
        <v>510</v>
      </c>
      <c t="n" s="6" r="B17">
        <v>1221</v>
      </c>
      <c t="n" s="6" r="C17">
        <v>1277</v>
      </c>
      <c t="n" s="6" r="D17">
        <v>4087</v>
      </c>
      <c t="n" s="6" r="E17">
        <v>3897</v>
      </c>
    </row>
    <row spans="1:5" r="18">
      <c t="s" s="4" r="A18">
        <v>515</v>
      </c>
    </row>
    <row spans="1:5" r="19">
      <c t="s" s="3" r="A19">
        <v>509</v>
      </c>
    </row>
    <row spans="1:5" r="20">
      <c t="s" s="4" r="A20">
        <v>510</v>
      </c>
      <c t="n" s="6" r="B20">
        <v>1861</v>
      </c>
      <c t="n" s="6" r="C20">
        <v>1425</v>
      </c>
      <c t="n" s="6" r="D20">
        <v>5494</v>
      </c>
      <c t="n" s="6" r="E20">
        <v>4711</v>
      </c>
    </row>
    <row spans="1:5" r="21">
      <c t="s" s="4" r="A21">
        <v>516</v>
      </c>
    </row>
    <row spans="1:5" r="22">
      <c t="s" s="3" r="A22">
        <v>509</v>
      </c>
    </row>
    <row spans="1:5" r="23">
      <c t="s" s="4" r="A23">
        <v>510</v>
      </c>
      <c t="n" s="6" r="B23">
        <v>3336</v>
      </c>
      <c t="n" s="6" r="C23">
        <v>3468</v>
      </c>
      <c t="n" s="6" r="D23">
        <v>10961</v>
      </c>
      <c t="n" s="6" r="E23">
        <v>11162</v>
      </c>
    </row>
    <row spans="1:5" r="24">
      <c t="s" s="4" r="A24">
        <v>517</v>
      </c>
    </row>
    <row spans="1:5" r="25">
      <c t="s" s="3" r="A25">
        <v>509</v>
      </c>
    </row>
    <row spans="1:5" r="26">
      <c t="s" s="4" r="A26">
        <v>510</v>
      </c>
      <c t="n" s="6" r="B26">
        <v>26388</v>
      </c>
      <c t="n" s="6" r="C26">
        <v>26378</v>
      </c>
      <c t="n" s="6" r="D26">
        <v>81280</v>
      </c>
      <c t="n" s="6" r="E26">
        <v>78375</v>
      </c>
    </row>
    <row spans="1:5" r="27">
      <c t="s" s="4" r="A27">
        <v>518</v>
      </c>
    </row>
    <row spans="1:5" r="28">
      <c t="s" s="3" r="A28">
        <v>509</v>
      </c>
    </row>
    <row spans="1:5" r="29">
      <c t="s" s="4" r="A29">
        <v>510</v>
      </c>
      <c t="n" s="6" r="B29">
        <v>3940</v>
      </c>
      <c t="n" s="6" r="C29">
        <v>4540</v>
      </c>
      <c t="n" s="6" r="D29">
        <v>12953</v>
      </c>
      <c t="n" s="6" r="E29">
        <v>13768</v>
      </c>
    </row>
    <row spans="1:5" r="30">
      <c t="s" s="4" r="A30">
        <v>519</v>
      </c>
    </row>
    <row spans="1:5" r="31">
      <c t="s" s="3" r="A31">
        <v>509</v>
      </c>
    </row>
    <row spans="1:5" r="32">
      <c t="s" s="4" r="A32">
        <v>510</v>
      </c>
      <c t="n" s="6" r="B32">
        <v>27798</v>
      </c>
      <c t="n" s="6" r="C32">
        <v>29146</v>
      </c>
      <c t="n" s="6" r="D32">
        <v>85123</v>
      </c>
      <c t="n" s="6" r="E32">
        <v>84686</v>
      </c>
    </row>
    <row spans="1:5" r="33">
      <c t="s" s="4" r="A33">
        <v>520</v>
      </c>
    </row>
    <row spans="1:5" r="34">
      <c t="s" s="3" r="A34">
        <v>509</v>
      </c>
    </row>
    <row spans="1:5" r="35">
      <c t="s" s="4" r="A35">
        <v>510</v>
      </c>
      <c t="n" s="6" r="B35">
        <v>976</v>
      </c>
      <c t="n" s="6" r="C35">
        <v>1056</v>
      </c>
      <c t="n" s="6" r="D35">
        <v>3423</v>
      </c>
      <c t="n" s="6" r="E35">
        <v>3652</v>
      </c>
    </row>
    <row spans="1:5" r="36">
      <c t="s" s="4" r="A36">
        <v>521</v>
      </c>
    </row>
    <row spans="1:5" r="37">
      <c t="s" s="3" r="A37">
        <v>509</v>
      </c>
    </row>
    <row spans="1:5" r="38">
      <c t="s" s="4" r="A38">
        <v>510</v>
      </c>
      <c t="n" s="7" r="B38">
        <v>17097</v>
      </c>
      <c t="n" s="7" r="C38">
        <v>16792</v>
      </c>
      <c t="n" s="7" r="D38">
        <v>53049</v>
      </c>
      <c t="n" s="7" r="E38">
        <v>5074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522</v>
      </c>
      <c t="s" s="2" r="B1">
        <v>1</v>
      </c>
    </row>
    <row spans="1:4" r="2">
      <c t="s" s="2" r="B2">
        <v>2</v>
      </c>
      <c t="s" s="2" r="C2">
        <v>76</v>
      </c>
      <c t="s" s="2" r="D2">
        <v>28</v>
      </c>
    </row>
    <row spans="1:4" r="3">
      <c t="s" s="3" r="A3">
        <v>523</v>
      </c>
    </row>
    <row spans="1:4" r="4">
      <c t="s" s="4" r="A4">
        <v>473</v>
      </c>
      <c t="n" s="9" r="B4">
        <v>103.57</v>
      </c>
      <c t="n" s="9" r="C4">
        <v>79.40000000000001</v>
      </c>
    </row>
    <row spans="1:4" r="5">
      <c t="s" s="3" r="A5">
        <v>524</v>
      </c>
    </row>
    <row spans="1:4" r="6">
      <c t="s" s="4" r="A6">
        <v>525</v>
      </c>
      <c t="n" s="10" r="B6">
        <v>529.9</v>
      </c>
    </row>
    <row spans="1:4" r="7">
      <c t="s" s="4" r="A7">
        <v>526</v>
      </c>
      <c t="s" s="4" r="B7">
        <v>527</v>
      </c>
    </row>
    <row spans="1:4" r="8">
      <c t="s" s="4" r="A8">
        <v>528</v>
      </c>
    </row>
    <row spans="1:4" r="9">
      <c t="s" s="3" r="A9">
        <v>524</v>
      </c>
    </row>
    <row spans="1:4" r="10">
      <c t="s" s="4" r="A10">
        <v>529</v>
      </c>
      <c t="n" s="11" r="B10">
        <v>0.8</v>
      </c>
      <c t="n" s="11" r="D10">
        <v>1.3</v>
      </c>
    </row>
    <row spans="1:4" r="11">
      <c t="s" s="4" r="A11">
        <v>530</v>
      </c>
    </row>
    <row spans="1:4" r="12">
      <c t="s" s="3" r="A12">
        <v>524</v>
      </c>
    </row>
    <row spans="1:4" r="13">
      <c t="s" s="4" r="A13">
        <v>531</v>
      </c>
      <c t="n" s="11" r="B13">
        <v>1.9</v>
      </c>
      <c t="n" s="11" r="C13">
        <v>2.1</v>
      </c>
    </row>
    <row spans="1:4" r="14">
      <c t="s" s="4" r="A14">
        <v>532</v>
      </c>
      <c t="n" s="9" r="B14">
        <v>66.13</v>
      </c>
      <c t="n" s="9" r="C14">
        <v>52.37</v>
      </c>
    </row>
    <row spans="1:4" r="15">
      <c t="s" s="4" r="A15">
        <v>533</v>
      </c>
      <c t="n" s="10" r="B15">
        <v>54.3</v>
      </c>
      <c t="n" s="7" r="C15">
        <v>54</v>
      </c>
    </row>
    <row spans="1:4" r="16">
      <c t="s" s="4" r="A16">
        <v>534</v>
      </c>
    </row>
    <row spans="1:4" r="17">
      <c t="s" s="3" r="A17">
        <v>524</v>
      </c>
    </row>
    <row spans="1:4" r="18">
      <c t="s" s="4" r="A18">
        <v>535</v>
      </c>
      <c t="s" s="4" r="B18">
        <v>536</v>
      </c>
    </row>
    <row spans="1:4" r="19">
      <c t="s" s="4" r="A19">
        <v>537</v>
      </c>
    </row>
    <row spans="1:4" r="20">
      <c t="s" s="3" r="A20">
        <v>524</v>
      </c>
    </row>
    <row spans="1:4" r="21">
      <c t="s" s="4" r="A21">
        <v>538</v>
      </c>
      <c t="s" s="4" r="B21">
        <v>539</v>
      </c>
    </row>
    <row spans="1:4" r="22">
      <c t="s" s="4" r="A22">
        <v>467</v>
      </c>
      <c t="n" s="11" r="B22">
        <v>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6"/>
    <col customWidth="1" max="2" min="2" width="80"/>
    <col customWidth="1" max="3" min="3" width="15"/>
    <col customWidth="1" max="4" min="4" width="14"/>
    <col customWidth="1" max="5" min="5" width="15"/>
    <col customWidth="1" max="6" min="6" width="14"/>
  </cols>
  <sheetData>
    <row spans="1:6" r="1">
      <c t="s" s="1" r="A1">
        <v>540</v>
      </c>
      <c t="s" s="2" r="C1">
        <v>75</v>
      </c>
      <c t="s" s="2" r="E1">
        <v>1</v>
      </c>
    </row>
    <row spans="1:6" r="2">
      <c t="s" s="2" r="C2">
        <v>2</v>
      </c>
      <c t="s" s="2" r="D2">
        <v>76</v>
      </c>
      <c t="s" s="2" r="E2">
        <v>2</v>
      </c>
      <c t="s" s="2" r="F2">
        <v>76</v>
      </c>
    </row>
    <row spans="1:6" r="3">
      <c t="s" s="3" r="A3">
        <v>541</v>
      </c>
    </row>
    <row spans="1:6" r="4">
      <c t="s" s="4" r="A4">
        <v>542</v>
      </c>
      <c t="s" s="4" r="B4">
        <v>29</v>
      </c>
      <c t="n" s="7" r="E4">
        <v>7253431</v>
      </c>
    </row>
    <row spans="1:6" r="5">
      <c t="s" s="4" r="A5">
        <v>100</v>
      </c>
      <c t="n" s="7" r="C5">
        <v>270788</v>
      </c>
      <c t="n" s="7" r="D5">
        <v>174465</v>
      </c>
      <c t="n" s="6" r="E5">
        <v>769169</v>
      </c>
      <c t="n" s="7" r="F5">
        <v>406846</v>
      </c>
    </row>
    <row spans="1:6" r="6">
      <c t="s" s="4" r="A6">
        <v>543</v>
      </c>
      <c t="n" s="6" r="E6">
        <v>-307696</v>
      </c>
    </row>
    <row spans="1:6" r="7">
      <c t="s" s="4" r="A7">
        <v>544</v>
      </c>
      <c t="n" s="7" r="C7">
        <v>7714904</v>
      </c>
      <c t="n" s="7" r="E7">
        <v>7714904</v>
      </c>
    </row>
    <row spans="1:6" r="8">
      <c t="n" r="A8"/>
    </row>
    <row spans="1:6" r="9">
      <c t="s" s="4" r="A9">
        <v>29</v>
      </c>
      <c t="s" s="4" r="B9">
        <v>62</v>
      </c>
    </row>
  </sheetData>
  <mergeCells count="5">
    <mergeCell ref="A1:B2"/>
    <mergeCell ref="C1:D1"/>
    <mergeCell ref="E1:F1"/>
    <mergeCell ref="A8:E8"/>
    <mergeCell ref="B9:E9"/>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spans="1:6" r="1">
      <c t="s" s="1" r="A1">
        <v>105</v>
      </c>
      <c t="s" s="2" r="B1">
        <v>75</v>
      </c>
      <c t="s" s="2" r="D1">
        <v>1</v>
      </c>
    </row>
    <row spans="1:6" r="2">
      <c t="s" s="2" r="B2">
        <v>2</v>
      </c>
      <c t="s" s="2" r="C2">
        <v>76</v>
      </c>
      <c t="s" s="2" r="D2">
        <v>2</v>
      </c>
      <c t="s" s="2" r="F2">
        <v>76</v>
      </c>
    </row>
    <row spans="1:6" r="3">
      <c t="s" s="3" r="A3">
        <v>106</v>
      </c>
    </row>
    <row spans="1:6" r="4">
      <c t="s" s="4" r="A4">
        <v>107</v>
      </c>
      <c t="n" s="7" r="B4">
        <v>270788</v>
      </c>
      <c t="n" s="7" r="C4">
        <v>174465</v>
      </c>
      <c t="n" s="7" r="D4">
        <v>769169</v>
      </c>
      <c t="n" s="7" r="F4">
        <v>406846</v>
      </c>
    </row>
    <row spans="1:6" r="5">
      <c t="s" s="3" r="A5">
        <v>108</v>
      </c>
    </row>
    <row spans="1:6" r="6">
      <c t="s" s="4" r="A6">
        <v>109</v>
      </c>
      <c t="n" s="6" r="B6">
        <v>3055</v>
      </c>
      <c t="n" s="6" r="C6">
        <v>-8334</v>
      </c>
      <c t="n" s="6" r="D6">
        <v>21677</v>
      </c>
      <c t="n" s="6" r="F6">
        <v>-8275</v>
      </c>
    </row>
    <row spans="1:6" r="7">
      <c t="s" s="4" r="A7">
        <v>110</v>
      </c>
      <c t="n" s="6" r="B7">
        <v>-869</v>
      </c>
      <c t="n" s="6" r="C7">
        <v>-570</v>
      </c>
      <c t="n" s="6" r="D7">
        <v>-1982</v>
      </c>
      <c t="s" s="4" r="E7">
        <v>29</v>
      </c>
      <c t="n" s="6" r="F7">
        <v>-2130</v>
      </c>
    </row>
    <row spans="1:6" r="8">
      <c t="s" s="4" r="A8">
        <v>111</v>
      </c>
      <c t="n" s="6" r="B8">
        <v>2186</v>
      </c>
      <c t="n" s="6" r="C8">
        <v>-8904</v>
      </c>
      <c t="n" s="6" r="D8">
        <v>19695</v>
      </c>
      <c t="n" s="6" r="F8">
        <v>-10405</v>
      </c>
    </row>
    <row spans="1:6" r="9">
      <c t="s" s="3" r="A9">
        <v>112</v>
      </c>
    </row>
    <row spans="1:6" r="10">
      <c t="s" s="4" r="A10">
        <v>113</v>
      </c>
      <c t="n" s="6" r="B10">
        <v>13233</v>
      </c>
      <c t="n" s="6" r="C10">
        <v>-1874</v>
      </c>
      <c t="n" s="6" r="D10">
        <v>9089</v>
      </c>
      <c t="n" s="6" r="F10">
        <v>18480</v>
      </c>
    </row>
    <row spans="1:6" r="11">
      <c t="s" s="4" r="A11">
        <v>114</v>
      </c>
      <c t="n" s="6" r="B11">
        <v>-3656</v>
      </c>
      <c t="n" s="6" r="C11">
        <v>-8899</v>
      </c>
      <c t="n" s="6" r="D11">
        <v>-9964</v>
      </c>
      <c t="s" s="4" r="E11">
        <v>115</v>
      </c>
      <c t="n" s="6" r="F11">
        <v>-54478</v>
      </c>
    </row>
    <row spans="1:6" r="12">
      <c t="s" s="4" r="A12">
        <v>116</v>
      </c>
      <c t="n" s="6" r="B12">
        <v>9577</v>
      </c>
      <c t="n" s="6" r="C12">
        <v>-10773</v>
      </c>
      <c t="n" s="6" r="D12">
        <v>-875</v>
      </c>
      <c t="n" s="6" r="F12">
        <v>-35998</v>
      </c>
    </row>
    <row spans="1:6" r="13">
      <c t="s" s="4" r="A13">
        <v>117</v>
      </c>
      <c t="n" s="6" r="B13">
        <v>-12828</v>
      </c>
      <c t="n" s="6" r="C13">
        <v>8318</v>
      </c>
      <c t="n" s="6" r="D13">
        <v>16149</v>
      </c>
      <c t="n" s="6" r="F13">
        <v>-86334</v>
      </c>
    </row>
    <row spans="1:6" r="14">
      <c t="s" s="4" r="A14">
        <v>118</v>
      </c>
      <c t="n" s="6" r="B14">
        <v>-1065</v>
      </c>
      <c t="n" s="6" r="C14">
        <v>-11359</v>
      </c>
      <c t="n" s="6" r="D14">
        <v>34969</v>
      </c>
      <c t="n" s="6" r="F14">
        <v>-132737</v>
      </c>
    </row>
    <row spans="1:6" r="15">
      <c t="s" s="4" r="A15">
        <v>119</v>
      </c>
      <c t="n" s="7" r="B15">
        <v>269723</v>
      </c>
      <c t="n" s="7" r="C15">
        <v>163106</v>
      </c>
      <c t="n" s="7" r="D15">
        <v>804138</v>
      </c>
      <c t="n" s="7" r="F15">
        <v>274109</v>
      </c>
    </row>
    <row spans="1:6" r="16">
      <c t="n" r="A16"/>
    </row>
    <row spans="1:6" r="17">
      <c t="s" s="4" r="A17">
        <v>29</v>
      </c>
      <c t="s" s="4" r="B17">
        <v>120</v>
      </c>
    </row>
    <row spans="1:6" r="18">
      <c t="s" s="4" r="A18">
        <v>115</v>
      </c>
      <c t="s" s="4" r="B18">
        <v>121</v>
      </c>
    </row>
  </sheetData>
  <mergeCells count="7">
    <mergeCell ref="A1:A2"/>
    <mergeCell ref="B1:C1"/>
    <mergeCell ref="D1:F1"/>
    <mergeCell ref="D2:E2"/>
    <mergeCell ref="A16:F16"/>
    <mergeCell ref="B17:F17"/>
    <mergeCell ref="B18:F1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spans="1:7" r="1">
      <c t="s" s="1" r="A1">
        <v>545</v>
      </c>
      <c t="s" s="2" r="C1">
        <v>75</v>
      </c>
      <c t="s" s="2" r="E1">
        <v>1</v>
      </c>
    </row>
    <row spans="1:7" r="2">
      <c t="s" s="2" r="C2">
        <v>2</v>
      </c>
      <c t="s" s="2" r="D2">
        <v>76</v>
      </c>
      <c t="s" s="2" r="E2">
        <v>2</v>
      </c>
      <c t="s" s="2" r="G2">
        <v>76</v>
      </c>
    </row>
    <row spans="1:7" r="3">
      <c t="s" s="3" r="A3">
        <v>546</v>
      </c>
    </row>
    <row spans="1:7" r="4">
      <c t="s" s="4" r="A4">
        <v>547</v>
      </c>
      <c t="n" s="7" r="E4">
        <v>2542</v>
      </c>
    </row>
    <row spans="1:7" r="5">
      <c t="s" s="4" r="A5">
        <v>548</v>
      </c>
      <c t="n" s="6" r="E5">
        <v>16209</v>
      </c>
    </row>
    <row spans="1:7" r="6">
      <c t="s" s="4" r="A6">
        <v>549</v>
      </c>
      <c t="n" s="6" r="E6">
        <v>-2487</v>
      </c>
    </row>
    <row spans="1:7" r="7">
      <c t="s" s="4" r="A7">
        <v>550</v>
      </c>
      <c t="n" s="7" r="C7">
        <v>16264</v>
      </c>
      <c t="n" s="6" r="E7">
        <v>16264</v>
      </c>
    </row>
    <row spans="1:7" r="8">
      <c t="s" s="3" r="A8">
        <v>551</v>
      </c>
    </row>
    <row spans="1:7" r="9">
      <c t="s" s="4" r="A9">
        <v>552</v>
      </c>
      <c t="n" s="6" r="E9">
        <v>-7095</v>
      </c>
    </row>
    <row spans="1:7" r="10">
      <c t="s" s="4" r="A10">
        <v>553</v>
      </c>
      <c t="n" s="6" r="E10">
        <v>5468</v>
      </c>
    </row>
    <row spans="1:7" r="11">
      <c t="s" s="4" r="A11">
        <v>554</v>
      </c>
      <c t="n" s="6" r="E11">
        <v>505</v>
      </c>
    </row>
    <row spans="1:7" r="12">
      <c t="s" s="4" r="A12">
        <v>555</v>
      </c>
      <c t="n" s="6" r="C12">
        <v>-1122</v>
      </c>
      <c t="n" s="6" r="E12">
        <v>-1122</v>
      </c>
    </row>
    <row spans="1:7" r="13">
      <c t="s" s="3" r="A13">
        <v>556</v>
      </c>
    </row>
    <row spans="1:7" r="14">
      <c t="s" s="4" r="A14">
        <v>557</v>
      </c>
      <c t="n" s="6" r="E14">
        <v>-4553</v>
      </c>
    </row>
    <row spans="1:7" r="15">
      <c t="s" s="4" r="A15">
        <v>558</v>
      </c>
      <c t="n" s="6" r="C15">
        <v>3055</v>
      </c>
      <c t="n" s="7" r="D15">
        <v>-8334</v>
      </c>
      <c t="n" s="6" r="E15">
        <v>21677</v>
      </c>
      <c t="n" s="7" r="G15">
        <v>-8275</v>
      </c>
    </row>
    <row spans="1:7" r="16">
      <c t="s" s="4" r="A16">
        <v>559</v>
      </c>
      <c t="n" s="6" r="C16">
        <v>-869</v>
      </c>
      <c t="n" s="6" r="D16">
        <v>-570</v>
      </c>
      <c t="n" s="6" r="E16">
        <v>-1982</v>
      </c>
      <c t="s" s="4" r="F16">
        <v>29</v>
      </c>
      <c t="n" s="6" r="G16">
        <v>-2130</v>
      </c>
    </row>
    <row spans="1:7" r="17">
      <c t="s" s="4" r="A17">
        <v>560</v>
      </c>
      <c t="n" s="6" r="C17">
        <v>15142</v>
      </c>
      <c t="n" s="6" r="E17">
        <v>15142</v>
      </c>
    </row>
    <row spans="1:7" r="18">
      <c t="s" s="3" r="A18">
        <v>561</v>
      </c>
    </row>
    <row spans="1:7" r="19">
      <c t="s" s="4" r="A19">
        <v>562</v>
      </c>
      <c t="n" s="6" r="E19">
        <v>2915</v>
      </c>
    </row>
    <row spans="1:7" r="20">
      <c t="s" s="4" r="A20">
        <v>563</v>
      </c>
      <c t="n" s="6" r="C20">
        <v>13233</v>
      </c>
      <c t="n" s="6" r="D20">
        <v>-1874</v>
      </c>
      <c t="n" s="6" r="E20">
        <v>9089</v>
      </c>
      <c t="n" s="6" r="G20">
        <v>18480</v>
      </c>
    </row>
    <row spans="1:7" r="21">
      <c t="s" s="4" r="A21">
        <v>564</v>
      </c>
      <c t="n" s="6" r="C21">
        <v>-3656</v>
      </c>
      <c t="n" s="6" r="D21">
        <v>-8899</v>
      </c>
      <c t="n" s="6" r="E21">
        <v>-9964</v>
      </c>
      <c t="s" s="4" r="F21">
        <v>115</v>
      </c>
      <c t="n" s="6" r="G21">
        <v>-54478</v>
      </c>
    </row>
    <row spans="1:7" r="22">
      <c t="s" s="4" r="A22">
        <v>565</v>
      </c>
      <c t="n" s="6" r="C22">
        <v>2040</v>
      </c>
      <c t="n" s="6" r="E22">
        <v>2040</v>
      </c>
    </row>
    <row spans="1:7" r="23">
      <c t="s" s="3" r="A23">
        <v>566</v>
      </c>
    </row>
    <row spans="1:7" r="24">
      <c t="s" s="4" r="A24">
        <v>567</v>
      </c>
      <c t="n" s="6" r="E24">
        <v>-167442</v>
      </c>
    </row>
    <row spans="1:7" r="25">
      <c t="s" s="4" r="A25">
        <v>568</v>
      </c>
      <c t="n" s="6" r="C25">
        <v>-12828</v>
      </c>
      <c t="n" s="7" r="D25">
        <v>8318</v>
      </c>
      <c t="n" s="6" r="E25">
        <v>16149</v>
      </c>
      <c t="n" s="7" r="G25">
        <v>-86334</v>
      </c>
    </row>
    <row spans="1:7" r="26">
      <c t="s" s="4" r="A26">
        <v>569</v>
      </c>
      <c t="n" s="6" r="E26">
        <v>0</v>
      </c>
    </row>
    <row spans="1:7" r="27">
      <c t="s" s="4" r="A27">
        <v>570</v>
      </c>
      <c t="n" s="6" r="C27">
        <v>-151293</v>
      </c>
      <c t="n" s="6" r="E27">
        <v>-151293</v>
      </c>
    </row>
    <row spans="1:7" r="28">
      <c t="s" s="3" r="A28">
        <v>571</v>
      </c>
    </row>
    <row spans="1:7" r="29">
      <c t="s" s="4" r="A29">
        <v>572</v>
      </c>
      <c t="s" s="4" r="B29">
        <v>392</v>
      </c>
      <c t="n" s="6" r="E29">
        <v>-169080</v>
      </c>
    </row>
    <row spans="1:7" r="30">
      <c t="s" s="4" r="A30">
        <v>573</v>
      </c>
      <c t="n" s="6" r="E30">
        <v>46915</v>
      </c>
    </row>
    <row spans="1:7" r="31">
      <c t="s" s="4" r="A31">
        <v>574</v>
      </c>
      <c t="n" s="6" r="E31">
        <v>-11946</v>
      </c>
    </row>
    <row spans="1:7" r="32">
      <c t="s" s="4" r="A32">
        <v>575</v>
      </c>
      <c t="n" s="7" r="C32">
        <v>-134111</v>
      </c>
      <c t="n" s="7" r="E32">
        <v>-134111</v>
      </c>
    </row>
    <row spans="1:7" r="33">
      <c t="n" r="A33"/>
    </row>
    <row spans="1:7" r="34">
      <c t="s" s="4" r="A34">
        <v>29</v>
      </c>
      <c t="s" s="4" r="B34">
        <v>120</v>
      </c>
    </row>
    <row spans="1:7" r="35">
      <c t="s" s="4" r="A35">
        <v>115</v>
      </c>
      <c t="s" s="4" r="B35">
        <v>121</v>
      </c>
    </row>
    <row spans="1:7" r="36">
      <c t="s" s="4" r="A36">
        <v>392</v>
      </c>
      <c t="s" s="4" r="B36">
        <v>62</v>
      </c>
    </row>
  </sheetData>
  <mergeCells count="8">
    <mergeCell ref="A1:B2"/>
    <mergeCell ref="C1:D1"/>
    <mergeCell ref="E1:G1"/>
    <mergeCell ref="E2:F2"/>
    <mergeCell ref="A33:F33"/>
    <mergeCell ref="B34:F34"/>
    <mergeCell ref="B35:F35"/>
    <mergeCell ref="B36:F3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8"/>
    <col customWidth="1" max="2" min="2" width="80"/>
    <col customWidth="1" max="3" min="3" width="15"/>
    <col customWidth="1" max="4" min="4" width="14"/>
    <col customWidth="1" max="5" min="5" width="15"/>
    <col customWidth="1" max="6" min="6" width="14"/>
  </cols>
  <sheetData>
    <row spans="1:6" r="1">
      <c t="s" s="1" r="A1">
        <v>576</v>
      </c>
      <c t="s" s="2" r="C1">
        <v>75</v>
      </c>
      <c t="s" s="2" r="E1">
        <v>1</v>
      </c>
    </row>
    <row spans="1:6" r="2">
      <c t="s" s="2" r="C2">
        <v>2</v>
      </c>
      <c t="s" s="2" r="D2">
        <v>76</v>
      </c>
      <c t="s" s="2" r="E2">
        <v>2</v>
      </c>
      <c t="s" s="2" r="F2">
        <v>76</v>
      </c>
    </row>
    <row spans="1:6" r="3">
      <c t="s" s="3" r="A3">
        <v>577</v>
      </c>
    </row>
    <row spans="1:6" r="4">
      <c t="s" s="4" r="A4">
        <v>578</v>
      </c>
      <c t="n" s="7" r="C4">
        <v>-13</v>
      </c>
      <c t="n" s="7" r="D4">
        <v>30</v>
      </c>
      <c t="n" s="7" r="E4">
        <v>-35</v>
      </c>
      <c t="n" s="7" r="F4">
        <v>-126</v>
      </c>
    </row>
    <row spans="1:6" r="5">
      <c t="s" s="3" r="A5">
        <v>579</v>
      </c>
    </row>
    <row spans="1:6" r="6">
      <c t="s" s="4" r="A6">
        <v>113</v>
      </c>
      <c t="s" s="4" r="B6">
        <v>29</v>
      </c>
      <c t="n" s="6" r="C6">
        <v>0</v>
      </c>
      <c t="n" s="6" r="D6">
        <v>0</v>
      </c>
      <c t="n" s="6" r="E6">
        <v>0</v>
      </c>
      <c t="n" s="6" r="F6">
        <v>6147</v>
      </c>
    </row>
    <row spans="1:6" r="7">
      <c t="s" s="4" r="A7">
        <v>580</v>
      </c>
      <c t="s" s="4" r="B7">
        <v>29</v>
      </c>
      <c t="n" s="6" r="C7">
        <v>-151</v>
      </c>
      <c t="n" s="6" r="D7">
        <v>-152</v>
      </c>
      <c t="n" s="6" r="E7">
        <v>-466</v>
      </c>
      <c t="n" s="6" r="F7">
        <v>-362</v>
      </c>
    </row>
    <row spans="1:6" r="8">
      <c t="s" s="4" r="A8">
        <v>581</v>
      </c>
      <c t="n" s="6" r="C8">
        <v>-151</v>
      </c>
      <c t="n" s="6" r="D8">
        <v>-152</v>
      </c>
      <c t="n" s="6" r="E8">
        <v>-466</v>
      </c>
      <c t="n" s="6" r="F8">
        <v>5785</v>
      </c>
    </row>
    <row spans="1:6" r="9">
      <c t="s" s="4" r="A9">
        <v>117</v>
      </c>
      <c t="n" s="6" r="C9">
        <v>-463</v>
      </c>
      <c t="n" s="6" r="D9">
        <v>-8</v>
      </c>
      <c t="n" s="6" r="E9">
        <v>882</v>
      </c>
      <c t="n" s="6" r="F9">
        <v>-2439</v>
      </c>
    </row>
    <row spans="1:6" r="10">
      <c t="s" s="4" r="A10">
        <v>582</v>
      </c>
      <c t="n" s="7" r="C10">
        <v>-627</v>
      </c>
      <c t="n" s="7" r="D10">
        <v>-130</v>
      </c>
      <c t="n" s="7" r="E10">
        <v>381</v>
      </c>
      <c t="n" s="7" r="F10">
        <v>3220</v>
      </c>
    </row>
    <row spans="1:6" r="11">
      <c t="n" r="A11"/>
    </row>
    <row spans="1:6" r="12">
      <c t="s" s="4" r="A12">
        <v>29</v>
      </c>
      <c t="s" s="4" r="B12">
        <v>583</v>
      </c>
    </row>
  </sheetData>
  <mergeCells count="5">
    <mergeCell ref="A1:B2"/>
    <mergeCell ref="C1:D1"/>
    <mergeCell ref="E1:F1"/>
    <mergeCell ref="A11:E11"/>
    <mergeCell ref="B12:E1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584</v>
      </c>
      <c t="s" s="2" r="B1">
        <v>585</v>
      </c>
      <c t="s" s="2" r="C1">
        <v>1</v>
      </c>
    </row>
    <row spans="1:5" r="2">
      <c t="s" s="2" r="B2">
        <v>586</v>
      </c>
      <c t="s" s="2" r="C2">
        <v>2</v>
      </c>
      <c t="s" s="2" r="D2">
        <v>76</v>
      </c>
      <c t="s" s="2" r="E2">
        <v>587</v>
      </c>
    </row>
    <row spans="1:5" r="3">
      <c t="s" s="4" r="A3">
        <v>588</v>
      </c>
      <c t="n" s="7" r="D3">
        <v>2000000</v>
      </c>
      <c t="n" s="7" r="E3">
        <v>2000000</v>
      </c>
    </row>
    <row spans="1:5" r="4">
      <c t="s" s="4" r="A4">
        <v>589</v>
      </c>
      <c t="n" s="7" r="C4">
        <v>775000</v>
      </c>
      <c t="n" s="7" r="D4">
        <v>500000</v>
      </c>
    </row>
    <row spans="1:5" r="5">
      <c t="s" s="4" r="A5">
        <v>590</v>
      </c>
      <c t="n" s="11" r="C5">
        <v>7.3</v>
      </c>
      <c t="n" s="11" r="D5">
        <v>6.7</v>
      </c>
    </row>
    <row spans="1:5" r="6">
      <c t="s" s="4" r="A6">
        <v>591</v>
      </c>
      <c t="n" s="9" r="C6">
        <v>93.87</v>
      </c>
      <c t="n" s="9" r="D6">
        <v>75.93000000000001</v>
      </c>
    </row>
    <row spans="1:5" r="7">
      <c t="s" s="4" r="A7">
        <v>592</v>
      </c>
      <c t="n" s="7" r="C7">
        <v>131300</v>
      </c>
    </row>
    <row spans="1:5" r="8">
      <c t="s" s="4" r="A8">
        <v>593</v>
      </c>
    </row>
    <row spans="1:5" r="9">
      <c t="s" s="4" r="A9">
        <v>589</v>
      </c>
      <c t="n" s="7" r="D9">
        <v>200000</v>
      </c>
    </row>
    <row spans="1:5" r="10">
      <c t="s" s="4" r="A10">
        <v>594</v>
      </c>
    </row>
    <row spans="1:5" r="11">
      <c t="s" s="4" r="A11">
        <v>589</v>
      </c>
      <c t="n" s="7" r="C11">
        <v>775000</v>
      </c>
      <c t="n" s="7" r="D11">
        <v>300000</v>
      </c>
    </row>
    <row spans="1:5" r="12">
      <c t="s" s="4" r="A12">
        <v>595</v>
      </c>
    </row>
    <row spans="1:5" r="13">
      <c t="s" s="4" r="A13">
        <v>589</v>
      </c>
      <c t="n" s="7" r="B13">
        <v>300000</v>
      </c>
    </row>
    <row spans="1:5" r="14">
      <c t="s" s="4" r="A14">
        <v>596</v>
      </c>
      <c t="n" s="7" r="B14">
        <v>500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7</v>
      </c>
      <c t="s" s="2" r="B1">
        <v>75</v>
      </c>
      <c t="s" s="2" r="D1">
        <v>1</v>
      </c>
    </row>
    <row spans="1:5" r="2">
      <c t="s" s="2" r="B2">
        <v>2</v>
      </c>
      <c t="s" s="2" r="C2">
        <v>76</v>
      </c>
      <c t="s" s="2" r="D2">
        <v>2</v>
      </c>
      <c t="s" s="2" r="E2">
        <v>76</v>
      </c>
    </row>
    <row spans="1:5" r="3">
      <c t="s" s="3" r="A3">
        <v>198</v>
      </c>
    </row>
    <row spans="1:5" r="4">
      <c t="s" s="4" r="A4">
        <v>100</v>
      </c>
      <c t="n" s="7" r="B4">
        <v>270788</v>
      </c>
      <c t="n" s="7" r="C4">
        <v>174465</v>
      </c>
      <c t="n" s="7" r="D4">
        <v>769169</v>
      </c>
      <c t="n" s="7" r="E4">
        <v>406846</v>
      </c>
    </row>
    <row spans="1:5" r="5">
      <c t="s" s="4" r="A5">
        <v>102</v>
      </c>
      <c t="n" s="6" r="B5">
        <v>498584</v>
      </c>
      <c t="n" s="6" r="C5">
        <v>498630</v>
      </c>
      <c t="n" s="6" r="D5">
        <v>499224</v>
      </c>
      <c t="n" s="6" r="E5">
        <v>498891</v>
      </c>
    </row>
    <row spans="1:5" r="6">
      <c t="s" s="3" r="A6">
        <v>598</v>
      </c>
    </row>
    <row spans="1:5" r="7">
      <c t="s" s="4" r="A7">
        <v>599</v>
      </c>
      <c t="n" s="6" r="B7">
        <v>4633</v>
      </c>
      <c t="n" s="6" r="C7">
        <v>6298</v>
      </c>
      <c t="n" s="6" r="D7">
        <v>5373</v>
      </c>
      <c t="n" s="6" r="E7">
        <v>7145</v>
      </c>
    </row>
    <row spans="1:5" r="8">
      <c t="s" s="4" r="A8">
        <v>600</v>
      </c>
      <c t="n" s="6" r="B8">
        <v>452</v>
      </c>
      <c t="n" s="6" r="C8">
        <v>881</v>
      </c>
      <c t="n" s="6" r="D8">
        <v>538</v>
      </c>
      <c t="n" s="6" r="E8">
        <v>1088</v>
      </c>
    </row>
    <row spans="1:5" r="9">
      <c t="s" s="4" r="A9">
        <v>104</v>
      </c>
      <c t="n" s="6" r="B9">
        <v>503669</v>
      </c>
      <c t="n" s="6" r="C9">
        <v>505809</v>
      </c>
      <c t="n" s="6" r="D9">
        <v>505135</v>
      </c>
      <c t="n" s="6" r="E9">
        <v>507124</v>
      </c>
    </row>
    <row spans="1:5" r="10">
      <c t="s" s="4" r="A10">
        <v>101</v>
      </c>
      <c t="n" s="9" r="B10">
        <v>0.54</v>
      </c>
      <c t="n" s="9" r="C10">
        <v>0.35</v>
      </c>
      <c t="n" s="9" r="D10">
        <v>1.54</v>
      </c>
      <c t="n" s="9" r="E10">
        <v>0.82</v>
      </c>
    </row>
    <row spans="1:5" r="11">
      <c t="s" s="4" r="A11">
        <v>103</v>
      </c>
      <c t="n" s="12" r="B11">
        <v>0.54</v>
      </c>
      <c t="n" s="12" r="C11">
        <v>0.34</v>
      </c>
      <c t="n" s="12" r="D11">
        <v>1.52</v>
      </c>
      <c t="n" s="12" r="E11">
        <v>0.8</v>
      </c>
    </row>
    <row spans="1:5" r="12">
      <c t="s" s="3" r="A12">
        <v>601</v>
      </c>
    </row>
    <row spans="1:5" r="13">
      <c t="s" s="4" r="A13">
        <v>602</v>
      </c>
      <c t="n" s="9" r="B13">
        <v>98.12</v>
      </c>
      <c t="n" s="9" r="C13">
        <v>81.06999999999999</v>
      </c>
      <c t="n" s="9" r="D13">
        <v>93.34999999999999</v>
      </c>
      <c t="n" s="9" r="E13">
        <v>77.14</v>
      </c>
    </row>
    <row spans="1:5" r="14">
      <c t="s" s="4" r="A14">
        <v>603</v>
      </c>
      <c t="n" s="6" r="B14">
        <v>0</v>
      </c>
      <c t="n" s="6" r="C14">
        <v>0</v>
      </c>
      <c t="n" s="6" r="D14">
        <v>0</v>
      </c>
      <c t="n" s="6" r="E14">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3"/>
    <col customWidth="1" max="2" min="2" width="80"/>
    <col customWidth="1" max="3" min="3" width="21"/>
    <col customWidth="1" max="4" min="4" width="4"/>
  </cols>
  <sheetData>
    <row spans="1:4" r="1">
      <c t="s" s="1" r="A1">
        <v>604</v>
      </c>
      <c t="s" s="2" r="B1">
        <v>1</v>
      </c>
      <c t="n" r="C1"/>
    </row>
    <row spans="1:4" r="2">
      <c t="s" s="2" r="B2">
        <v>605</v>
      </c>
      <c t="s" s="2" r="C2">
        <v>606</v>
      </c>
      <c t="s" s="2" r="D2">
        <v>29</v>
      </c>
    </row>
    <row spans="1:4" r="3">
      <c t="s" s="3" r="A3">
        <v>607</v>
      </c>
      <c t="n" r="C3"/>
    </row>
    <row spans="1:4" r="4">
      <c t="s" s="4" r="A4">
        <v>608</v>
      </c>
      <c t="n" s="7" r="B4">
        <v>80439</v>
      </c>
      <c t="n" s="7" r="C4">
        <v>80439</v>
      </c>
    </row>
    <row spans="1:4" r="5">
      <c t="s" s="4" r="A5">
        <v>609</v>
      </c>
      <c t="n" s="6" r="B5">
        <v>3</v>
      </c>
      <c t="n" r="C5"/>
    </row>
    <row spans="1:4" r="6">
      <c t="s" s="4" r="A6">
        <v>610</v>
      </c>
      <c t="n" r="C6"/>
    </row>
    <row spans="1:4" r="7">
      <c t="s" s="3" r="A7">
        <v>607</v>
      </c>
      <c t="n" r="C7"/>
    </row>
    <row spans="1:4" r="8">
      <c t="s" s="4" r="A8">
        <v>608</v>
      </c>
      <c t="n" s="7" r="B8">
        <v>80400</v>
      </c>
      <c t="n" r="C8"/>
    </row>
    <row spans="1:4" r="9">
      <c t="s" s="4" r="A9">
        <v>611</v>
      </c>
      <c t="n" s="6" r="B9">
        <v>103600</v>
      </c>
      <c t="n" r="C9"/>
    </row>
    <row spans="1:4" r="10">
      <c t="s" s="4" r="A10">
        <v>612</v>
      </c>
      <c t="n" s="7" r="B10">
        <v>89400</v>
      </c>
      <c t="n" r="C10"/>
    </row>
    <row spans="1:4" r="11">
      <c t="n" r="A11"/>
    </row>
    <row spans="1:4" r="12">
      <c t="s" s="4" r="A12">
        <v>29</v>
      </c>
      <c t="s" s="4" r="B12">
        <v>62</v>
      </c>
    </row>
  </sheetData>
  <mergeCells count="12">
    <mergeCell ref="A1:A2"/>
    <mergeCell ref="C1:D1"/>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M6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3"/>
    <col customWidth="1" max="6" min="6" width="15"/>
    <col customWidth="1" max="7" min="7" width="14"/>
    <col customWidth="1" max="8" min="8" width="14"/>
    <col customWidth="1" max="9" min="9" width="4"/>
    <col customWidth="1" max="10" min="10" width="14"/>
    <col customWidth="1" max="11" min="11" width="14"/>
    <col customWidth="1" max="12" min="12" width="14"/>
    <col customWidth="1" max="13" min="13" width="14"/>
  </cols>
  <sheetData>
    <row spans="1:13" r="1">
      <c t="s" s="1" r="A1">
        <v>613</v>
      </c>
      <c t="s" s="2" r="B1">
        <v>585</v>
      </c>
      <c t="s" s="2" r="C1">
        <v>75</v>
      </c>
      <c t="s" s="2" r="F1">
        <v>1</v>
      </c>
      <c t="n" r="H1"/>
    </row>
    <row spans="1:13" r="2">
      <c t="s" s="2" r="B2">
        <v>386</v>
      </c>
      <c t="s" s="2" r="C2">
        <v>2</v>
      </c>
      <c t="s" s="2" r="D2">
        <v>76</v>
      </c>
      <c t="s" s="2" r="E2">
        <v>614</v>
      </c>
      <c t="s" s="2" r="F2">
        <v>2</v>
      </c>
      <c t="s" s="2" r="G2">
        <v>76</v>
      </c>
      <c t="s" s="2" r="H2">
        <v>28</v>
      </c>
      <c t="s" s="2" r="I2">
        <v>29</v>
      </c>
      <c t="s" s="2" r="J2">
        <v>383</v>
      </c>
      <c t="s" s="2" r="K2">
        <v>384</v>
      </c>
      <c t="s" s="2" r="L2">
        <v>385</v>
      </c>
      <c t="s" s="2" r="M2">
        <v>615</v>
      </c>
    </row>
    <row spans="1:13" r="3">
      <c t="s" s="3" r="A3">
        <v>616</v>
      </c>
      <c t="n" r="H3"/>
    </row>
    <row spans="1:13" r="4">
      <c t="s" s="4" r="A4">
        <v>617</v>
      </c>
      <c t="n" s="7" r="C4">
        <v>1916591</v>
      </c>
      <c t="n" s="7" r="F4">
        <v>1916591</v>
      </c>
      <c t="n" s="7" r="H4">
        <v>1907231</v>
      </c>
    </row>
    <row spans="1:13" r="5">
      <c t="s" s="4" r="A5">
        <v>148</v>
      </c>
      <c t="n" s="6" r="F5">
        <v>0</v>
      </c>
      <c t="n" s="7" r="G5">
        <v>989280</v>
      </c>
      <c t="n" r="H5"/>
    </row>
    <row spans="1:13" r="6">
      <c t="s" s="3" r="A6">
        <v>618</v>
      </c>
      <c t="n" r="H6"/>
    </row>
    <row spans="1:13" r="7">
      <c t="s" s="4" r="A7">
        <v>619</v>
      </c>
      <c t="n" r="H7"/>
      <c t="n" s="7" r="M7">
        <v>1000000</v>
      </c>
    </row>
    <row spans="1:13" r="8">
      <c t="s" s="4" r="A8">
        <v>620</v>
      </c>
      <c t="n" r="H8"/>
      <c t="n" s="6" r="M8">
        <v>500000</v>
      </c>
    </row>
    <row spans="1:13" r="9">
      <c t="s" s="4" r="A9">
        <v>621</v>
      </c>
      <c t="n" r="H9"/>
      <c t="n" s="7" r="M9">
        <v>1500000</v>
      </c>
    </row>
    <row spans="1:13" r="10">
      <c t="s" s="4" r="A10">
        <v>622</v>
      </c>
      <c t="n" s="7" r="C10">
        <v>0</v>
      </c>
      <c t="n" s="6" r="F10">
        <v>0</v>
      </c>
      <c t="n" r="H10"/>
    </row>
    <row spans="1:13" r="11">
      <c t="s" s="4" r="A11">
        <v>623</v>
      </c>
      <c t="n" r="H11"/>
    </row>
    <row spans="1:13" r="12">
      <c t="s" s="3" r="A12">
        <v>618</v>
      </c>
      <c t="n" r="H12"/>
    </row>
    <row spans="1:13" r="13">
      <c t="s" s="4" r="A13">
        <v>624</v>
      </c>
      <c t="s" s="4" r="C13">
        <v>625</v>
      </c>
      <c t="n" r="H13"/>
    </row>
    <row spans="1:13" r="14">
      <c t="s" s="4" r="A14">
        <v>626</v>
      </c>
      <c t="n" r="H14"/>
    </row>
    <row spans="1:13" r="15">
      <c t="s" s="3" r="A15">
        <v>618</v>
      </c>
      <c t="n" r="H15"/>
    </row>
    <row spans="1:13" r="16">
      <c t="s" s="4" r="A16">
        <v>624</v>
      </c>
      <c t="s" s="4" r="C16">
        <v>627</v>
      </c>
      <c t="n" r="H16"/>
    </row>
    <row spans="1:13" r="17">
      <c t="s" s="4" r="A17">
        <v>342</v>
      </c>
      <c t="n" r="H17"/>
    </row>
    <row spans="1:13" r="18">
      <c t="s" s="3" r="A18">
        <v>616</v>
      </c>
      <c t="n" r="H18"/>
    </row>
    <row spans="1:13" r="19">
      <c t="s" s="4" r="A19">
        <v>628</v>
      </c>
      <c t="n" s="7" r="C19">
        <v>37600</v>
      </c>
      <c t="n" r="H19"/>
    </row>
    <row spans="1:13" r="20">
      <c t="s" s="4" r="A20">
        <v>629</v>
      </c>
      <c t="n" s="7" r="C20">
        <v>2050000</v>
      </c>
      <c t="n" s="7" r="F20">
        <v>2050000</v>
      </c>
      <c t="n" r="H20"/>
    </row>
    <row spans="1:13" r="21">
      <c t="s" s="4" r="A21">
        <v>630</v>
      </c>
      <c t="n" r="H21"/>
      <c t="s" s="4" r="J21">
        <v>631</v>
      </c>
    </row>
    <row spans="1:13" r="22">
      <c t="s" s="4" r="A22">
        <v>632</v>
      </c>
      <c t="n" r="H22"/>
    </row>
    <row spans="1:13" r="23">
      <c t="s" s="3" r="A23">
        <v>616</v>
      </c>
      <c t="n" r="H23"/>
    </row>
    <row spans="1:13" r="24">
      <c t="s" s="4" r="A24">
        <v>148</v>
      </c>
      <c t="n" s="7" r="B24">
        <v>1500000</v>
      </c>
      <c t="n" r="H24"/>
    </row>
    <row spans="1:13" r="25">
      <c t="s" s="4" r="A25">
        <v>633</v>
      </c>
      <c t="n" s="6" r="B25">
        <v>6600</v>
      </c>
      <c t="n" r="H25"/>
    </row>
    <row spans="1:13" r="26">
      <c t="s" s="4" r="A26">
        <v>634</v>
      </c>
      <c t="n" s="6" r="B26">
        <v>10700</v>
      </c>
      <c t="n" r="H26"/>
    </row>
    <row spans="1:13" r="27">
      <c t="s" s="4" r="A27">
        <v>635</v>
      </c>
      <c t="n" r="H27"/>
    </row>
    <row spans="1:13" r="28">
      <c t="s" s="3" r="A28">
        <v>616</v>
      </c>
      <c t="n" r="H28"/>
    </row>
    <row spans="1:13" r="29">
      <c t="s" s="4" r="A29">
        <v>636</v>
      </c>
      <c t="n" s="7" r="B29">
        <v>600000</v>
      </c>
      <c t="n" r="H29"/>
    </row>
    <row spans="1:13" r="30">
      <c t="s" s="4" r="A30">
        <v>637</v>
      </c>
      <c t="s" s="4" r="B30">
        <v>396</v>
      </c>
      <c t="n" r="H30"/>
    </row>
    <row spans="1:13" r="31">
      <c t="s" s="4" r="A31">
        <v>638</v>
      </c>
      <c t="s" s="4" r="B31">
        <v>639</v>
      </c>
      <c t="n" r="H31"/>
    </row>
    <row spans="1:13" r="32">
      <c t="s" s="4" r="A32">
        <v>398</v>
      </c>
      <c t="n" r="H32"/>
    </row>
    <row spans="1:13" r="33">
      <c t="s" s="3" r="A33">
        <v>616</v>
      </c>
      <c t="n" r="H33"/>
    </row>
    <row spans="1:13" r="34">
      <c t="s" s="4" r="A34">
        <v>636</v>
      </c>
      <c t="n" s="7" r="B34">
        <v>900000</v>
      </c>
      <c t="n" r="H34"/>
    </row>
    <row spans="1:13" r="35">
      <c t="s" s="4" r="A35">
        <v>637</v>
      </c>
      <c t="s" s="4" r="B35">
        <v>399</v>
      </c>
      <c t="n" r="H35"/>
    </row>
    <row spans="1:13" r="36">
      <c t="s" s="4" r="A36">
        <v>638</v>
      </c>
      <c t="s" s="4" r="B36">
        <v>640</v>
      </c>
      <c t="n" r="H36"/>
    </row>
    <row spans="1:13" r="37">
      <c t="s" s="4" r="A37">
        <v>394</v>
      </c>
      <c t="n" r="H37"/>
    </row>
    <row spans="1:13" r="38">
      <c t="s" s="3" r="A38">
        <v>616</v>
      </c>
      <c t="n" r="H38"/>
    </row>
    <row spans="1:13" r="39">
      <c t="s" s="4" r="A39">
        <v>636</v>
      </c>
      <c t="n" r="H39"/>
      <c t="n" s="7" r="J39">
        <v>1000000</v>
      </c>
    </row>
    <row spans="1:13" r="40">
      <c t="s" s="4" r="A40">
        <v>637</v>
      </c>
      <c t="n" r="H40"/>
      <c t="s" s="4" r="J40">
        <v>396</v>
      </c>
    </row>
    <row spans="1:13" r="41">
      <c t="s" s="4" r="A41">
        <v>641</v>
      </c>
      <c t="n" s="7" r="D41">
        <v>989300</v>
      </c>
      <c t="n" r="H41"/>
    </row>
    <row spans="1:13" r="42">
      <c t="s" s="4" r="A42">
        <v>633</v>
      </c>
      <c t="n" r="H42"/>
      <c t="n" s="7" r="J42">
        <v>10700</v>
      </c>
    </row>
    <row spans="1:13" r="43">
      <c t="s" s="4" r="A43">
        <v>634</v>
      </c>
      <c t="n" r="H43"/>
      <c t="n" s="7" r="J43">
        <v>7900</v>
      </c>
    </row>
    <row spans="1:13" r="44">
      <c t="s" s="4" r="A44">
        <v>638</v>
      </c>
      <c t="n" r="H44"/>
      <c t="s" s="4" r="J44">
        <v>642</v>
      </c>
    </row>
    <row spans="1:13" r="45">
      <c t="s" s="4" r="A45">
        <v>643</v>
      </c>
      <c t="n" r="H45"/>
    </row>
    <row spans="1:13" r="46">
      <c t="s" s="3" r="A46">
        <v>618</v>
      </c>
      <c t="n" r="H46"/>
    </row>
    <row spans="1:13" r="47">
      <c t="s" s="4" r="A47">
        <v>644</v>
      </c>
      <c t="s" s="4" r="E47">
        <v>645</v>
      </c>
      <c t="n" r="H47"/>
    </row>
    <row spans="1:13" r="48">
      <c t="s" s="4" r="A48">
        <v>646</v>
      </c>
      <c t="n" r="H48"/>
    </row>
    <row spans="1:13" r="49">
      <c t="s" s="3" r="A49">
        <v>618</v>
      </c>
      <c t="n" r="H49"/>
    </row>
    <row spans="1:13" r="50">
      <c t="s" s="4" r="A50">
        <v>644</v>
      </c>
      <c t="s" s="4" r="E50">
        <v>647</v>
      </c>
      <c t="n" r="H50"/>
    </row>
    <row spans="1:13" r="51">
      <c t="s" s="4" r="A51">
        <v>648</v>
      </c>
      <c t="n" r="H51"/>
    </row>
    <row spans="1:13" r="52">
      <c t="s" s="3" r="A52">
        <v>618</v>
      </c>
      <c t="n" r="H52"/>
    </row>
    <row spans="1:13" r="53">
      <c t="s" s="4" r="A53">
        <v>649</v>
      </c>
      <c t="n" r="H53"/>
      <c t="s" s="4" r="M53">
        <v>650</v>
      </c>
    </row>
    <row spans="1:13" r="54">
      <c t="s" s="4" r="A54">
        <v>651</v>
      </c>
      <c t="n" r="H54"/>
      <c t="s" s="4" r="M54">
        <v>652</v>
      </c>
    </row>
    <row spans="1:13" r="55">
      <c t="s" s="4" r="A55">
        <v>653</v>
      </c>
      <c t="n" r="H55"/>
    </row>
    <row spans="1:13" r="56">
      <c t="s" s="3" r="A56">
        <v>618</v>
      </c>
      <c t="n" r="H56"/>
    </row>
    <row spans="1:13" r="57">
      <c t="s" s="4" r="A57">
        <v>654</v>
      </c>
      <c t="n" r="H57"/>
      <c t="s" s="4" r="M57">
        <v>655</v>
      </c>
    </row>
    <row spans="1:13" r="58">
      <c t="s" s="4" r="A58">
        <v>656</v>
      </c>
      <c t="n" r="H58"/>
    </row>
    <row spans="1:13" r="59">
      <c t="s" s="3" r="A59">
        <v>618</v>
      </c>
      <c t="n" r="H59"/>
    </row>
    <row spans="1:13" r="60">
      <c t="s" s="4" r="A60">
        <v>654</v>
      </c>
      <c t="n" r="H60"/>
      <c t="s" s="4" r="M60">
        <v>657</v>
      </c>
    </row>
    <row spans="1:13" r="61">
      <c t="s" s="4" r="A61">
        <v>408</v>
      </c>
      <c t="n" r="H61"/>
    </row>
    <row spans="1:13" r="62">
      <c t="s" s="3" r="A62">
        <v>616</v>
      </c>
      <c t="n" r="H62"/>
    </row>
    <row spans="1:13" r="63">
      <c t="s" s="4" r="A63">
        <v>401</v>
      </c>
      <c t="n" r="H63"/>
      <c t="n" s="7" r="L63">
        <v>900000</v>
      </c>
    </row>
    <row spans="1:13" r="64">
      <c t="s" s="4" r="A64">
        <v>409</v>
      </c>
      <c t="n" r="H64"/>
      <c t="s" s="4" r="L64">
        <v>399</v>
      </c>
    </row>
    <row spans="1:13" r="65">
      <c t="s" s="4" r="A65">
        <v>400</v>
      </c>
      <c t="n" r="H65"/>
    </row>
    <row spans="1:13" r="66">
      <c t="s" s="3" r="A66">
        <v>616</v>
      </c>
      <c t="n" r="H66"/>
    </row>
    <row spans="1:13" r="67">
      <c t="s" s="4" r="A67">
        <v>401</v>
      </c>
      <c t="n" r="H67"/>
      <c t="n" s="7" r="K67">
        <v>600000</v>
      </c>
    </row>
    <row spans="1:13" r="68">
      <c t="n" r="A68"/>
    </row>
    <row spans="1:13" r="69">
      <c t="s" s="4" r="A69">
        <v>29</v>
      </c>
      <c t="s" s="4" r="B69">
        <v>62</v>
      </c>
    </row>
  </sheetData>
  <mergeCells count="71">
    <mergeCell ref="A1:A2"/>
    <mergeCell ref="C1:E1"/>
    <mergeCell ref="F1:G1"/>
    <mergeCell ref="H1:I1"/>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A68:M68"/>
    <mergeCell ref="B69:M6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658</v>
      </c>
      <c t="s" s="2" r="B1">
        <v>75</v>
      </c>
      <c t="s" s="2" r="D1">
        <v>1</v>
      </c>
    </row>
    <row spans="1:5" r="2">
      <c t="s" s="2" r="B2">
        <v>2</v>
      </c>
      <c t="s" s="2" r="C2">
        <v>76</v>
      </c>
      <c t="s" s="2" r="D2">
        <v>2</v>
      </c>
      <c t="s" s="2" r="E2">
        <v>76</v>
      </c>
    </row>
    <row spans="1:5" r="3">
      <c t="s" s="3" r="A3">
        <v>659</v>
      </c>
    </row>
    <row spans="1:5" r="4">
      <c t="s" s="4" r="A4">
        <v>660</v>
      </c>
      <c t="n" s="7" r="B4">
        <v>11849</v>
      </c>
      <c t="n" s="7" r="C4">
        <v>7394</v>
      </c>
      <c t="n" s="7" r="D4">
        <v>34010</v>
      </c>
      <c t="n" s="7" r="E4">
        <v>20527</v>
      </c>
    </row>
    <row spans="1:5" r="5">
      <c t="s" s="4" r="A5">
        <v>661</v>
      </c>
      <c t="n" s="6" r="B5">
        <v>-10001</v>
      </c>
      <c t="n" s="6" r="C5">
        <v>-3690</v>
      </c>
      <c t="n" s="6" r="D5">
        <v>-23005</v>
      </c>
      <c t="n" s="6" r="E5">
        <v>-11930</v>
      </c>
    </row>
    <row spans="1:5" r="6">
      <c t="s" s="4" r="A6">
        <v>662</v>
      </c>
      <c t="n" s="6" r="B6">
        <v>943</v>
      </c>
      <c t="n" s="6" r="C6">
        <v>639</v>
      </c>
      <c t="n" s="6" r="D6">
        <v>2487</v>
      </c>
      <c t="n" s="6" r="E6">
        <v>2323</v>
      </c>
    </row>
    <row spans="1:5" r="7">
      <c t="s" s="4" r="A7">
        <v>663</v>
      </c>
      <c t="n" s="6" r="B7">
        <v>-74</v>
      </c>
      <c t="n" s="6" r="C7">
        <v>-69</v>
      </c>
      <c t="n" s="6" r="D7">
        <v>-505</v>
      </c>
      <c t="n" s="6" r="E7">
        <v>-193</v>
      </c>
    </row>
    <row spans="1:5" r="8">
      <c t="s" s="4" r="A8">
        <v>456</v>
      </c>
      <c t="n" s="6" r="B8">
        <v>8</v>
      </c>
      <c t="n" s="6" r="C8">
        <v>159</v>
      </c>
      <c t="n" s="6" r="D8">
        <v>8</v>
      </c>
      <c t="n" s="6" r="E8">
        <v>783</v>
      </c>
    </row>
    <row spans="1:5" r="9">
      <c t="s" s="4" r="A9">
        <v>94</v>
      </c>
      <c t="n" s="6" r="B9">
        <v>2725</v>
      </c>
      <c t="n" s="6" r="C9">
        <v>4433</v>
      </c>
      <c t="n" s="6" r="D9">
        <v>12995</v>
      </c>
      <c t="n" s="6" r="E9">
        <v>11510</v>
      </c>
    </row>
    <row spans="1:5" r="10">
      <c t="s" s="4" r="A10">
        <v>95</v>
      </c>
      <c t="n" s="6" r="B10">
        <v>-17281</v>
      </c>
      <c t="n" s="6" r="C10">
        <v>-16519</v>
      </c>
      <c t="n" s="6" r="D10">
        <v>-52924</v>
      </c>
      <c t="n" s="6" r="E10">
        <v>-47669</v>
      </c>
    </row>
    <row spans="1:5" r="11">
      <c t="s" s="3" r="A11">
        <v>664</v>
      </c>
    </row>
    <row spans="1:5" r="12">
      <c t="s" s="4" r="A12">
        <v>665</v>
      </c>
      <c t="n" s="6" r="B12">
        <v>202</v>
      </c>
      <c t="n" s="6" r="C12">
        <v>578</v>
      </c>
      <c t="n" s="6" r="D12">
        <v>1391</v>
      </c>
      <c t="n" s="6" r="E12">
        <v>2588</v>
      </c>
    </row>
    <row spans="1:5" r="13">
      <c t="s" s="4" r="A13">
        <v>666</v>
      </c>
      <c t="n" s="6" r="B13">
        <v>1330</v>
      </c>
      <c t="n" s="6" r="C13">
        <v>0</v>
      </c>
      <c t="n" s="6" r="D13">
        <v>774</v>
      </c>
      <c t="n" s="6" r="E13">
        <v>0</v>
      </c>
    </row>
    <row spans="1:5" r="14">
      <c t="s" s="4" r="A14">
        <v>667</v>
      </c>
      <c t="n" s="6" r="B14">
        <v>0</v>
      </c>
      <c t="n" s="6" r="C14">
        <v>0</v>
      </c>
      <c t="n" s="6" r="D14">
        <v>-5120</v>
      </c>
      <c t="n" s="6" r="E14">
        <v>-146</v>
      </c>
    </row>
    <row spans="1:5" r="15">
      <c t="s" s="4" r="A15">
        <v>668</v>
      </c>
      <c t="n" s="6" r="B15">
        <v>0</v>
      </c>
      <c t="n" s="6" r="C15">
        <v>-1892</v>
      </c>
      <c t="n" s="6" r="D15">
        <v>0</v>
      </c>
      <c t="n" s="6" r="E15">
        <v>-2103</v>
      </c>
    </row>
    <row spans="1:5" r="16">
      <c t="s" s="4" r="A16">
        <v>96</v>
      </c>
      <c t="n" s="6" r="B16">
        <v>1532</v>
      </c>
      <c t="n" s="6" r="C16">
        <v>-1314</v>
      </c>
      <c t="n" s="6" r="D16">
        <v>-2955</v>
      </c>
      <c t="n" s="6" r="E16">
        <v>339</v>
      </c>
    </row>
    <row spans="1:5" r="17">
      <c t="s" s="4" r="A17">
        <v>669</v>
      </c>
      <c t="n" s="7" r="B17">
        <v>-13024</v>
      </c>
      <c t="n" s="7" r="C17">
        <v>-13400</v>
      </c>
      <c t="n" s="7" r="D17">
        <v>-42884</v>
      </c>
      <c t="n" s="7" r="E17">
        <v>-3582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t="s" s="1" r="A1">
        <v>670</v>
      </c>
      <c t="s" s="2" r="B1">
        <v>75</v>
      </c>
      <c t="s" s="2" r="D1">
        <v>1</v>
      </c>
    </row>
    <row spans="1:5" r="2">
      <c t="s" s="2" r="B2">
        <v>2</v>
      </c>
      <c t="s" s="2" r="C2">
        <v>76</v>
      </c>
      <c t="s" s="2" r="D2">
        <v>2</v>
      </c>
      <c t="s" s="2" r="E2">
        <v>76</v>
      </c>
    </row>
    <row spans="1:5" r="3">
      <c t="s" s="3" r="A3">
        <v>213</v>
      </c>
    </row>
    <row spans="1:5" r="4">
      <c t="s" s="4" r="A4">
        <v>671</v>
      </c>
      <c t="n" s="7" r="B4">
        <v>1463967</v>
      </c>
      <c t="n" s="7" r="C4">
        <v>1217768</v>
      </c>
      <c t="n" s="7" r="D4">
        <v>4246011</v>
      </c>
      <c t="n" s="7" r="E4">
        <v>3489107</v>
      </c>
    </row>
    <row spans="1:5" r="5">
      <c t="s" s="4" r="A5">
        <v>672</v>
      </c>
      <c t="n" s="6" r="B5">
        <v>202701</v>
      </c>
      <c t="n" s="6" r="C5">
        <v>190985</v>
      </c>
      <c t="n" s="6" r="D5">
        <v>603352</v>
      </c>
      <c t="n" s="6" r="E5">
        <v>542956</v>
      </c>
    </row>
    <row spans="1:5" r="6">
      <c t="s" s="4" r="A6">
        <v>84</v>
      </c>
      <c t="n" s="7" r="B6">
        <v>1261266</v>
      </c>
      <c t="n" s="7" r="C6">
        <v>1026783</v>
      </c>
      <c t="n" s="7" r="D6">
        <v>3642659</v>
      </c>
      <c t="n" s="7" r="E6">
        <v>2946151</v>
      </c>
    </row>
    <row spans="1:5" r="7">
      <c t="s" s="4" r="A7">
        <v>673</v>
      </c>
      <c t="s" s="4" r="B7">
        <v>674</v>
      </c>
      <c t="s" s="4" r="C7">
        <v>675</v>
      </c>
      <c t="s" s="4" r="D7">
        <v>674</v>
      </c>
      <c t="s" s="4" r="E7">
        <v>675</v>
      </c>
    </row>
    <row spans="1:5" r="8">
      <c t="s" s="4" r="A8">
        <v>676</v>
      </c>
    </row>
    <row spans="1:5" r="9">
      <c t="s" s="3" r="A9">
        <v>213</v>
      </c>
    </row>
    <row spans="1:5" r="10">
      <c t="s" s="4" r="A10">
        <v>671</v>
      </c>
      <c t="n" s="7" r="B10">
        <v>989969</v>
      </c>
      <c t="n" s="7" r="C10">
        <v>769627</v>
      </c>
      <c t="n" s="7" r="D10">
        <v>2864824</v>
      </c>
      <c t="n" s="7" r="E10">
        <v>2219875</v>
      </c>
    </row>
    <row spans="1:5" r="11">
      <c t="s" s="4" r="A11">
        <v>672</v>
      </c>
      <c t="n" s="6" r="B11">
        <v>56771</v>
      </c>
      <c t="n" s="6" r="C11">
        <v>56508</v>
      </c>
      <c t="n" s="6" r="D11">
        <v>169490</v>
      </c>
      <c t="n" s="6" r="E11">
        <v>151546</v>
      </c>
    </row>
    <row spans="1:5" r="12">
      <c t="s" s="4" r="A12">
        <v>84</v>
      </c>
      <c t="n" s="7" r="B12">
        <v>933198</v>
      </c>
      <c t="n" s="7" r="C12">
        <v>713119</v>
      </c>
      <c t="n" s="7" r="D12">
        <v>2695334</v>
      </c>
      <c t="n" s="7" r="E12">
        <v>2068329</v>
      </c>
    </row>
    <row spans="1:5" r="13">
      <c t="s" s="4" r="A13">
        <v>673</v>
      </c>
      <c t="s" s="4" r="B13">
        <v>677</v>
      </c>
      <c t="s" s="4" r="C13">
        <v>678</v>
      </c>
      <c t="s" s="4" r="D13">
        <v>677</v>
      </c>
      <c t="s" s="4" r="E13">
        <v>678</v>
      </c>
    </row>
    <row spans="1:5" r="14">
      <c t="s" s="4" r="A14">
        <v>679</v>
      </c>
    </row>
    <row spans="1:5" r="15">
      <c t="s" s="3" r="A15">
        <v>213</v>
      </c>
    </row>
    <row spans="1:5" r="16">
      <c t="s" s="4" r="A16">
        <v>671</v>
      </c>
      <c t="n" s="7" r="B16">
        <v>429605</v>
      </c>
      <c t="n" s="7" r="C16">
        <v>402530</v>
      </c>
      <c t="n" s="7" r="D16">
        <v>1248023</v>
      </c>
      <c t="n" s="7" r="E16">
        <v>1126161</v>
      </c>
    </row>
    <row spans="1:5" r="17">
      <c t="s" s="4" r="A17">
        <v>672</v>
      </c>
      <c t="n" s="6" r="B17">
        <v>144065</v>
      </c>
      <c t="n" s="6" r="C17">
        <v>132401</v>
      </c>
      <c t="n" s="6" r="D17">
        <v>427984</v>
      </c>
      <c t="n" s="6" r="E17">
        <v>384709</v>
      </c>
    </row>
    <row spans="1:5" r="18">
      <c t="s" s="4" r="A18">
        <v>84</v>
      </c>
      <c t="n" s="7" r="B18">
        <v>285540</v>
      </c>
      <c t="n" s="7" r="C18">
        <v>270129</v>
      </c>
      <c t="n" s="7" r="D18">
        <v>820039</v>
      </c>
      <c t="n" s="7" r="E18">
        <v>741452</v>
      </c>
    </row>
    <row spans="1:5" r="19">
      <c t="s" s="4" r="A19">
        <v>673</v>
      </c>
      <c t="s" s="4" r="B19">
        <v>680</v>
      </c>
      <c t="s" s="4" r="C19">
        <v>681</v>
      </c>
      <c t="s" s="4" r="D19">
        <v>680</v>
      </c>
      <c t="s" s="4" r="E19">
        <v>680</v>
      </c>
    </row>
    <row spans="1:5" r="20">
      <c t="s" s="4" r="A20">
        <v>682</v>
      </c>
    </row>
    <row spans="1:5" r="21">
      <c t="s" s="3" r="A21">
        <v>213</v>
      </c>
    </row>
    <row spans="1:5" r="22">
      <c t="s" s="4" r="A22">
        <v>671</v>
      </c>
      <c t="n" s="7" r="B22">
        <v>44393</v>
      </c>
      <c t="n" s="7" r="C22">
        <v>45611</v>
      </c>
      <c t="n" s="7" r="D22">
        <v>133164</v>
      </c>
      <c t="n" s="7" r="E22">
        <v>143071</v>
      </c>
    </row>
    <row spans="1:5" r="23">
      <c t="s" s="4" r="A23">
        <v>672</v>
      </c>
      <c t="n" s="6" r="B23">
        <v>1865</v>
      </c>
      <c t="n" s="6" r="C23">
        <v>2076</v>
      </c>
      <c t="n" s="6" r="D23">
        <v>5878</v>
      </c>
      <c t="n" s="6" r="E23">
        <v>6701</v>
      </c>
    </row>
    <row spans="1:5" r="24">
      <c t="s" s="4" r="A24">
        <v>84</v>
      </c>
      <c t="n" s="7" r="B24">
        <v>42528</v>
      </c>
      <c t="n" s="7" r="C24">
        <v>43535</v>
      </c>
      <c t="n" s="7" r="D24">
        <v>127286</v>
      </c>
      <c t="n" s="7" r="E24">
        <v>136370</v>
      </c>
    </row>
    <row spans="1:5" r="25">
      <c t="s" s="4" r="A25">
        <v>673</v>
      </c>
      <c t="s" s="4" r="B25">
        <v>683</v>
      </c>
      <c t="s" s="4" r="C25">
        <v>684</v>
      </c>
      <c t="s" s="4" r="D25">
        <v>683</v>
      </c>
      <c t="s" s="4" r="E25">
        <v>68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122</v>
      </c>
      <c t="s" s="2" r="B1">
        <v>1</v>
      </c>
    </row>
    <row spans="1:4" r="2">
      <c t="s" s="2" r="B2">
        <v>2</v>
      </c>
      <c t="s" s="2" r="D2">
        <v>76</v>
      </c>
    </row>
    <row spans="1:4" r="3">
      <c t="s" s="3" r="A3">
        <v>123</v>
      </c>
    </row>
    <row spans="1:4" r="4">
      <c t="s" s="4" r="A4">
        <v>100</v>
      </c>
      <c t="n" s="7" r="B4">
        <v>769169</v>
      </c>
      <c t="n" s="7" r="D4">
        <v>406846</v>
      </c>
    </row>
    <row spans="1:4" r="5">
      <c t="s" s="3" r="A5">
        <v>124</v>
      </c>
    </row>
    <row spans="1:4" r="6">
      <c t="s" s="4" r="A6">
        <v>125</v>
      </c>
      <c t="n" s="6" r="B6">
        <v>249675</v>
      </c>
      <c t="n" s="6" r="D6">
        <v>253114</v>
      </c>
    </row>
    <row spans="1:4" r="7">
      <c t="s" s="4" r="A7">
        <v>126</v>
      </c>
      <c t="n" s="6" r="B7">
        <v>262382</v>
      </c>
      <c t="n" s="6" r="D7">
        <v>254836</v>
      </c>
    </row>
    <row spans="1:4" r="8">
      <c t="s" s="4" r="A8">
        <v>50</v>
      </c>
      <c t="n" s="6" r="B8">
        <v>44164</v>
      </c>
      <c t="n" s="6" r="D8">
        <v>-47769</v>
      </c>
    </row>
    <row spans="1:4" r="9">
      <c t="s" s="4" r="A9">
        <v>127</v>
      </c>
      <c t="n" s="6" r="B9">
        <v>3916</v>
      </c>
      <c t="n" s="6" r="D9">
        <v>-8548</v>
      </c>
    </row>
    <row spans="1:4" r="10">
      <c t="s" s="4" r="A10">
        <v>128</v>
      </c>
      <c t="n" s="6" r="B10">
        <v>69266</v>
      </c>
      <c t="n" s="6" r="D10">
        <v>58326</v>
      </c>
    </row>
    <row spans="1:4" r="11">
      <c t="s" s="4" r="A11">
        <v>129</v>
      </c>
      <c t="n" s="6" r="B11">
        <v>-69269</v>
      </c>
      <c t="n" s="6" r="D11">
        <v>-58345</v>
      </c>
    </row>
    <row spans="1:4" r="12">
      <c t="s" s="4" r="A12">
        <v>130</v>
      </c>
      <c t="n" s="6" r="B12">
        <v>-124</v>
      </c>
      <c t="n" s="6" r="D12">
        <v>260</v>
      </c>
    </row>
    <row spans="1:4" r="13">
      <c t="s" s="3" r="A13">
        <v>131</v>
      </c>
    </row>
    <row spans="1:4" r="14">
      <c t="s" s="4" r="A14">
        <v>132</v>
      </c>
      <c t="n" s="6" r="B14">
        <v>-57033</v>
      </c>
      <c t="n" s="6" r="D14">
        <v>-104</v>
      </c>
    </row>
    <row spans="1:4" r="15">
      <c t="s" s="4" r="A15">
        <v>34</v>
      </c>
      <c t="n" s="6" r="B15">
        <v>-86350</v>
      </c>
      <c t="n" s="6" r="D15">
        <v>-24453</v>
      </c>
    </row>
    <row spans="1:4" r="16">
      <c t="s" s="4" r="A16">
        <v>43</v>
      </c>
      <c t="n" s="6" r="B16">
        <v>-10861</v>
      </c>
      <c t="n" s="6" r="D16">
        <v>-614</v>
      </c>
    </row>
    <row spans="1:4" r="17">
      <c t="s" s="4" r="A17">
        <v>44</v>
      </c>
      <c t="n" s="6" r="B17">
        <v>-5540</v>
      </c>
      <c t="n" s="6" r="D17">
        <v>-43405</v>
      </c>
    </row>
    <row spans="1:4" r="18">
      <c t="s" s="4" r="A18">
        <v>45</v>
      </c>
      <c t="n" s="6" r="B18">
        <v>26657</v>
      </c>
      <c t="n" s="6" r="D18">
        <v>83307</v>
      </c>
    </row>
    <row spans="1:4" r="19">
      <c t="s" s="4" r="A19">
        <v>46</v>
      </c>
      <c t="n" s="6" r="B19">
        <v>308075</v>
      </c>
      <c t="n" s="6" r="D19">
        <v>141536</v>
      </c>
    </row>
    <row spans="1:4" r="20">
      <c t="s" s="4" r="A20">
        <v>133</v>
      </c>
      <c t="n" s="6" r="B20">
        <v>1504127</v>
      </c>
      <c t="n" s="6" r="D20">
        <v>1014987</v>
      </c>
    </row>
    <row spans="1:4" r="21">
      <c t="s" s="3" r="A21">
        <v>134</v>
      </c>
    </row>
    <row spans="1:4" r="22">
      <c t="s" s="4" r="A22">
        <v>135</v>
      </c>
      <c t="n" s="6" r="B22">
        <v>-1813509</v>
      </c>
      <c t="n" s="6" r="D22">
        <v>-1424288</v>
      </c>
    </row>
    <row spans="1:4" r="23">
      <c t="s" s="4" r="A23">
        <v>136</v>
      </c>
      <c t="n" s="6" r="B23">
        <v>557769</v>
      </c>
      <c t="n" s="6" r="D23">
        <v>254020</v>
      </c>
    </row>
    <row spans="1:4" r="24">
      <c t="s" s="4" r="A24">
        <v>137</v>
      </c>
      <c t="n" s="6" r="B24">
        <v>698486</v>
      </c>
      <c t="n" s="6" r="D24">
        <v>931267</v>
      </c>
    </row>
    <row spans="1:4" r="25">
      <c t="s" s="4" r="A25">
        <v>138</v>
      </c>
      <c t="n" s="6" r="B25">
        <v>-48427</v>
      </c>
      <c t="n" s="6" r="D25">
        <v>-826004</v>
      </c>
    </row>
    <row spans="1:4" r="26">
      <c t="s" s="4" r="A26">
        <v>139</v>
      </c>
      <c t="n" s="6" r="B26">
        <v>-155172</v>
      </c>
      <c t="n" s="6" r="D26">
        <v>-120260</v>
      </c>
    </row>
    <row spans="1:4" r="27">
      <c t="s" s="4" r="A27">
        <v>140</v>
      </c>
      <c t="n" s="6" r="B27">
        <v>-56413</v>
      </c>
      <c t="n" s="6" r="D27">
        <v>-20853</v>
      </c>
    </row>
    <row spans="1:4" r="28">
      <c t="s" s="4" r="A28">
        <v>141</v>
      </c>
      <c t="n" s="6" r="B28">
        <v>331</v>
      </c>
      <c t="n" s="6" r="D28">
        <v>3747</v>
      </c>
    </row>
    <row spans="1:4" r="29">
      <c t="s" s="4" r="A29">
        <v>142</v>
      </c>
      <c t="n" s="6" r="B29">
        <v>-816935</v>
      </c>
      <c t="n" s="6" r="D29">
        <v>-1202371</v>
      </c>
    </row>
    <row spans="1:4" r="30">
      <c t="s" s="3" r="A30">
        <v>143</v>
      </c>
    </row>
    <row spans="1:4" r="31">
      <c t="s" s="4" r="A31">
        <v>144</v>
      </c>
      <c t="n" s="6" r="B31">
        <v>-775000</v>
      </c>
      <c t="n" s="6" r="D31">
        <v>-500000</v>
      </c>
    </row>
    <row spans="1:4" r="32">
      <c t="s" s="4" r="A32">
        <v>145</v>
      </c>
      <c t="n" s="6" r="B32">
        <v>139823</v>
      </c>
      <c t="n" s="6" r="D32">
        <v>154759</v>
      </c>
    </row>
    <row spans="1:4" r="33">
      <c t="s" s="4" r="A33">
        <v>146</v>
      </c>
      <c t="n" s="6" r="B33">
        <v>-224243</v>
      </c>
      <c t="n" s="6" r="D33">
        <v>-176904</v>
      </c>
    </row>
    <row spans="1:4" r="34">
      <c t="s" s="4" r="A34">
        <v>147</v>
      </c>
      <c t="n" s="6" r="B34">
        <v>69269</v>
      </c>
      <c t="n" s="6" r="D34">
        <v>58345</v>
      </c>
    </row>
    <row spans="1:4" r="35">
      <c t="s" s="4" r="A35">
        <v>148</v>
      </c>
      <c t="n" s="6" r="B35">
        <v>0</v>
      </c>
      <c t="n" s="6" r="D35">
        <v>989280</v>
      </c>
    </row>
    <row spans="1:4" r="36">
      <c t="s" s="4" r="A36">
        <v>149</v>
      </c>
      <c t="n" s="6" r="B36">
        <v>-86</v>
      </c>
      <c t="n" s="6" r="D36">
        <v>-602189</v>
      </c>
    </row>
    <row spans="1:4" r="37">
      <c t="s" s="4" r="A37">
        <v>150</v>
      </c>
      <c t="n" s="6" r="B37">
        <v>0</v>
      </c>
      <c t="n" s="6" r="D37">
        <v>-8828</v>
      </c>
    </row>
    <row spans="1:4" r="38">
      <c t="s" s="4" r="A38">
        <v>151</v>
      </c>
      <c t="n" s="6" r="B38">
        <v>-790237</v>
      </c>
      <c t="n" s="6" r="D38">
        <v>-85537</v>
      </c>
    </row>
    <row spans="1:4" r="39">
      <c t="s" s="4" r="A39">
        <v>152</v>
      </c>
      <c t="n" s="6" r="B39">
        <v>-5843</v>
      </c>
      <c t="n" s="6" r="D39">
        <v>-15187</v>
      </c>
    </row>
    <row spans="1:4" r="40">
      <c t="s" s="4" r="A40">
        <v>153</v>
      </c>
      <c t="n" s="6" r="B40">
        <v>-108888</v>
      </c>
      <c t="n" s="6" r="D40">
        <v>-288108</v>
      </c>
    </row>
    <row spans="1:4" r="41">
      <c t="s" s="4" r="A41">
        <v>154</v>
      </c>
      <c t="n" s="6" r="B41">
        <v>876560</v>
      </c>
      <c t="s" s="4" r="C41">
        <v>29</v>
      </c>
      <c t="n" s="6" r="D41">
        <v>1117400</v>
      </c>
    </row>
    <row spans="1:4" r="42">
      <c t="s" s="4" r="A42">
        <v>155</v>
      </c>
      <c t="n" s="6" r="B42">
        <v>767672</v>
      </c>
      <c t="n" s="6" r="D42">
        <v>829292</v>
      </c>
    </row>
    <row spans="1:4" r="43">
      <c t="s" s="3" r="A43">
        <v>156</v>
      </c>
    </row>
    <row spans="1:4" r="44">
      <c t="s" s="4" r="A44">
        <v>157</v>
      </c>
      <c t="n" s="6" r="B44">
        <v>108508</v>
      </c>
      <c t="n" s="6" r="D44">
        <v>61546</v>
      </c>
    </row>
    <row spans="1:4" r="45">
      <c t="s" s="4" r="A45">
        <v>158</v>
      </c>
      <c t="n" s="6" r="B45">
        <v>58182</v>
      </c>
      <c t="n" s="6" r="D45">
        <v>48920</v>
      </c>
    </row>
    <row spans="1:4" r="46">
      <c t="s" s="3" r="A46">
        <v>159</v>
      </c>
    </row>
    <row spans="1:4" r="47">
      <c t="s" s="4" r="A47">
        <v>160</v>
      </c>
      <c t="n" s="7" r="B47">
        <v>0</v>
      </c>
      <c t="n" s="7" r="D47">
        <v>677</v>
      </c>
    </row>
    <row spans="1:4" r="48">
      <c t="n" r="A48"/>
    </row>
    <row spans="1:4" r="49">
      <c t="s" s="4" r="A49">
        <v>29</v>
      </c>
      <c t="s" s="4" r="B49">
        <v>62</v>
      </c>
    </row>
  </sheetData>
  <mergeCells count="5">
    <mergeCell ref="A1:A2"/>
    <mergeCell ref="B1:D1"/>
    <mergeCell ref="B2:C2"/>
    <mergeCell ref="A48:D48"/>
    <mergeCell ref="B49:D49"/>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umma</vt:lpstr>
      <vt:lpstr>Acquisitions</vt:lpstr>
      <vt:lpstr>Cash, Cash Equivalents and Shor</vt:lpstr>
      <vt:lpstr>Fair Value Measurements</vt:lpstr>
      <vt:lpstr>Derivatives and Hedging Activit</vt:lpstr>
      <vt:lpstr>Goodwill and Purchased and Othe</vt:lpstr>
      <vt:lpstr>Accrued Expenses</vt:lpstr>
      <vt:lpstr>Stock-Based Compensation</vt:lpstr>
      <vt:lpstr>Stockholders' Equity</vt:lpstr>
      <vt:lpstr>Net Income Per Share</vt:lpstr>
      <vt:lpstr>Commitments and Contingencies</vt:lpstr>
      <vt:lpstr>Debt</vt:lpstr>
      <vt:lpstr>Non-Operating Income (Expense)</vt:lpstr>
      <vt:lpstr>Segments</vt:lpstr>
      <vt:lpstr>Basis of Presentation and Sum21</vt:lpstr>
      <vt:lpstr>Cash, Cash Equivalents and Sh22</vt:lpstr>
      <vt:lpstr>Fair Value Measurements (Tables</vt:lpstr>
      <vt:lpstr>Derivatives and Hedging Activ24</vt:lpstr>
      <vt:lpstr>Goodwill and Purchased and Ot25</vt:lpstr>
      <vt:lpstr>Accrued Expenses (Tables)</vt:lpstr>
      <vt:lpstr>Stock-Based Compensation (Table</vt:lpstr>
      <vt:lpstr>Stockholders' Equity (Tables)</vt:lpstr>
      <vt:lpstr>Net Income Per Share (Tables)</vt:lpstr>
      <vt:lpstr>Non-Operating Income (Expense) </vt:lpstr>
      <vt:lpstr>Segments (Tables)</vt:lpstr>
      <vt:lpstr>Acquisitions (Details)</vt:lpstr>
      <vt:lpstr>Cash, Cash Equivalents and Sh33</vt:lpstr>
      <vt:lpstr>Cash, Cash Equivalents and Sh34</vt:lpstr>
      <vt:lpstr>Cash, Cash Equivalents and Sh35</vt:lpstr>
      <vt:lpstr>Fair Value Measurements (Detail</vt:lpstr>
      <vt:lpstr>Fair Value Measurements (Deta37</vt:lpstr>
      <vt:lpstr>Derivatives and Hedging Activ38</vt:lpstr>
      <vt:lpstr>Derivatives and Hedging Activ39</vt:lpstr>
      <vt:lpstr>Goodwill and Purchased and Ot40</vt:lpstr>
      <vt:lpstr>Goodwill and Purchased and Ot41</vt:lpstr>
      <vt:lpstr>Goodwill and Purchased and Ot42</vt:lpstr>
      <vt:lpstr>Accrued Expenses (Details)</vt:lpstr>
      <vt:lpstr>Stock-Based Compensation (Detai</vt:lpstr>
      <vt:lpstr>Stock-Based Compensation (Det45</vt:lpstr>
      <vt:lpstr>Stock-Based Compensation (Det46</vt:lpstr>
      <vt:lpstr>Stock-Based Compensation (Det47</vt:lpstr>
      <vt:lpstr>Stock-Based Compensation (Det48</vt:lpstr>
      <vt:lpstr>Stockholders' Equity (Details)</vt:lpstr>
      <vt:lpstr>Stockholders' Equity (Details 1</vt:lpstr>
      <vt:lpstr>Stockholders' Equity (Details 2</vt:lpstr>
      <vt:lpstr>Stockholders' Equity (Details N</vt:lpstr>
      <vt:lpstr>Net Income Per Share (Details)</vt:lpstr>
      <vt:lpstr>Commitments and Contingencies (</vt:lpstr>
      <vt:lpstr>Debt (Details)</vt:lpstr>
      <vt:lpstr>Non-Operating Income (Expense56</vt:lpstr>
      <vt:lpstr>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7T16:08:06Z</dcterms:created>
  <dcterms:modified xmlns:dcterms="http://purl.org/dc/terms/" xmlns:xsi="http://www.w3.org/2001/XMLSchema-instance" xsi:type="dcterms:W3CDTF">2016-09-27T16:08:06Z</dcterms:modified>
  <dc:title xmlns:dc="http://purl.org/dc/elements/1.1/">Untitled</dc:title>
  <dc:description xmlns:dc="http://purl.org/dc/elements/1.1/"/>
  <dc:subject xmlns:dc="http://purl.org/dc/elements/1.1/"/>
  <cp:keywords/>
  <cp:category/>
</cp:coreProperties>
</file>